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Acquired Intangibl" sheetId="16" state="visible" r:id="rId16"/>
    <sheet xmlns:r="http://schemas.openxmlformats.org/officeDocument/2006/relationships" name="Business Acquisitions and Dives" sheetId="17" state="visible" r:id="rId17"/>
    <sheet xmlns:r="http://schemas.openxmlformats.org/officeDocument/2006/relationships" name="Accrued Expenses and Other Liab" sheetId="18" state="visible" r:id="rId18"/>
    <sheet xmlns:r="http://schemas.openxmlformats.org/officeDocument/2006/relationships" name="Commitments and Contingencies" sheetId="19" state="visible" r:id="rId19"/>
    <sheet xmlns:r="http://schemas.openxmlformats.org/officeDocument/2006/relationships" name="Convertible Senior Note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mployee Benefit Plan"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Segment and Geographic Informat" sheetId="27" state="visible" r:id="rId27"/>
    <sheet xmlns:r="http://schemas.openxmlformats.org/officeDocument/2006/relationships" name="Quarterly Financial Results (un"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Accounts Receivable (Tables)" sheetId="31" state="visible" r:id="rId31"/>
    <sheet xmlns:r="http://schemas.openxmlformats.org/officeDocument/2006/relationships" name="Prepaid Expenses and Other Cu32" sheetId="32" state="visible" r:id="rId32"/>
    <sheet xmlns:r="http://schemas.openxmlformats.org/officeDocument/2006/relationships" name="Property and Equipment (Tables)" sheetId="33" state="visible" r:id="rId33"/>
    <sheet xmlns:r="http://schemas.openxmlformats.org/officeDocument/2006/relationships" name="Goodwill and Acquired Intangi34" sheetId="34" state="visible" r:id="rId34"/>
    <sheet xmlns:r="http://schemas.openxmlformats.org/officeDocument/2006/relationships" name="Business Acquisitions and Div35" sheetId="35" state="visible" r:id="rId35"/>
    <sheet xmlns:r="http://schemas.openxmlformats.org/officeDocument/2006/relationships" name="Accrued Expenses and Other Li36" sheetId="36" state="visible" r:id="rId36"/>
    <sheet xmlns:r="http://schemas.openxmlformats.org/officeDocument/2006/relationships" name="Commitments and Contingencies (" sheetId="37" state="visible" r:id="rId37"/>
    <sheet xmlns:r="http://schemas.openxmlformats.org/officeDocument/2006/relationships" name="Convertible Senior Notes (Table" sheetId="38" state="visible" r:id="rId38"/>
    <sheet xmlns:r="http://schemas.openxmlformats.org/officeDocument/2006/relationships" name="Accumulated Other Comprehensi39"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Quarterly Financial Results (43" sheetId="43" state="visible" r:id="rId43"/>
    <sheet xmlns:r="http://schemas.openxmlformats.org/officeDocument/2006/relationships" name="Nature of Business and Basis 44" sheetId="44" state="visible" r:id="rId44"/>
    <sheet xmlns:r="http://schemas.openxmlformats.org/officeDocument/2006/relationships" name="Summary of Significant Accoun45" sheetId="45" state="visible" r:id="rId45"/>
    <sheet xmlns:r="http://schemas.openxmlformats.org/officeDocument/2006/relationships" name="Fair Value Measurements - Narra" sheetId="46" state="visible" r:id="rId46"/>
    <sheet xmlns:r="http://schemas.openxmlformats.org/officeDocument/2006/relationships" name="Fair Value Measurements - Marke" sheetId="47" state="visible" r:id="rId47"/>
    <sheet xmlns:r="http://schemas.openxmlformats.org/officeDocument/2006/relationships" name="Fair Value Measurements - Sched" sheetId="48" state="visible" r:id="rId48"/>
    <sheet xmlns:r="http://schemas.openxmlformats.org/officeDocument/2006/relationships" name="Fair Value Measurements - Sch49" sheetId="49" state="visible" r:id="rId49"/>
    <sheet xmlns:r="http://schemas.openxmlformats.org/officeDocument/2006/relationships" name="Fair Value Measurements - Sch50" sheetId="50" state="visible" r:id="rId50"/>
    <sheet xmlns:r="http://schemas.openxmlformats.org/officeDocument/2006/relationships" name="Accounts Receivable - Schedule " sheetId="51" state="visible" r:id="rId51"/>
    <sheet xmlns:r="http://schemas.openxmlformats.org/officeDocument/2006/relationships" name="Accounts Receivable - Activity " sheetId="52" state="visible" r:id="rId52"/>
    <sheet xmlns:r="http://schemas.openxmlformats.org/officeDocument/2006/relationships" name="Prepaid Expenses and Other Cu53" sheetId="53" state="visible" r:id="rId53"/>
    <sheet xmlns:r="http://schemas.openxmlformats.org/officeDocument/2006/relationships" name="Property and Equipment - Narrat" sheetId="54" state="visible" r:id="rId54"/>
    <sheet xmlns:r="http://schemas.openxmlformats.org/officeDocument/2006/relationships" name="Property and Equipment - Schedu" sheetId="55" state="visible" r:id="rId55"/>
    <sheet xmlns:r="http://schemas.openxmlformats.org/officeDocument/2006/relationships" name="Goodwill and Acquired Intangi56" sheetId="56" state="visible" r:id="rId56"/>
    <sheet xmlns:r="http://schemas.openxmlformats.org/officeDocument/2006/relationships" name="Goodwill and Acquired Intangi57" sheetId="57" state="visible" r:id="rId57"/>
    <sheet xmlns:r="http://schemas.openxmlformats.org/officeDocument/2006/relationships" name="Goodwill and Acquired Intangi58" sheetId="58" state="visible" r:id="rId58"/>
    <sheet xmlns:r="http://schemas.openxmlformats.org/officeDocument/2006/relationships" name="Business Acquisitions and Div59" sheetId="59" state="visible" r:id="rId59"/>
    <sheet xmlns:r="http://schemas.openxmlformats.org/officeDocument/2006/relationships" name="Accrued Expenses and Other Li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nvertible Senior Notes - Narr" sheetId="64" state="visible" r:id="rId64"/>
    <sheet xmlns:r="http://schemas.openxmlformats.org/officeDocument/2006/relationships" name="Convertible Senior Notes - Sche" sheetId="65" state="visible" r:id="rId65"/>
    <sheet xmlns:r="http://schemas.openxmlformats.org/officeDocument/2006/relationships" name="Convertible Senior Notes - Sc66" sheetId="66" state="visible" r:id="rId66"/>
    <sheet xmlns:r="http://schemas.openxmlformats.org/officeDocument/2006/relationships" name="Stockholders' Equity - Narrativ" sheetId="67" state="visible" r:id="rId67"/>
    <sheet xmlns:r="http://schemas.openxmlformats.org/officeDocument/2006/relationships" name="Accumulated Other Comprehensi68" sheetId="68" state="visible" r:id="rId68"/>
    <sheet xmlns:r="http://schemas.openxmlformats.org/officeDocument/2006/relationships" name="Employee Benefit Plan - Narrati"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72" sheetId="72" state="visible" r:id="rId72"/>
    <sheet xmlns:r="http://schemas.openxmlformats.org/officeDocument/2006/relationships" name="Stock-Based Compensation - Sc73" sheetId="73" state="visible" r:id="rId73"/>
    <sheet xmlns:r="http://schemas.openxmlformats.org/officeDocument/2006/relationships" name="Stock-Based Compensation - Sc74" sheetId="74" state="visible" r:id="rId74"/>
    <sheet xmlns:r="http://schemas.openxmlformats.org/officeDocument/2006/relationships" name="Stock-Based Compensation - Sc75" sheetId="75" state="visible" r:id="rId75"/>
    <sheet xmlns:r="http://schemas.openxmlformats.org/officeDocument/2006/relationships" name="Stock-Based Compensation - Sc76"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Provision for In" sheetId="79" state="visible" r:id="rId79"/>
    <sheet xmlns:r="http://schemas.openxmlformats.org/officeDocument/2006/relationships" name="Income Taxes - Schedule of Diff" sheetId="80" state="visible" r:id="rId80"/>
    <sheet xmlns:r="http://schemas.openxmlformats.org/officeDocument/2006/relationships" name="Income Taxes - Schedule of Defe" sheetId="81" state="visible" r:id="rId81"/>
    <sheet xmlns:r="http://schemas.openxmlformats.org/officeDocument/2006/relationships" name="Income Taxes - Schedule of NOL " sheetId="82" state="visible" r:id="rId82"/>
    <sheet xmlns:r="http://schemas.openxmlformats.org/officeDocument/2006/relationships" name="Income Taxes - Unrecognized Tax" sheetId="83" state="visible" r:id="rId83"/>
    <sheet xmlns:r="http://schemas.openxmlformats.org/officeDocument/2006/relationships" name="Net Income per Share - Schedule" sheetId="84" state="visible" r:id="rId84"/>
    <sheet xmlns:r="http://schemas.openxmlformats.org/officeDocument/2006/relationships" name="Net Income per Share - Schedu85" sheetId="85" state="visible" r:id="rId85"/>
    <sheet xmlns:r="http://schemas.openxmlformats.org/officeDocument/2006/relationships" name="Segment and Geographic Inform86" sheetId="86" state="visible" r:id="rId86"/>
    <sheet xmlns:r="http://schemas.openxmlformats.org/officeDocument/2006/relationships" name="Quarterly Financial Results (87" sheetId="87" state="visible" r:id="rId87"/>
  </sheets>
  <definedNames/>
  <calcPr calcId="124519" fullCalcOnLoad="1"/>
</workbook>
</file>

<file path=xl/sharedStrings.xml><?xml version="1.0" encoding="utf-8"?>
<sst xmlns="http://schemas.openxmlformats.org/spreadsheetml/2006/main" uniqueCount="869">
  <si>
    <t>Document and Entity Information - USD ($) $ in M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KAMAI TECHNOLOGIES INC</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5</t>
  </si>
  <si>
    <t>Current assets:</t>
  </si>
  <si>
    <t>Cash and cash equivalents</t>
  </si>
  <si>
    <t>Marketable securities</t>
  </si>
  <si>
    <t>Accounts receivable, net of reserves of $6,145 and $7,364 at December 31, 2016 and 2015, respectively</t>
  </si>
  <si>
    <t>Prepaid expenses and other current assets</t>
  </si>
  <si>
    <t>Total current assets</t>
  </si>
  <si>
    <t>Property and equipment, net</t>
  </si>
  <si>
    <t>Goodwill</t>
  </si>
  <si>
    <t>Acquired intangible assets, net</t>
  </si>
  <si>
    <t>Deferred income tax assets</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 (Note 11)</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73,254,797 and 177,212,181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4</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income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loss:</t>
  </si>
  <si>
    <t>Foreign currency translation adjustments</t>
  </si>
  <si>
    <t>Change in unrealized loss on investments, net of income tax benefit of $432, $773 and $689 for the years ended December 31, 2016, 2015 and 2014, respectively</t>
  </si>
  <si>
    <t>Other comprehensive loss</t>
  </si>
  <si>
    <t>Comprehensive income</t>
  </si>
  <si>
    <t>Consolidated Statements of Comprehensive Income (Parenthetical) - USD ($) $ in Thousands</t>
  </si>
  <si>
    <t>Tax expense (benefit) on change in unrealized gain (loss) on investments, net</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from stock-based compensation</t>
  </si>
  <si>
    <t>Provision (benefit) for deferred income taxes</t>
  </si>
  <si>
    <t>Amortization of debt discount and issuance costs</t>
  </si>
  <si>
    <t>Other non-cash reconciling items, net</t>
  </si>
  <si>
    <t>Changes in operating assets and liabilities, net of effects of acquisitions and divestitures:</t>
  </si>
  <si>
    <t>Accounts receivable</t>
  </si>
  <si>
    <t>Accounts payable and accrued expenses</t>
  </si>
  <si>
    <t>Other non-current assets and liabilities</t>
  </si>
  <si>
    <t>Net cash provided by operating activities</t>
  </si>
  <si>
    <t>Cash flows from investing activities:</t>
  </si>
  <si>
    <t>Cash paid for acquisition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by investing activities</t>
  </si>
  <si>
    <t>Cash flows from financing activities:</t>
  </si>
  <si>
    <t>Proceeds from the issuance of convertible senior notes, net of issuance costs</t>
  </si>
  <si>
    <t>Proceeds from the issuance of warrants related to convertible senior notes</t>
  </si>
  <si>
    <t>Purchase of note hedge related to convertible senior notes</t>
  </si>
  <si>
    <t>Repayment of acquired debt and capital leases</t>
  </si>
  <si>
    <t>Proceeds related to the issuance of common stock under stock plans</t>
  </si>
  <si>
    <t>Employee taxes paid related to net share settlement of stock-based awards</t>
  </si>
  <si>
    <t>Repurchases of common stock</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 net of refunds received in the years ended December 31, 2016 and 2015 of $1,664 and $19,374, respectively</t>
  </si>
  <si>
    <t>Non-cash financing and investing activ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Consolidated Statements Of Stockholders' Equity - USD ($) $ in Thousands</t>
  </si>
  <si>
    <t>Total</t>
  </si>
  <si>
    <t>Common Stock</t>
  </si>
  <si>
    <t>Additional Paid-in Capital</t>
  </si>
  <si>
    <t>Treasury Stock</t>
  </si>
  <si>
    <t>Accumulated Other Comprehensive Loss</t>
  </si>
  <si>
    <t>Accumulated Deficit</t>
  </si>
  <si>
    <t>Beginning balance (in shares) at Dec. 31, 2013</t>
  </si>
  <si>
    <t>Balance as of January 1, 2016 at Dec. 31, 2013</t>
  </si>
  <si>
    <t>Increase (Decrease) in Stockholders' Equity [Roll Forward]</t>
  </si>
  <si>
    <t>Issuance of common stock upon the exercise of stock options and vesting of restricted and deferred stock units, net of shares withheld for employee taxes (in shares)</t>
  </si>
  <si>
    <t>Issuance of common stock upon the exercise of stock options and vesting of restricted and deferred stock units, net of shares withheld for employee taxes</t>
  </si>
  <si>
    <t>Issuance of common stock under employee stock purchase plan (in shares)</t>
  </si>
  <si>
    <t>Issuance of common stock under employee stock purchase plan</t>
  </si>
  <si>
    <t>Tax benefits from stock-based award activity, net</t>
  </si>
  <si>
    <t>Equity component of convertible senior notes, net of issuance costs of $1,649</t>
  </si>
  <si>
    <t>Issuance costs of convertible senior notes</t>
  </si>
  <si>
    <t>Issuance of warrants related to convertible senior notes</t>
  </si>
  <si>
    <t>Repurchases of common stock (in shares)</t>
  </si>
  <si>
    <t>Treasury stock retirement</t>
  </si>
  <si>
    <t>Change in unrealized gain on investments, net of tax</t>
  </si>
  <si>
    <t>Ending balance (in shares) at Dec. 31, 2014</t>
  </si>
  <si>
    <t>Balance as of December 31, 2016 at Dec. 31, 2014</t>
  </si>
  <si>
    <t>Ending balance (in shares) at Dec. 31, 2015</t>
  </si>
  <si>
    <t>Balance as of December 31, 2016 at Dec. 31, 2015</t>
  </si>
  <si>
    <t>Tax deficiency from stock-based award activity, net</t>
  </si>
  <si>
    <t>Ending balance (in shares) at Dec. 31, 2016</t>
  </si>
  <si>
    <t>Balance as of December 31, 2016 at Dec. 31, 2016</t>
  </si>
  <si>
    <t>Nature of Business and Basis of Presentation</t>
  </si>
  <si>
    <t>Organization, Consolidation and Presentation of Financial Statements [Abstract]</t>
  </si>
  <si>
    <t>Nature of Business and Basis of Presentation Akamai Technologies, Inc. (the “Company”) provides cloud services for delivering, optimizing and securing content and business applications. The Company's globally-distributed platform comprises more than 200,000 servers in over 1,600 networks in 131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consolidated financial statements include the accounts of the Company and its wholly-owned subsidiaries. All intercompany transactions and balances have been eliminated in the accompanying consolidated financial statements.</t>
  </si>
  <si>
    <t>Summary of Significant Accounting Policies</t>
  </si>
  <si>
    <t>Summary of Significant Accounting Policies [Abstract]</t>
  </si>
  <si>
    <t>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 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 The Company classifies its debt and equity investment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 Accounts Receivable and Related Reserves The Company’s accounts receivable balance includes unbilled amounts that represent revenue recorded for customers that are typically billed monthly in arrears. The Company records reserves against its accounts receivable balance. These reserves consist of allowances for doubtful accounts and reserves for cash-basis customers. Increases and decreases in the allowance for doubtful accounts are included as a component of general and administrative expense in the consolidated statements of income. The Company’s reserve for cash-basis customers increases as services are provided to customers where collection is no longer assured. Increases to the reserve for cash-basis customers are recorded as reductions of revenue. The reserve decreases and revenue is recognized when and if cash payments are received. Estimates are used in determining these reserves and are based upon the Company’s review of outstanding balances on a customer-specific, account-by-account basis. The allowance for doubtful accounts is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 Concentrations of Credit Risk The amounts reflected in the consolidated balance sheets for accounts receivable, other current assets, accounts payable, accrued liabilities and other current liabilities approximate their fair values due to their short-term maturities. The Company maintains the majority of its cash, cash equivalents and marketable securities with major financial institutions that the Company believes to be of high credit standing. The Company believes that, as of December 31, 2016 ,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16, 2015 and 2014 , no customer accounted for more than 10% of total revenue. As of December 31, 2016, 2015 and 2014 , no customer had an accounts receivable balance greater than 10% of total accounts receivable. The Company believes that, as of December 31, 2016 , its concentration of credit risk related to accounts receivable was not significant. 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 Property and Equipment Property and equipment are recorded at cost, net of accumulated depreciation and amortization. Property and equipment generally include purchases of items with a per-unit value greater than $1,000 and an estimated useful life greater than one year .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 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As of December 31, 2016, 2015 and 2014 , the fair value of the Company's reporting unit was substantially in excess of the carrying value. The tests did not result in an impairment to goodwill during the years ended December 31, 2016, 2015 and 2014 .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Long-lived assets, including property and equipment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Revenue Recognition The Company recognizes service revenue in accordance with the authoritative guidance for revenue recognition, including guidance on revenue arrangements with multiple deliverables. Revenue is recognized only when the price is fixed or determinable, persuasive evidence of an arrangement exists, the service is performed and collectability of the resulting receivable is reasonably assured. The Company primarily derives revenue from the sale of services to customers executing contracts having terms of one year or longer. These contracts generally commit the customer to a minimum of monthly, quarterly or annual level of usage and specify the rate at which the customer must pay for actual usage above the monthly, quarterly or annual minimum. For contracts with a monthly commitment, the Company recognizes the monthly minimum as revenue each month, provided that an enforceable contract has been signed by both parties, the service has been delivered to the customer, the fee for the service is fixed or determinable and collection is reasonably assured. Should a customer’s usage of the Company's services exceed the monthly, quarterly or annual minimum, the Company recognizes revenue for such excess in the period of additional usage. For annual or other non-monthly period revenue commitments, the Company recognizes revenue monthly based upon the customer’s actual usage each month of the commitment period and only recognizes any remaining committed amount for the applicable period in the last month thereof. The Company typically charges its customers an integration fee when the services are first activated. Integration fees are recorded as deferred revenue and recognized as revenue ratably over the estimated life of the customer arrangement. The Company also derives revenue from services sold as discrete, non-recurring events or based solely on usage. For these services, the Company recognizes revenue once the event or usage has occurred. When more than one element is contained in a revenue arrangement, the Company determines the fair value for each element in the arrangement based on vendor-specific objective evidence (“VSOE”) for each respective element, including any renewal rates for services contractually offered to the customer. Elements typically included in the Company's multiple element arrangements consist of its core services – the delivery of content, applications and software over the Internet – as well as mobile and security solutions and enterprise professional services. These elements have value to the customer on a stand-alone basis in that they can be sold separately by another vendor. Generally, there is no right of return relative to these services. The Company typically uses VSOE to determine the fair value of its separate elements. All stand-alone sales of professional services are reviewed to establish the average stand-alone selling price for those services. For the Company's core services, the fair value is the price charged for a single deliverable on a per unit basis when it is sold separately. For arrangements in which the Company is unable to establish VSOE, third party evidence ("TPE") of the fair value of each element is determined based upon the price charged when the element is sold separately by another vendor. For arrangements in which the Company is unable to establish VSOE or TPE for each element, the Company uses the best estimate of selling price ("BESP") to determine the fair value of the separate deliverables. The Company estimates BESP based upon a management-approved listing of unit pricing for all solutions and pre-established discount levels for each solution that takes into consideration volume, geography and industry lines. The Company allocates arrangement consideration across the multiple elements using the relative selling price method. At the inception of a customer contract, the Company makes an assessment as to that customer’s ability to pay for the services provided. The Company bases its assessment on a combination of factors, including the successful completion of a credit check or financial review, its collection experience with the customer and other forms of payment assurance. Upon the completion of these steps, the Company recognizes revenue monthly in accordance with its revenue recognition policy. If the Company subsequently determines that collection from the customer is not reasonably assured, the Company records an allowance for doubtful accounts and bad debt expense for all of that customer’s unpaid invoices and ceases recognizing revenue for continued services provided until cash is received from the customer. Changes in the Company’s estimates and judgments about whether collection is reasonably assured would change the timing of revenue or amount of bad debt expense that the Company recognizes. The Company also sells its services through reseller channels. Assuming all other revenue recognition criteria are met, the Company recognizes revenue from reseller arrangements based on the reseller’s contracted non-refundable minimum purchase commitments over the term of the contract, plus amounts sold by the reseller to its customers in excess of the minimum commitments. Amounts attributable to this excess usage are recognized as revenue in the period in which the service is provided. From time to time, the Company enters into contracts to sell its services or license its technology to unrelated enterprises at or about the same time that it enters into contracts to purchase products or services from the same enterprises. If the Company concludes that these contracts were negotiated concurrently, the Company records as revenue only the net cash received from the vendor, unless the product or service received has a separate identifiable benefit and the fair value of the vendor’s product or service can be established objectively. The Company may from time to time resell licenses or services of third parties. The Company records revenue for these transactions on a gross basis when the Company has risk of loss related to the amounts purchased from the third party and the Company adds value to the license or service, such as by providing maintenance or support for such license or service. If these conditions are present, the Company recognizes revenue when all other revenue recognition criteria are satisfied. Deferred revenue represents amounts billed to customers for which revenue has not been recognized. Deferred revenue primarily consists of the unearned portion of monthly billed service fees, prepayments made by customers for future periods, deferred integration and activation set-up fees and amounts billed under customer arrangements with extended payment terms. Cost of Revenue Cost of revenue consists primarily of fees paid to network providers for bandwidth and to third 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The Company enters into contracts for bandwidth with third 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s servers and access to their bandwidth at a discount or no cost. In exchange, the ISP and its customers benefit by receiving content through a local Company server resulting in better content delivery. The Company does not consider these relationships to represent the culmination of an earnings process. Accordingly, the Company does not recognize as revenue the value to the ISPs associated with the use of the Company’s servers, nor does the Company recognize as expense the value of the rack space and bandwidth received at discounted or no cost. 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 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16 and 2015 , the fair value of the forward currency contracts and the underlying net gains for the years ended December 31, 2016, 2015 and 2014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during the years in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 likely than not that some or all of the deferred tax assets will be realized. The Company has recorded certain tax reserves to address potential exposures involving its income tax and sales and us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has elected to account for the indirect income tax effects of stock-based compensation as provision for income taxes. This primarily includes the impact of the research and development tax credit and the domestic production activities deduction. Newly-Adopted Accounting Pronouncements In April 2015, the Financial Accounting Standards Board (“FASB”) issued updated guidance to simplify the presentation of debt issuance costs on the balance sheets. This guidance moved debt issuance costs from the assets section of the balance sheet to the liabilities section as a direct deduction from the carrying amount of the debt issued. The Company retrospectively adopted the guidance on January 1, 2016. The prior period consolidated balance sheet presented, as of December 31, 2015, was revised to reclassify $6.2 million of debt issuance costs included in other assets to convertible senior notes. This had the impact of reducing the Company's total assets and total liabilities by $6.2 million , as of December 31, 2015. This reclassification did not have a material impact on the Company's consolidated financial statements. In September 2015, the FASB issued updated guidance that eliminates the requirement that an acquirer in a business combination account for measurement period adjustments retrospectively. In an effort to reduce complexity in financial reporting, the new guidance requires that the cumulative impact of a measurement period adjustment, including the impact on prior periods, be recognized in the reporting period in which the adjustment is identified. The standard was effective for and adopted by the Company on January 1, 2016. This guidance did not have an impact on the Company's consolidated financial statements as the measurement periods for the Company's 2015 acquisitions were closed as of December 31, 2015. Recent Accounting Pronouncements In May 2014, the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e updated guidance modifies certain judgments and estimates that the Company currently makes as it relates to recognizing revenue. Upon adoption of the new revenue standard, integration fee revenue that was previously recognized ratably over the estimated life of the customer arrangement will be recognized when integration has been completed, which will have the effect of accelerating revenue from integration fees. In addition, the Company currently establishes a reserve for cash basis customers if collectability is not reasonably assured and recognizes revenue as cash is collected. Upon adoption of the new standard, revenue will be recognized for those customers when collectability becomes probable, rather than as cash is collected. The Company is also assessing the impact of capitalizing costs associated with obtaining customer contracts, specifically commission and incentive payments. Currently, these payments are expensed in the period they are incurred. Under the updated guidance, these payments will be deferred on the Company's consolidated balance sheets and amortized over the expected life of the customer contract. This standard will be effective for the Company on January 1, 2018. The Company continues to evaluate the potential impact of adopting this new accounting guidance on its consolidated financial statements. In February 2016, the FASB issued guidance that requires companies to present assets and liabilities arising from leases with a term greater than 12 months on the consolidated balance sheets. The updated standard aims to increase transparency and comparability among organizations by requiring lessees to recognize right-of-use assets and lease liabilities on the balance sheet and requiring disclosure of key information about leasing arrangements. This will impact all leases, which include leases for real estate and co-location facilities, among other arrangements currently under evaluation. The Company plans to adopt this standard in the first quarter of 2019 and expects to record significant right-of-use assets and lease liabilities on its consolidated balance sheets. In March 2016, the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In addition, this guidance impacts the presentation of cash flows related to excess tax benefits by no longer requiring separate presentation as a financing activity apart from other operating income tax cash flows. This guidance was effective for the Company beginning on January 1, 2017. Upon adoption on a prospective basis, the Company is recognizing excess tax benefits in its provision for income taxes rather than as additional paid-in capital. In addition, the Company expects to adopt the presentation requirements related to the excess tax benefit in its cash flows on a retrospective basis, which will result in an increase to cash flows from operating activities of $5.5 million and $29.3 million with a corresponding decrease to cash flows from financing activities for the years ended December 31, 2016 and 2015, respectively. Finally, the Company expects to continue estimating forfeitures in determining the amount of compensation cost.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 In October 2016, the FASB issued guidance that requires an entity to recognize the income tax consequences of an intra-entity transfer of an asset other than inventory when the transfer occurs. This guidance will be effective for the Company on January 1, 2018 and is to be applied on a modified retrospective b</t>
  </si>
  <si>
    <t>Fair Value Measurements</t>
  </si>
  <si>
    <t>Fair Value Disclosures [Abstract]</t>
  </si>
  <si>
    <t>Fair Value Measurements The following is a summary of available-for-sale marketable securities held as of December 31, 2016 and 2015 (in thousands): Gross Unrealized Aggregate Fair Value Classification on Balance Sheet Amortized Cost Short-Term Marketable Securities Long-Term Marketable Securities As of December 31, 2016 Gains Losses Commercial paper $ 40,965 $ — $ (45 ) $ 40,920 $ 40,920 $ — Corporate bonds 984,650 123 (3,697 ) 981,076 418,495 562,581 U.S. government agency obligations 267,473 35 (1,366 ) 266,142 53,157 212,985 $ 1,293,088 $ 158 $ (5,108 ) $ 1,288,138 $ 512,572 $ 775,566 As of December 31, 2015 Commercial paper $ 2,491 $ — $ (4 ) $ 2,487 $ 2,487 $ — Corporate bonds 995,100 73 (3,365 ) 991,808 432,585 559,223 U.S. government agency obligations 239,587 41 (575 ) 239,053 25,016 214,037 $ 1,237,178 $ 114 $ (3,944 ) $ 1,233,348 $ 460,088 $ 773,260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December 31, 2016 , the Company held for investment corporate bonds with a fair value of $13.8 million , which are classified as available-for-sale marketable securities and have been in a continuous unrealized loss position for more than 12 months. The unrealized losses are not significant and are attributable to changes in interest rates. The Company does not believe any unrealized losses represent other than temporary impairments based on the evaluation of available evidence. The following table details the fair value measurements within the fair value hierarchy of the Company’s financial assets and liabilities as of December 31, 2016 and 2015 (in thousands): Total Fair Value Fair Value Measurements at Reporting Date Using Level 1 Level 2 Level 3 As of December 31, 2016 Cash Equivalents and Marketable Securities: Money market funds $ 8,726 $ 8,726 $ — $ — Commercial paper 40,920 — 40,920 — Corporate bonds 981,076 — 981,076 — U.S. government agency obligations 266,142 — 266,142 — Mutual funds 4,022 4,022 — — $ 1,300,886 $ 12,748 $ 1,288,138 $ — Liabilities: Contingent consideration obligation related to completed acquisitions $ (7,100 ) $ — $ — $ (7,100 ) As of December 31, 2015 Cash Equivalents and Marketable Securities: Money market funds $ 1,250 $ 1,250 $ — $ — Commercial paper 2,487 — 2,487 — Corporate bonds 991,808 — 991,808 — U.S. government agency obligations 239,053 — 239,053 — Mutual funds 1,414 1,414 — — $ 1,236,012 $ 2,664 $ 1,233,348 $ — The following table reflects the activity for the Company’s major classes of liabilities measured at fair value using Level 3 inputs for the years ended December 31, 2016 and 2015 (in thousands): Other Liabilities: Balance, January 1, 2015 $ (900 ) Fair value adjustment to Velocius contingent consideration included in general and administrative expense (100 ) Achievement of final milestone related to Velocius contingent consideration 1,000 Balance, December 31, 2015 $ — Contingent consideration obligation related to Soha Systems, Inc. acquisition (1,600 ) Contingent consideration obligation related to Cyberfend, Inc. acquisition (5,500 ) Balance, December 31, 2016 $ (7,100 ) As of December 31, 2016 and 2015 , the Company grouped money market funds and mutual funds using a Level 1 valuation because market prices for such investments are readily available in active markets. As of December 31, 2016 and 2015 , the Company grouped commercial paper, U.S. government agency obligations and corporate bonds using a Level 2 valuation because quoted prices for identical or similar assets are available in markets that are inactive. The Company did not have any transfers of assets or liabilities between Level 1 and Level 2 of the fair value measurement hierarchy during the years ended December 31, 2016 and 2015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fair value of the Company's Level 3 liabilities, which consists of contingent consideration related to the acquisitions of Soha Systems, Inc. ("Soha") and Cyberfend, Inc. ("Cyberfend") in 2016 (Note 8), was primarily an income approach. The significant unobservable input used in the fair value measurement of the contingent consideration is the likelihood of achieving development milestones to integrate the acquired technology into the Company's technology as well as achieving certain post-closing financial results. Contractual maturities of the Company’s available-for-sale marketable securities held as of December 31, 2016 and 2015 were as follows (in thousands): December 31, 2016 December 31, 2015 Due in 1 year or less $ 512,572 $ 460,088 Due after 1 year through 5 years 775,566 773,260 $ 1,288,138 $ 1,233,348</t>
  </si>
  <si>
    <t>Accounts Receivable</t>
  </si>
  <si>
    <t>Accounts, Notes, Loans and Financing Receivable, Gross, Allowance, and Net [Abstract]</t>
  </si>
  <si>
    <t>Accounts Receivable Net accounts receivable consisted of the following as of December 31, 2016 and 2015 (in thousands): December 31, 2016 December 31, 2015 Trade accounts receivable $ 260,976 $ 262,885 Unbilled accounts receivable 113,765 124,878 Gross accounts receivable 374,741 387,763 Allowance for doubtful accounts (829 ) (906 ) Reserve for cash-basis customers (5,316 ) (6,458 ) Total accounts receivable reserves (6,145 ) (7,364 ) Accounts receivable, net $ 368,596 $ 380,399 A summary of activity in the accounts receivable reserves for the years ended December 31, 2016, 2015 and 2014 , is as follows (in thousands): 2016 2015 2014 Beginning balance $ 7,364 $ 9,023 $ 3,703 Charges to income from operations 49,677 37,870 32,293 Collections from cash basis customers and write-offs (50,896 ) (39,529 ) (26,973 ) Ending balance $ 6,145 $ 7,364 $ 9,023 Charges to income from operations represent charges to bad debt expense for increases in the allowance for doubtful accounts and reductions to revenue for increases in reserves for cash basis customers.</t>
  </si>
  <si>
    <t>Prepaid Expenses and Other Current Assets</t>
  </si>
  <si>
    <t>Deferred Costs, Capitalized, Prepaid, and Other Assets Disclosure [Abstract]</t>
  </si>
  <si>
    <t>Prepaid Expenses and Other Current Assets Prepaid expenses and other current assets consisted of the following as of December 31, 2016 and 2015 (in thousands): December 31, 2016 December 31, 2015 Prepaid income taxes $ 25,161 $ 31,045 Other prepaid expenses 40,532 43,751 Other current assets 38,610 48,432 Total $ 104,303 $ 123,228</t>
  </si>
  <si>
    <t>Property and Equipment</t>
  </si>
  <si>
    <t>Property, Plant and Equipment [Abstract]</t>
  </si>
  <si>
    <t>Property and Equipment Property and equipment consisted of the following as of December 31, 2016 and 2015 (dollars in thousands): December 31, 2016 December 31, 2015 Estimated Useful Life in Years Computer and networking equipment $ 1,170,471 $ 1,046,739 3-7 Purchased software 51,727 46,509 3-10 Furniture and fixtures 41,968 35,212 5 Office equipment 24,497 21,108 3-5 Leasehold improvements 139,991 119,466 1-16 Internal-use software 656,053 546,520 2-7 Property and equipment, gross 2,084,707 1,815,554 Accumulated depreciation and amortization (1,283,690 ) (1,062,374 ) Property and equipment, net $ 801,017 $ 753,180 Depreciation and amortization expense on property and equipment and capitalized internal-use software for the years ended December 31, 2016, 2015 and 2014 was $307.7 million , $272.5 million and $215.3 million , respectively. During the years ended December 31, 2016, 2015 and 2014 , the Company capitalized $23.1 million , $17.9 million and $15.2 million , respectively, of stock-based compensation related to employees who developed and enhanced internal-use software applications. During the years ended December 31, 2016 and 2015 , the Company wrote off $93.4 million and $48.7 million , respectively, of property and equipment, gross, along with the associated accumulated depreciation and amortization. The write-offs were primarily related to computer and networking equipment and internal-use software no longer in use. These assets had been substantially depreciated and amortized.</t>
  </si>
  <si>
    <t>Goodwill and Acquired Intangible Assets</t>
  </si>
  <si>
    <t>Goodwill and Intangible Assets Disclosure [Abstract]</t>
  </si>
  <si>
    <t>Goodwill and Acquired Intangible Assets The changes in the carrying amount of goodwill for the years ended December 31, 2016 and 2015 were as follows (in thousands): 2016 2015 Beginning balance $ 1,150,244 $ 1,051,294 Acquisition of Xerocole, Inc. — 12,859 Acquisition of Codemate A/S — 69,445 Acquisition of Bloxx Limited — 17,694 Acquisition of Concord Systems, Inc. 1,079 — Acquisition of Soha Systems, Inc. 43,515 — Acquisition of Cyberfend, Inc. 38,754 — Foreign currency translation (5,089 ) (1,048 ) Ending balance $ 1,228,503 $ 1,150,244 Acquired intangible assets that are subject to amortization consisted of the following as of December 31, 2016 and 2015 (in thousands): December 31, 2016 December 31, 2015 Gross Carrying Amount Accumulated Amortization Net Carrying Amount Gross Carrying Amount Accumulated Amortization Net Carrying Amount Completed technologies $ 119,091 $ (50,823 ) $ 68,268 $ 120,791 $ (58,633 ) $ 62,158 Customer-related intangible assets 192,810 (114,209 ) 78,601 191,710 (102,872 ) 88,838 Non-compete agreements 5,030 (3,775 ) 1,255 6,540 (3,374 ) 3,166 Trademarks and trade names 3,700 (2,361 ) 1,339 3,700 (1,767 ) 1,933 Acquired license rights 490 (490 ) — 490 (490 ) — Total $ 321,121 $ (171,658 ) $ 149,463 $ 323,231 $ (167,136 ) $ 156,095 Aggregate expense related to amortization of acquired intangible assets for the years ended December 31, 2016, 2015 and 2014 was $26.6 million , $ 27.1 million and $ 32.1 million , respectively. Based on the Company's acquired intangible assets as of December 31, 2016 , aggregate expense related to amortization of acquired intangible assets is expected to be approximately $29.2 million , $26.4 million , $25.0 million , $21.1 million and $16.6 million for the years ending December 31, 2017 , 2018 , 2019 , 2020 and 2021 , respectively.</t>
  </si>
  <si>
    <t>Business Acquisitions and Divestitures</t>
  </si>
  <si>
    <t>Business Combinations [Abstract]</t>
  </si>
  <si>
    <t>Business Acquisitions and Divestitures Acquisition-related costs were $1.7 million , $1.8 million and $4.2 million during the years ended December 31, 2016, 2015 and 2014 , respectively, and are included in general and administrative expense in the consolidated statements of income. Pro forma results of operations for the acquisitions completed in the years ended December 31, 2016, 2015 and 2014 have not been presented because the effects of the acquisitions, individually and in the aggregate, are not material to the Company's consolidated financial results. Revenue and earnings attributable to acquired operations since the dates of their acquisitions are included in the Company's consolidated statements of income and not presented separately because they are not material. 2016 Acquisitions Concord Systems On September 23, 2016, the Company acquired Concord Systems, Inc. ("Concord"), a provider of technology for processing data at scale, for $3.0 million in cash. The acquisition is expected to provide the Company with technology to complement existing platform data processing capabilities. The Company allocated $1.1 million of the cost of the acquisition to goodwill and $2.8 million to an identifiable intangible asset with a useful life of 7.0 years . The value of the goodwill is primarily attributable to synergies related to the integration of Concord technology onto the Company's platform as well as a trained technical workforce. An insignificant portion of the goodwill related to the acquisition of Concord is expected to be deducted for tax purposes. The allocation of the purchase price was finalized in the fourth quarter of 2016. Soha Systems On October 3, 2016, the Company acquired Soha, a provider of technology designed to facilitate secure access to enterprise applications, for $55.0 million in initial consideration and up to an additional $5.0 million for the achievement of post-closing milestones. The acquisition is intended to complement the Company's strategy of securing, protecting and accelerating enterprise applications and services in the cloud. The Company allocated $43.5 million of the cost of the acquisition to goodwill and $10.7 million to identifiable intangible assets. The total weighted average useful life of the intangible assets acquired from Soha is 4.7 years . The value of the goodwill is primarily attributable to synergies related to the integration of Soha technology onto the Company's platform as well as a trained technical workforce. The total amount of goodwill related to the acquisition of Soha expected to be deducted for tax purposes is $12.0 million . The allocation of the purchase price has not been finalized as the Company continues to assess the impact of relevant facts and circumstances. Cyberfend On December 15, 2016, the Company acquired Cyberfend, an innovator in bot and automation detection solutions for web and mobile environments, for $37.5 million in initial consideration and up to an additional $10.5 million upon the achievement of post-closing milestones. The acquisition is intended to further strengthen the Company's existing bot management and mitigation services. The Company allocated $38.8 million of the cost of the acquisition to goodwill and $6.5 million to acquired intangible assets. The total weighted average useful life of the intangible assets acquired from Cyberfend is 3.6 years . The value of the goodwill from the acquisition can be attributed to a number of business factors including a trained technical workforce and cost synergies expected to be realized. The total amount of goodwill related to the acquisition of Cyberfend expected to be deducted for tax purposes is $11.0 million . The allocation of the purchase price has not been finalized as the Company continues to assess the impact of relevant facts and circumstances. 2015 Acquisitions Xerocole On February 27, 2015 , the Company acquired Xerocole, Inc. ("Xerocole"), a provider of recursive Domain Name System ("DNS") functionality, for $16.6 million in cash. The Company acquired Xerocole with a goal of expanding its existing Authoritative DNS products. The Company allocated $12.9 million of the cost of the acquisition to goodwill and $4.9 million to acquired intangible assets. The allocation of the purchase price was finalized in the third quarter of 2015. The total weighted average useful life of the intangible assets acquired from Xerocole is 8.8 years . The value of the goodwill from the acquisition can be attributed to a number of business factors including a trained technical workforce and cost synergies expected to be realized. The total amount of goodwill expected to be deducted for tax purposes is $2.7 million . Octoshape On April 6, 2015 , the Company acquired all of the outstanding capital stock of Codemate A/S and its wholly-owned subsidiary Octoshape ApS (together, "Octoshape") in exchange for $107.0 million in cash. Octoshape is a cloud service provider focused on delivering broadcast, enterprise and carrier solutions. The goal of acquiring Octoshape was to make available for the Company's customers additional delivery and optimization technologies for video streams of over-the-top (often referred to as OTT) content and to enable the Company to more fully support Internet Protocol television ("IPTV") solutions. The consolidated financial statements include the operating results of Octoshape from the date of acquisition. The purchase price allocation was finalized in the fourth quarter of 2015. The Company recorded a decrease of $0.5 million to goodwill upon the finalization of net working capital adjustments to the purchase price in the third quarter of 2015. The following table presents the final allocation of the purchase price for Octoshape (in thousands): Total purchase consideration $ 107,047 Allocation of the purchase consideration: Cash $ 664 Accounts receivable 1,976 Other current assets 393 Identifiable intangible assets 41,950 Goodwill 69,445 Deferred tax assets 5,230 Total assets acquired 119,658 Other current liabilities (1,983 ) Current deferred revenue (770 ) Deferred tax liabilities (9,858 ) Total liabilities assumed (12,611 ) Net assets acquired $ 107,047 The value of the goodwill can be attributed to a number of business factors, including a trained technical and sales workforce and cost synergies expected to be realized. The total amount of goodwill related to the acquisition of Octoshape expected to be deducted for tax purposes is $69.4 million . The following were the identified intangible assets acquired and their respective weighted average useful lives (in thousands, except years): Gross Carrying Amount Weighted Average Useful Life (in years) Completed technologies $ 25,310 9.8 Customer-related intangible assets 16,560 11.8 Non-compete agreements 80 2.0 Total $ 41,950 The total weighted average amortization period for the intangible assets acquired from Octoshape is 10.6 years . The intangible assets are being amortized based upon the pattern in which the economic benefits of the intangible assets are being utilized. Bloxx On October 30, 2015 , the Company acquired Bloxx Limited ("Bloxx"), a provider of Secure Web Gateway technology, for $18.7 million in cash. The acquisition is expected to provide the Company with technology to complement its cloud security strategy for protecting businesses against Internet vulnerabilities. The Company allocated $17.7 million of the cost of the acquisition to goodwill and $3.9 million to the acquired intangible assets. The allocation of the purchase price was finalized in the second quarter of 2016. The total weighted average useful life of the intangible assets acquired from Bloxx is 7.2 years . The value of the goodwill from the acquisition can be attributed to a number of business factors including a trained technical workforce and cost synergies expected to be realized. The total amount of goodwill related to the acquisition of Bloxx expected to be deducted for tax purposes is $17.7 million . 2014 Acquisitions Prolexic Acquisition On February 18, 2014 , the Company acquired all of the outstanding capital stock of Prolexic Technologies, Inc. ("Prolexic") in exchange for $392.1 million in cash and the assumption of unvested stock options. The goal of acquiring Prolexic was to provide the Company's customers with a comprehensive portfolio of security solutions designed to defend an enterprise’s web and IP infrastructure against application-layer, network-layer and data center attacks delivered via the Internet. The consolidated financial statements include the operating results of Prolexic from the date of acquisition. The purchase price allocation was finalized in the fourth quarter of 2014. The Company recorded an increase of $2.2 million to goodwill upon the finalization of measurement period adjustments related to certain tax-related assets and liabilities in the fourth quarter of 2014. The following table presents the final allocation of the purchase price for Prolexic (in thousands): Total purchase consideration $ 392,104 Allocation of the purchase consideration: Cash $ 33,072 Accounts receivable 11,208 Property and equipment 12,225 Identifiable intangible assets 87,040 Goodwill 293,926 Deferred tax assets 16,340 Other current and long-term assets 5,664 Total assets acquired 459,475 Other current liabilities (5,940 ) Current deferred revenue (5,812 ) Deferred tax liabilities (36,203 ) Debt, capital leases and other long-term liabilities (19,416 ) Total liabilities assumed (67,371 ) Net assets acquired $ 392,104 The value of the goodwill can be attributed to a number of business factors, including a trained technical and sales workforce and the fair value of cost synergies expected to be realized. The total amount of goodwill related to the acquisition of Prolexic expected to be deducted for tax purposes is $62.4 million . The following were the identified intangible assets acquired and their respective weighted average useful lives (in thousands, except for years): Gross Carrying Amount Weighted Average Useful Life (in years) Completed technologies $ 26,800 6.9 Customer-related intangible assets 58,500 10.4 Non-compete agreements 940 3.0 Trademark 800 4.9 Total $ 87,040 The total weighted average amortization period for the intangible assets acquired from Prolexic is 9.2 years . The intangible assets are being amortized based upon the pattern in which the economic benefits of the intangible assets are being utilized.</t>
  </si>
  <si>
    <t>Accrued Expenses and Other Liabilities</t>
  </si>
  <si>
    <t>Accounts Payable and Accrued Liabilities, Current [Abstract]</t>
  </si>
  <si>
    <t>Accrued Expenses and Other Liabilities Accrued expenses consisted of the following as of December 31, 2016 and 2015 (in thousands): December 31, 2016 December 31, 2015 Payroll and other related benefits $ 111,421 $ 108,230 Bandwidth and co-location 61,084 48,228 Property, use and other taxes 52,959 47,364 Professional service fees 4,277 4,636 Other accrued expenses 9,036 7,708 Total $ 238,777 $ 216,166 Other liabilities consisted of the following as of December 31, 2016 and 2015 (in thousands): December 31, 2016 December 31, 2015 Deferred rent $ 29,668 $ 32,876 Uncertain tax positions 73,231 53,641 Other long-term liabilities 15,792 6,751 Total $ 118,691 $ 93,268</t>
  </si>
  <si>
    <t>Commitments and Contingencies</t>
  </si>
  <si>
    <t>Commitments and Contingencies Disclosure [Abstract]</t>
  </si>
  <si>
    <t>Commitments and Contingencies Operating Lease Commitments The Company leases its facilities under non-cancelable operating leases. These operating leases expire at various dates through December 2034 and generally require the payment of real estate taxes, insurance, maintenance and operating costs. The minimum aggregate future obligations under non-cancelable leases as of December 31, 2016 were as follows (in thousands): 2017 $ 53,410 2018 45,202 2019 44,586 2020 54,206 2021 54,934 Thereafter 533,088 Total $ 785,426 Rent expense for the years ended December 31, 2016, 2015 and 2014 was $50.3 million , $47.9 million and $39.9 million , respectively. The Company has entered into sublease agreements with tenants of various properties previously vacated by the Company. The amounts paid to the Company by these sublease tenants was $1.3 million , $3.6 million and $3.4 million for the years ended December 31, 2016, 2015 and 2014 , respectively. As of December 31, 2016 , the Company had outstanding letters of credit in the amount of $6.8 million , primarily related to operating leases. The letters of credit remain in effect until the Company fulfills its obligations under these leases or as such obligations expire under the terms of the letters of credit. Purchase Commitments As of December 31, 2016 , the Company had long-term commitments for bandwidth usage and co-location with various networks and ISPs and for asset purchases for network equipment. Additionally, as of December 31, 2016 , the Company had entered into purchase orders with various vendors. The minimum future commitments as of December 31, 2016 were as follows (in thousands): Bandwidth and Co-location Commitments Purchase Order Commitments 2017 $ 105,451 $ 137,642 2018 13,799 10,522 2019 6,368 1,827 2020 386 320 2021 193 320 Thereafter — — Total $ 126,197 $ 150,631 Legal Matters 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 In 2016, the Company completed an internal investigation, with the assistance of outside counsel, relating to improper sales practices by a former employee. The internal investigation included a review of compliance with the requirements of the U.S. Foreign Corrupt Practices Act and other applicable laws and regulations. In February 2015, the Company voluntarily contacted the Commission and Department of Justice to advise both agencies of this internal investigation. In June 2016, the Company signed a non-prosecution agreement with the Commission and agreed to disgorge $0.7 million to resolve this matter, including interest. In July 2016, as part of the resolution of a patent infringement lawsuit filed by the Company against Limelight Networks, Inc. (“Limelight”) in 2006, the Company agreed to license to Limelight technology covered by certain of the Company’s patents. The terms of the agreement require Limelight to pay the Company $54.0 million in 12 equal installments over three years , beginning in August 2016. During the year ended December 31, 2016, the Company received $9.0 million under this agreement, which was recorded as a reduction to general and administrative expenses in the consolidated statement of income, with $0.4 million recorded as interest income. In November 2015, Limelight filed a complaint in the U.S. District Court for the Eastern District of Virginia against the Company and XO Communications LLC (“XO”), alleging patent infringement by the two companies. The complaint alleges that the Company and XO infringed six of Limelight’s content delivery patents. The complaint seeks to recover from the Company and XO monetary damages based upon lost revenue due to infringing technology used by the companies. The Company has agreed to indemnify XO for damages it incurs in this matter. The Company has made counterclaims in the action against Limelight alleging that Limelight has infringed five of the Company’s content delivery patents, and the Company is seeking monetary damages based upon lost revenue due to the infringing technology used by Limelight. The case is scheduled for trial in May 2017. No provision with respect to this matter has been made in the Company’s consolidated financial statements. An estimate of the possible loss or range of loss cannot be made.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vendo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 party claims relating to its services and activities and that could limit the Company’s exposure in that respect. The Company has agreed to indemnify each of its officers and directors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 To date, the Company has not encountered material costs as a result of such indemnification obligations and has not accrued any related liabilities in its financial statements. In assessing whether to establish an accrual, the Company considers such factors as the degree of probability of an unfavorable outcome and the ability to make a reasonable estimate of the amount of loss.</t>
  </si>
  <si>
    <t>Convertible Senior Notes</t>
  </si>
  <si>
    <t>Debt Disclosure [Abstract]</t>
  </si>
  <si>
    <t>Convertible Senior Notes In February 2014, the Company issued $690.0 million in par value of convertible senior notes due 2019 (the "Notes"). The Notes are senior unsecured obligations of the Company, do not bear regular interest and mature on February 15, 2019 , unless repurchased or converted prior to maturity. At their option, holders may convert their Notes prior to the close of business on the business day immediately preceding August 15, 2018 only under the following circumstances: • 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 upon the occurrence of specified corporate events. On or after August 15, 2018 , holders may convert all or any portion of their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 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 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against the equity component of the Notes in stockholders’ equity. The Notes consisted of the following components as of December 31, 2016 and 2015 (in thousands): December 31, 2016 December 31, 2015 Liability component: Principal $ 690,000 $ 690,000 Less: debt discount and issuance costs, net of amortization (49,913 ) (71,953 ) Net carrying amount $ 640,087 $ 618,047 Equity component: $ 101,276 $ 101,276 The estimated fair value of the Notes at December 31, 2016 was $721.4 million . The fair value was determined based on the quoted price of the Notes in an inactive market on the last trading day of the reporting period and has been classified as Level 2 within the fair value hierarchy. Based on the closing price of the Company's common stock of $66.68 on December 31, 2016 , the value of the Notes if converted to common stock was less than the principal amount of $690.0 million . The Company used $62.0 million of the proceeds from the offering to repurchase shares of its common stock, concurrent with the issuance of the Notes. The repurchase was made in accordance with the share repurchase program previously approved by the Board of Directors (Note 12). Additionally, $23.3 million of the proceeds was used for the net cost of convertible note hedge and warrant transactions. The remaining net proceeds are for working capital, share repurchases and other general corporate purposes, as well as for potential acquisitions and strategic transactions. Note Hedge To minimize the impact of potential dilution upon conversion of the Notes, the Company entered into convertible note hedge transactions with respect to its common stock in February 2014.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 Warrants Separately, in February 2014,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Interest Expense The Notes do not bear regular interest, but have an effective interest rate of 3.2% attributable to the conversion feature. The following table sets forth total interest expense included in the consolidated statements of income related to the Notes for the years ended December 31, 2016 and 2015 (in thousands): 2016 2015 Amortization of debt discount and issuance costs $ 22,040 $ 21,280 Capitalization of interest expense (3,402 ) (2,755 ) Total interest expense $ 18,638 $ 18,525</t>
  </si>
  <si>
    <t>Stockholders' Equity</t>
  </si>
  <si>
    <t>Stockholders' Equity Note [Abstract]</t>
  </si>
  <si>
    <t>Stockholders’ Equity Stock Repurchase Program In October 2013, the Board of Directors authorized a $750.0 million share repurchase program, effective from October 2013 through December 2016. In February 2016, the Board of Directors authorized a $1.0 billion share repurchase program that superseded the October 2013 repurchase program and is effective from February 2016 through December 2018. The Company's goal for the share repurchase program is to offset the dilution created by its employee equity compensation programs and provide the flexibility to return capital to shareholders as business and market conditions warrant. During the years ended December 31, 2016, 2015 and 2014 , the Company repurchased 7.0 million , 4.5 million and 4.6 million shares, respectively, of its common stock for $373.8 million , $302.6 million and $268.6 million , respectively, pursuant to the current repurchase program as well as prior ones approved by the Board of Directors. As of December 31, 2016 , the Company had $694.5 million available for future purchases of shares under the current repurchase program. The Board of Directors authorized the retirement of all the outstanding shares of its treasury stock as of each of December 31, 2016, 2015 and 2014 . The retired shares were returned to the number of authorized but unissued shares of the Company's common stock, and the retirement was recorded to additional paid-in capital.</t>
  </si>
  <si>
    <t>Accumulated Other Comprehensive Income (Loss), Net of Tax [Abstract]</t>
  </si>
  <si>
    <t>Accumulated Other Comprehensive Loss The following table summarizes the changes in accumulated other comprehensive loss, which is reported as a component of stockholders' equity, for the year ended December 31, 2016 (in thousands): Foreign Currency Translation Net Unrealized Gains (Losses) on Investments Total Balance as of January 1, 2016 $ (44,936 ) $ 3,483 $ (41,453 ) Other comprehensive loss (14,081 ) (688 ) (14,769 ) Balance as of December 31, 2016 $ (59,017 ) $ 2,795 $ (56,222 ) The tax effect on accumulated unrealized gains on investments was insignificant as of December 31, 2016 and 2015 . Amounts reclassified from accumulated other comprehensive loss to net income were insignificant for the year ended December 31, 2016 .</t>
  </si>
  <si>
    <t>Employee Benefit Plan</t>
  </si>
  <si>
    <t>Compensation Related Costs [Abstract]</t>
  </si>
  <si>
    <t>Employee Benefit Plan The Company has established a savings plan for its employees that is designed to be qualified under Section 401(k) of the Internal Revenue Code. Eligible employees are permitted to contribute to this plan through payroll deductions within statutory and plan limits. The Company contributed approximately $13.7 million , $13.1 million and $16.6 million of cash to the savings plan for the years ended December 31, 2016, 2015 and 2014 , respectively, under a matching program.</t>
  </si>
  <si>
    <t>Stock-Based Compensation</t>
  </si>
  <si>
    <t>Disclosure of Compensation Related Costs, Share-based Payments [Abstract]</t>
  </si>
  <si>
    <t>Share-Based Compensation</t>
  </si>
  <si>
    <t>Stock-Based Compensation Equity Plans In May 2013, the Company's stockholders approved the Akamai Technologies, Inc. 2013 Stock Incentive Plan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together with the 2009 Plan, the "Previous Plans"). The Company no longer issues equity awards under the Previous Plans, and they solely exist to satisfy outstanding equity awards previously granted under those plans. The 2013 Plan allows for the issuance of incentive stock options, non-statutory stock options, stock appreciation rights, restricted stock, restricted stock units, other stock-based awards and cash-based awards up to 11.0 million shares of common stock to employees, officers, directors, consultants and advisers of the Company. Additionally, the Company may grant up to 3.8 million shares of common stock thereunder that were available for grant under the 2009 Plan immediately prior to stockholder approval of the 2013 Plan. Any shares of common stock that are currently outstanding under the Previous Plans that are terminated, canceled, surrendered or forfeited will become available to grant under the 2013 Plan. As of December 31, 2016 , the Company had reserved approximately 6.6 million shares of common stock available for future issuance of equity awards under the 2013 Plan. The Company has assumed certain stock option plans and the outstanding stock options of companies that it has acquired (“Assumed Plans”). Stock options outstanding as of the date of acquisition under the Assumed Plans were exchanged for the Company’s stock options and adjusted to reflect the appropriate conversion ratio as specified by the applicable acquisition agreement, but are otherwise administered in accordance with the terms of the Assumed Plans. Stock options under the Assumed Plans generally vest over four years and expire ten years from the date of grant. The 1999 Employee Stock Purchase Plan ("1999 ESPP") permits eligible employees to purchase up to 1.5 million shares each June 1 and December 1, provided that the aggregate number of shares issued shall not exceed 20.0 million . The 1999 ESPP allows participants to purchase shares of common stock at a 15% discount from the fair market value of the stock as determined on specific dates at six -month intervals. During the years ended December 31, 2016, 2015 and 2014 , the Company issued 0.9 million , 0.7 million and 0.7 million shares under the 1999 ESPP, respectively, with a weighted average purchase price per share of $46.23 , $52.05 and $41.76 , respectively. Total cash proceeds from the purchase of shares under the 1999 ESPP in the years ended December 31, 2016 , 2015 and 2014 were $39.9 million , $34.8 million and $29.3 million , respectively. As of December 31, 2016 , approximately $5.1 million had been withheld from employees for future purchases under the 1999 ESPP. Stock-Based Compensation Expense The following table summarizes the components of total stock-based compensation expense included in the Company’s consolidated statements of income for the years ended December 31, 2016, 2015 and 2014 (in thousands): 2016 2015 2014 Cost of revenue $ 18,287 $ 14,145 $ 11,934 Research and development 29,739 23,927 19,341 Sales and marketing 55,407 53,542 47,570 General and administrative 41,073 35,063 33,151 Total stock-based compensation 144,506 126,677 111,996 Provision for income taxes (49,014 ) (49,033 ) (39,182 ) Total stock-based compensation, net of taxes $ 95,492 $ 77,644 $ 72,814 In addition to the amounts of stock-based compensation reported in the table above, the Company’s consolidated statements of income for the years ended December 31, 2016, 2015 and 2014 also include stock-based compensation reflected as a component of amortization of capitalized internal-use software; the additional stock-based compensation was $13.8 million , $12.7 million and $10.3 million , respectively, before taxes. The Company uses the Black-Scholes option pricing model to determine the fair value of the Company’s stock option awards. This model requires the input of subjective assumptions, including expected stock price volatility and the estimated term of each award. The estimated fair value of the Company's stock-based awards, less expected forfeitures, is amortized over the awards’ vesting period on a straight-line basis. Expected volatilities are based on the Company’s historical stock price volatility and implied volatility from traded options in its stock. The Company uses historical data to estimate the expected term of options granted within the valuation model. The risk-free interest rate for periods commensurate with the expected term of the option is based on the U.S. Treasury yield rate in effect at the time of grant. The expected dividend yield is zero, as the Company currently does not pay a dividend and does not anticipate doing so in the future. The Company did not grant any stock options during 2016 or 2015. The grant-date fair values of the Company's stock option awards granted during the year ended December 31, 2014 were estimated using the Black-Scholes option pricing model with the following weighted-average assumptions: 2014 Expected term (in years) 4.4 Risk-free interest rate 0.8 % Expected volatility 40.4 % Dividend yield — % For the year ended December 31, 2014, the weighted average fair value of stock option awards granted was $49.67 per share. The grant-date fair values of the Company's ESPP awards granted during the years ended December 31, 2016, 2015 and 2014 were estimated using the Black-Scholes option pricing model with the following weighted-average assumptions: 2016 2015 2014 Expected term (in years) 0.5 0.5 0.5 Risk-free interest rate 0.5 % 0.2 % 0.1 % Expected volatility 36.2 % 28.0 % 33.5 % Dividend yield — % — % — % For the years ended December 31, 2016, 2015 and 2014 , the weighted average fair value of ESPP awards granted was $14.54 per share, $15.63 per share and $12.64 per share, respectively. As of December 31, 2016 , total pre-tax unrecognized compensation cost for stock options, restricted stock units, deferred stock units and shares of common stock issued under the 1999 ESPP was $259.5 million . The expense is expected to be recognized through 2020 over a weighted average period of 2.0 years . Stock Options The following table summarizes stock option activity during the year ended December 31, 2016 : Shares (in thousands) Weighted Average Exercise Price Weighted Average Remaining Contractual Term (in years) Aggregate Intrinsic Value (in thousands) Outstanding at January 1, 2016 1,524 $ 32.39 Exercised (643 ) 28.17 Forfeited (7 ) 29.69 Outstanding at December 31, 2016 874 $ 35.51 2.36 $ 27,261 Exercisable at December 31, 2016 829 $ 35.58 2.24 $ 25,781 Vested or expected to vest December 31, 2016 870 $ 35.52 2.35 $ 27,123 The total pre-tax intrinsic value of options exercised during the years ended December 31, 2016, 2015 and 2014 was $18.3 million , $53.6 million and $45.8 million , respectively. The total fair value of options vested for the years ended December 31, 2016, 2015 and 2014 was $6.5 million , $10.3 million and $16.9 million , respectively. The aggregate intrinsic value in the preceding table represents the total pre-tax intrinsic value, based on the Company’s closing stock price of $66.68 on December 31, 2016 , that would have been received by the option holders had all option holders exercised their “in-the-money” options as of that date. The total number of shares issuable upon the exercise of “in-the-money” options exercisable as of December 31, 2016 was 0.8 million . Deferred Stock Units The Company has granted deferred stock units ("DSUs") to non-employee members of its Board of Directors. Each DSU represents the right to receive one share of the Company’s common stock upon vesting. The holder may elect to defer receipt of the vested shares of stock represented by the DSU for a period of at least one year but not more than ten years from the grant date. For those granted prior to 2014, DSUs vested 50% upon the first anniversary of the grant date, with the remaining 50% vesting in equal installments of 12.5% each quarter thereafter such that all DSUs vested in full at the end of two years from date of grant. Beginning in 2014, DSUs vest 100% on the first anniversary of the grant date. If a director has completed one year of Board service, vesting of 100% of the DSUs held by such director will accelerate at the time of his or her departure from the Board. The following table summarizes the DSU activity for the year ended December 31, 2016 : Units (in thousands) Weighted Average Grant Date Fair Value Outstanding at January 1, 2016 146 $ 45.42 Granted 46 50.72 Vested and distributed (28 ) 57.24 Outstanding at December 31, 2016 164 $ 44.90 The total pre-tax intrinsic value of DSUs that were vested and distributed during the years ended December 31, 2016, 2015 and 2014 was $1.4 million , $10.7 million and $1.4 million , respectively. The total fair value of DSUs that were vested and distributed during the years ended December 31, 2016, 2015 and 2014 was $1.6 million , $4.9 million and $0.8 million , respectively. The grant-date fair value is calculated based upon the Company’s closing stock price on the date of grant. As of December 31, 2016 , 46,000 DSUs were unvested, with an aggregate intrinsic value of approximately $3.1 million and a weighted average remaining contractual life of approximately 0.4 years. These units are expected to vest in May 2017 . Restricted Stock Units The following table summarizes the different types of restricted stock units ("RSUs") granted by the Company during the year ended December 31, 2016 (in thousands): December 31, 2016 RSUs with service-based vesting conditions 3,873 RSUs with market-based vesting conditions 127 RSUs with performance-based vesting conditions 116 Total 4,116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RSUs that vest only upon the achievement of defined performance metrics tied primarily to revenue and income targets and other key financial performance indicators and RSUs that vest based upon total shareholder return ("TSR") measured against the benchmark TSR of a peer group. For RSUs with service-based vesting conditions, the fair value is calculated based upon the Company’s closing stock price on the date of grant, and the stock-based compensation expense is being recognized over the vesting period. Most RSUs with service-based vesting provisions vest in installments over a three - or four -year period following the grant date. Beginning in the first quarter of 2016, the Company granted RSUs with market-based vesting conditions to certain of its executive officers. The Company uses the Monte Carlo simulation model to determine the fair value of the Company’s RSUs based on TSR. This model requires the input of assumptions, including the estimated term of each award, the risk-free interest rate, historical stock price volatility of the Company's shares and historical stock price volatility of peer-company shares. The grant-date fair values of the Company's RSUs with market-based vesting conditions granted during the year ended December 31, 2016 were estimated using a Monte Carlo simulation model with the following assumptions: 2016 Expected term (in years) 3.0 Risk-free interest rate 0.8 % Akamai historical share price volatility 34.3 % Average volatility of peer-company share price 27.6 % For the years ended December 31, 2016, 2015 and 2014 , management measured compensation expense for performance-based RSUs based upon a review of the Company’s expected achievement against specified financial performance targets. Such compensation cost is being recorded using a graded-vesting method for each series of grants of performance-based RSUs,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table summarizes the RSU activity for the year ended December 31, 2016 : Units (in thousands) Weighted Average Grant Date Fair Value Outstanding at January 1, 2016 4,495 $ 62.20 Granted 4,116 56.40 Vested (2,374 ) 59.13 Forfeited (527 ) 59.68 Outstanding at December 31, 2016 5,710 $ 59.51 The total pre-tax intrinsic value of RSUs that vested during the years ended December 31, 2016, 2015 and 2014 was $128.5 million , $153.6 million and $145.6 million , respectively. The total fair value of RSUs that vested during the years ended December 31, 2016, 2015 and 2014 was $140.4 million , $105.3 million and $86.9 million , respectively. The grant-date fair value of each RSU is calculated based upon the Company’s closing stock price on the date of grant. As of December 31, 2016 , 5.7 million RSUs were outstanding and unvested, with an aggregate intrinsic value of $380.7 million and a weighted average remaining vesting period of approximately 2.0 years . These RSUs are expected to vest on various dates through October 2020 .</t>
  </si>
  <si>
    <t>Income Taxes</t>
  </si>
  <si>
    <t>Income Tax Disclosure [Abstract]</t>
  </si>
  <si>
    <t>Income Taxes The components of income before provision for income taxes were as follows for the years ended December 31, 2016, 2015 and 2014 (in thousands): 2016 2015 2014 U.S. $ 273,176 $ 233,247 $ 408,391 Foreign 186,270 223,377 71,385 Income before provision for income taxes $ 459,446 $ 456,624 $ 479,776 The provision for income taxes consisted of the following for the years ended December 31, 2016, 2015 and 2014 (in thousands): 2016 2015 2014 Current tax provision (benefit): Federal $ 89,816 $ 70,298 $ 153,471 State 6,238 (1,750 ) 4,978 Foreign 39,952 62,572 13,259 Deferred tax provision (benefit): Federal 4,265 23,381 (13,073 ) State (86 ) (742 ) (15,220 ) Foreign 3,916 (18,536 ) 2,442 Change in valuation allowance (787 ) (5 ) (29 ) Total $ 143,314 $ 135,218 $ 145,828 The Company includes the provision for income taxes incurred on intercompany sales as part of its current tax provision. The amount of the current year provision for income taxes required to be deferred is included as a deferred tax benefit. The amount of the current year deferral included in the Company’s deferred tax provision was a benefit of $9.1 million , $15.5 million and $24.3 million in the years ended December 31, 2016, 2015 and 2014 , respectively. The Company’s effective rate differed from the U.S. federal statutory rate as follows for the years ended December 31, 2016, 2015 and 2014 : 2016 2015 2014 U.S. federal income tax rate 35.0 % 35.0 % 35.0 % State taxes 2.0 1.7 2.3 Nondeductible stock-based compensation 2.3 1.9 1.4 U.S. federal, state and foreign research and development credits (3.3 ) (4.1 ) (3.2 ) Foreign earnings (3.4 ) (4.6 ) (1.9 ) Domestic production activities deduction (1.7 ) (1.2 ) (2.2 ) State software development activities benefit — — (2.4 ) Other 0.3 0.9 1.4 31.2 % 29.6 % 30.4 % The components of the net deferred tax assets and liabilities and the related valuation allowance as of December 31, 2016 and 2015 were as follows (in thousands): 2016 2015 Accrued bonus $ 18,390 $ 13,161 Deferred revenue 10,055 11,334 Deferred rent 12,592 13,224 Stock-based compensation 32,030 31,705 Net operating losses 7,855 8,855 Unrealized losses 1,862 1,421 Tax credit carryforwards 23,629 22,918 License income 16,932 — Other 7,048 5,989 Deferred tax assets 130,393 108,607 Depreciation and amortization (10,470 ) (10,848 ) Acquired intangible assets (44,788 ) (37,923 ) Internal-use software development costs capitalized (77,375 ) (66,807 ) Deferred tax liabilities (132,633 ) (115,578 ) Valuation allowance (430 ) (1,217 ) Net deferred tax liabilities $ (2,670 ) $ (8,188 ) During the years ended December 31, 2016 and 2015 , the valuation allowance related to the Company's deferred tax assets decreased by an insignificant amount. As of December 31, 2016 and 2015, the Company had the following NOL and credit carryforwards (in thousands, except for years): 2016 2015 Expirations at Various Dates Through: NOL carryforwards: Federal $ 16,500 $ 21,500 2029 State 11,400 28,200 2034 Foreign — — Federal and state research and development tax credit carryforwards 41,500 39,800 2031 The Company's U.S. federal NOL carryforwards relate to acquisitions completed during 2012. As of December 31, 2016, the Company had no foreign tax credit carryforwards. As of December 31, 2016 , undistributed earnings of non-U.S. subsidiaries totaled $470.4 million . No provision for U.S. income and foreign withholding taxes has been made for these permanently reinvested foreign earnings because it is expected that such earnings will be reinvested indefinitely. If these earnings were distributed to the U.S. in the form of dividends or otherwise, it would be included in the Company's U.S. taxable income. The amount of unrecognized deferred income tax liability related to these earnings is $89.4 million . The following is a rollforward of the Company’s unrecognized tax benefits for the years ended December 31, 2016, 2015 and 2014 (in thousands): 2016 2015 2014 Balance at beginning of year $ 65,290 $ 33,320 $ 24,651 Gross increases — tax positions of prior periods 6,391 11,238 12,925 Gross increases — current-period tax positions 6,252 27,043 2,106 Gross decreases — tax positions of prior periods (6,778 ) (5,996 ) (6,362 ) Gross decreases — settlements (2,038 ) (315 ) — Balance at end of year $ 69,117 $ 65,290 $ 33,320 As of December 31, 2016, 2015 and 2014 , the Company had approximately $77.1 million , $72.3 million and $41.1 million , respectively, of total unrecognized tax benefits, including $13.7 million , $10.0 million , and $7.7 million of accrued interest and penalties as of December 31, 2016, 2015 and 2014 , respectively. Interest and penalties related to unrecognized tax benefits are recorded in the provision for income taxes and were $3.9 million , $2.2 million and $1.8 million for the years ended December 31, 2016, 2015 and 2014 , respectively. If recognized, the aggregate amount of unrecognized tax benefits would have resulted in a reduction of income tax expense, impacting the effective income tax rate. As of December 31, 2016, the Company believes it is reasonably possible that $15.8 million of its unrecognized tax benefits may be recognized by the end of 2017 as a result of the expiration of local statutes of limitations. Certain state and foreign income tax returns from 2011 through 2014 are currently under audit in those jurisdictions, including an audit in the Commonwealth of Massachusetts. The Company has reserved for those positions that are not more likely than not of being sustained. Generally, in the U.S. federal and state taxing jurisdictions, tax periods in which certain loss and credit carryovers are generated remain open for audit until such time as the limitation period ends for the year in which such losses or credits are utilized. In major foreign jurisdictions, tax years after 2012 are open for examination.</t>
  </si>
  <si>
    <t>Net Income per Share</t>
  </si>
  <si>
    <t>Earnings Per Share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SU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years ended December 31, 2016, 2015 and 2014 (in thousands, except per share data): 2016 2015 2014 Numerator: Net income $ 316,132 $ 321,406 $ 333,948 Denominator: Shares used for basic net income per share 174,917 178,391 178,279 Effect of dilutive securities: Stock options 384 794 1,221 RSUs and DSUs 914 1,230 1,686 Convertible senior notes — — — Warrants related to issuance of convertible senior notes — — — Shares used for diluted net income per share 176,215 180,415 181,186 Basic net income per share $ 1.81 $ 1.80 $ 1.87 Diluted net income per share $ 1.79 $ 1.78 $ 1.84 For the years ended December 31, 2016, 2015 and 2014 ,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years ended December 31, 2016, 2015 and 2014 (in thousands): 2016 2015 2014 Stock options 58 22 402 Service-based RSUs 2,262 660 786 Performance-based RSUs 690 1,007 570 Convertible senior notes 7,704 7,704 7,704 Warrants related to issuance of convertible senior notes 7,704 7,704 7,704 Total shares excluded from computation 18,418 17,097 17,166</t>
  </si>
  <si>
    <t>Segment and Geographic Information</t>
  </si>
  <si>
    <t>Segment Reporting [Abstract]</t>
  </si>
  <si>
    <t>Segment and Geographic Information The Company’s chief operating decision-maker is the chief executive officer and the executive management team. As of December 31, 2016 , the Company operated in one industry segment: providing cloud services for delivering, optimizing and securing content and business applications over the Internet.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divisions and does not have separate operating or reportable segments. The Company deploys its servers into networks worldwide. As of December 31, 2016 , the Company had approximately $297.8 million and $231.8 million of net property and equipment, excluding internal-use software, located in the U.S. and foreign locations, respectively. As of December 31, 2015 , the Company had approximately $298.9 million and $227.8 million of net property and equipment, excluding internal-use software, located in the U.S. and foreign locations, respectively. The Company sells its services and licenses through a sales force located both domestically and abroad. Revenue derived from operations outside of the U.S. is determined based on the country in which the sale originated and was $720.0 million , $593.0 million and $531.9 million for the years ended December 31, 2016, 2015 and 2014 , respectively. Other than the U.S., no single country accounted for 10% or more of the Company’s total revenue for any reported period.</t>
  </si>
  <si>
    <t>Quarterly Financial Results (unaudited)</t>
  </si>
  <si>
    <t>Quarterly Financial Information Disclosure [Abstract]</t>
  </si>
  <si>
    <t>Quarterly Financial Results (unaudited) (in thousands, except per share data) First Quarter Second Quarter Third Quarter Fourth Quarter Year ended December 31, 2016: Revenue $ 567,725 $ 572,135 $ 584,065 $ 616,124 Cost of revenue (exclusive of amortization of acquired intangible assets) 194,736 206,323 204,467 203,475 Net income 74,858 73,635 76,000 91,639 Basic net income per share 0.42 0.42 0.44 0.53 Diluted net income per share 0.42 0.42 0.43 0.52 Year ended December 31, 2015: Revenue $ 526,536 $ 540,723 $ 551,030 $ 579,159 Cost of revenue (exclusive of amortization of acquired intangible assets) 169,294 179,910 183,204 193,212 Net income 77,746 67,200 88,040 88,420 Basic net income per share 0.44 0.38 0.49 0.50 Diluted net income per share 0.43 0.37 0.49 0.49</t>
  </si>
  <si>
    <t>Summary of Significant Accounting Policies (Policies)</t>
  </si>
  <si>
    <t>Use of Estimates</t>
  </si>
  <si>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si>
  <si>
    <t>Cash, Cash Equivalents and Marketable Securities</t>
  </si>
  <si>
    <t>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 The Company classifies its debt and equity investment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t>
  </si>
  <si>
    <t>Accounts Receivable and Related Reserves</t>
  </si>
  <si>
    <t>Accounts Receivable and Related Reserves The Company’s accounts receivable balance includes unbilled amounts that represent revenue recorded for customers that are typically billed monthly in arrears. The Company records reserves against its accounts receivable balance. These reserves consist of allowances for doubtful accounts and reserves for cash-basis customers. Increases and decreases in the allowance for doubtful accounts are included as a component of general and administrative expense in the consolidated statements of income. The Company’s reserve for cash-basis customers increases as services are provided to customers where collection is no longer assured. Increases to the reserve for cash-basis customers are recorded as reductions of revenue. The reserve decreases and revenue is recognized when and if cash payments are received. Estimates are used in determining these reserves and are based upon the Company’s review of outstanding balances on a customer-specific, account-by-account basis. The allowance for doubtful accounts is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si>
  <si>
    <t>Concentrations of Credit Risk</t>
  </si>
  <si>
    <t>Concentrations of Credit Risk The amounts reflected in the consolidated balance sheets for accounts receivable, other current assets, accounts payable, accrued liabilities and other current liabilities approximate their fair values due to their short-term maturities. The Company maintains the majority of its cash, cash equivalents and marketable securities with major financial institutions that the Company believes to be of high credit standing. The Company believes that, as of December 31, 2016 ,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16, 2015 and 2014 , no customer accounted for more than 10% of total revenue. As of December 31, 2016, 2015 and 2014 , no customer had an accounts receivable balance greater than 10% of total accounts receivable. The Company believes that, as of December 31, 2016 , its concentration of credit risk related to accounts receivable was not significant.</t>
  </si>
  <si>
    <t>Fair Value of Financial Measurements</t>
  </si>
  <si>
    <t>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t>
  </si>
  <si>
    <t>Property and Equipment Property and equipment are recorded at cost, net of accumulated depreciation and amortization. Property and equipment generally include purchases of items with a per-unit value greater than $1,000 and an estimated useful life greater than one year .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t>
  </si>
  <si>
    <t>Goodwill, Acquired Intangible Assets and Long-Lived Assets</t>
  </si>
  <si>
    <t xml:space="preserve">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As of December 31, 2016, 2015 and 2014 , the fair value of the Company's reporting unit was substantially in excess of the carrying value. The tests did not result in an impairment to goodwill during the years ended December 31, 2016, 2015 and 2014 .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Long-lived assets, including property and equipment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t>
  </si>
  <si>
    <t>Revenue Recognition</t>
  </si>
  <si>
    <t>Revenue Recognition The Company recognizes service revenue in accordance with the authoritative guidance for revenue recognition, including guidance on revenue arrangements with multiple deliverables. Revenue is recognized only when the price is fixed or determinable, persuasive evidence of an arrangement exists, the service is performed and collectability of the resulting receivable is reasonably assured. The Company primarily derives revenue from the sale of services to customers executing contracts having terms of one year or longer. These contracts generally commit the customer to a minimum of monthly, quarterly or annual level of usage and specify the rate at which the customer must pay for actual usage above the monthly, quarterly or annual minimum. For contracts with a monthly commitment, the Company recognizes the monthly minimum as revenue each month, provided that an enforceable contract has been signed by both parties, the service has been delivered to the customer, the fee for the service is fixed or determinable and collection is reasonably assured. Should a customer’s usage of the Company's services exceed the monthly, quarterly or annual minimum, the Company recognizes revenue for such excess in the period of additional usage. For annual or other non-monthly period revenue commitments, the Company recognizes revenue monthly based upon the customer’s actual usage each month of the commitment period and only recognizes any remaining committed amount for the applicable period in the last month thereof. The Company typically charges its customers an integration fee when the services are first activated. Integration fees are recorded as deferred revenue and recognized as revenue ratably over the estimated life of the customer arrangement. The Company also derives revenue from services sold as discrete, non-recurring events or based solely on usage. For these services, the Company recognizes revenue once the event or usage has occurred. When more than one element is contained in a revenue arrangement, the Company determines the fair value for each element in the arrangement based on vendor-specific objective evidence (“VSOE”) for each respective element, including any renewal rates for services contractually offered to the customer. Elements typically included in the Company's multiple element arrangements consist of its core services – the delivery of content, applications and software over the Internet – as well as mobile and security solutions and enterprise professional services. These elements have value to the customer on a stand-alone basis in that they can be sold separately by another vendor. Generally, there is no right of return relative to these services. The Company typically uses VSOE to determine the fair value of its separate elements. All stand-alone sales of professional services are reviewed to establish the average stand-alone selling price for those services. For the Company's core services, the fair value is the price charged for a single deliverable on a per unit basis when it is sold separately. For arrangements in which the Company is unable to establish VSOE, third party evidence ("TPE") of the fair value of each element is determined based upon the price charged when the element is sold separately by another vendor. For arrangements in which the Company is unable to establish VSOE or TPE for each element, the Company uses the best estimate of selling price ("BESP") to determine the fair value of the separate deliverables. The Company estimates BESP based upon a management-approved listing of unit pricing for all solutions and pre-established discount levels for each solution that takes into consideration volume, geography and industry lines. The Company allocates arrangement consideration across the multiple elements using the relative selling price method. At the inception of a customer contract, the Company makes an assessment as to that customer’s ability to pay for the services provided. The Company bases its assessment on a combination of factors, including the successful completion of a credit check or financial review, its collection experience with the customer and other forms of payment assurance. Upon the completion of these steps, the Company recognizes revenue monthly in accordance with its revenue recognition policy. If the Company subsequently determines that collection from the customer is not reasonably assured, the Company records an allowance for doubtful accounts and bad debt expense for all of that customer’s unpaid invoices and ceases recognizing revenue for continued services provided until cash is received from the customer. Changes in the Company’s estimates and judgments about whether collection is reasonably assured would change the timing of revenue or amount of bad debt expense that the Company recognizes. The Company also sells its services through reseller channels. Assuming all other revenue recognition criteria are met, the Company recognizes revenue from reseller arrangements based on the reseller’s contracted non-refundable minimum purchase commitments over the term of the contract, plus amounts sold by the reseller to its customers in excess of the minimum commitments. Amounts attributable to this excess usage are recognized as revenue in the period in which the service is provided. From time to time, the Company enters into contracts to sell its services or license its technology to unrelated enterprises at or about the same time that it enters into contracts to purchase products or services from the same enterprises. If the Company concludes that these contracts were negotiated concurrently, the Company records as revenue only the net cash received from the vendor, unless the product or service received has a separate identifiable benefit and the fair value of the vendor’s product or service can be established objectively. The Company may from time to time resell licenses or services of third parties. The Company records revenue for these transactions on a gross basis when the Company has risk of loss related to the amounts purchased from the third party and the Company adds value to the license or service, such as by providing maintenance or support for such license or service. If these conditions are present, the Company recognizes revenue when all other revenue recognition criteria are satisfied. Deferred revenue represents amounts billed to customers for which revenue has not been recognized. Deferred revenue primarily consists of the unearned portion of monthly billed service fees, prepayments made by customers for future periods, deferred integration and activation set-up fees and amounts billed under customer arrangements with extended payment terms.</t>
  </si>
  <si>
    <t>Cost of Revenues</t>
  </si>
  <si>
    <t>Cost of Revenue Cost of revenue consists primarily of fees paid to network providers for bandwidth and to third 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The Company enters into contracts for bandwidth with third 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s servers and access to their bandwidth at a discount or no cost. In exchange, the ISP and its customers benefit by receiving content through a local Company server resulting in better content delivery. The Company does not consider these relationships to represent the culmination of an earnings process. Accordingly, the Company does not recognize as revenue the value to the ISPs associated with the use of the Company’s servers, nor does the Company recognize as expense the value of the rack space and bandwidth received at discounted or no cost.</t>
  </si>
  <si>
    <t>Research and Development Costs and Capitalized Internal-Use Software</t>
  </si>
  <si>
    <t>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t>
  </si>
  <si>
    <t>Accounting for Stock-Based Compensation</t>
  </si>
  <si>
    <t>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t>
  </si>
  <si>
    <t>Foreign Currency Translation and Forward Currency Contracts</t>
  </si>
  <si>
    <t>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income (expens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income (expense), net. As of December 31, 2016 and 2015 , the fair value of the forward currency contracts and the underlying net gains for the years ended December 31, 2016, 2015 and 2014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si>
  <si>
    <t>Taxes</t>
  </si>
  <si>
    <t>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during the years in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 likely than not that some or all of the deferred tax assets will be realized. The Company has recorded certain tax reserves to address potential exposures involving its income tax and sales and us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has elected to account for the indirect income tax effects of stock-based compensation as provision for income taxes. This primarily includes the impact of the research and development tax credit and the domestic production activities deduction.</t>
  </si>
  <si>
    <t>Newly-Adopted Accounting Pronouncements and Recent Accounting Pronouncements</t>
  </si>
  <si>
    <t xml:space="preserve">Newly-Adopted Accounting Pronouncements In April 2015, the Financial Accounting Standards Board (“FASB”) issued updated guidance to simplify the presentation of debt issuance costs on the balance sheets. This guidance moved debt issuance costs from the assets section of the balance sheet to the liabilities section as a direct deduction from the carrying amount of the debt issued. The Company retrospectively adopted the guidance on January 1, 2016. The prior period consolidated balance sheet presented, as of December 31, 2015, was revised to reclassify $6.2 million of debt issuance costs included in other assets to convertible senior notes. This had the impact of reducing the Company's total assets and total liabilities by $6.2 million , as of December 31, 2015. This reclassification did not have a material impact on the Company's consolidated financial statements. In September 2015, the FASB issued updated guidance that eliminates the requirement that an acquirer in a business combination account for measurement period adjustments retrospectively. In an effort to reduce complexity in financial reporting, the new guidance requires that the cumulative impact of a measurement period adjustment, including the impact on prior periods, be recognized in the reporting period in which the adjustment is identified. The standard was effective for and adopted by the Company on January 1, 2016. This guidance did not have an impact on the Company's consolidated financial statements as the measurement periods for the Company's 2015 acquisitions were closed as of December 31, 2015. Recent Accounting Pronouncements In May 2014, the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e updated guidance modifies certain judgments and estimates that the Company currently makes as it relates to recognizing revenue. Upon adoption of the new revenue standard, integration fee revenue that was previously recognized ratably over the estimated life of the customer arrangement will be recognized when integration has been completed, which will have the effect of accelerating revenue from integration fees. In addition, the Company currently establishes a reserve for cash basis customers if collectability is not reasonably assured and recognizes revenue as cash is collected. Upon adoption of the new standard, revenue will be recognized for those customers when collectability becomes probable, rather than as cash is collected. The Company is also assessing the impact of capitalizing costs associated with obtaining customer contracts, specifically commission and incentive payments. Currently, these payments are expensed in the period they are incurred. Under the updated guidance, these payments will be deferred on the Company's consolidated balance sheets and amortized over the expected life of the customer contract. This standard will be effective for the Company on January 1, 2018. The Company continues to evaluate the potential impact of adopting this new accounting guidance on its consolidated financial statements. In February 2016, the FASB issued guidance that requires companies to present assets and liabilities arising from leases with a term greater than 12 months on the consolidated balance sheets. The updated standard aims to increase transparency and comparability among organizations by requiring lessees to recognize right-of-use assets and lease liabilities on the balance sheet and requiring disclosure of key information about leasing arrangements. This will impact all leases, which include leases for real estate and co-location facilities, among other arrangements currently under evaluation. The Company plans to adopt this standard in the first quarter of 2019 and expects to record significant right-of-use assets and lease liabilities on its consolidated balance sheets. In March 2016, the FASB issued guidance that is intended to simplify aspects of how share-based payments are accounted for and presented in financial statements. This guidance requires that entities record all tax effects of share-based payments at settlement or expiration through the income statement. The standard also amends how windfall tax benefits are recognized, the minimum statutory tax withholding requirements and how entities elect to recognize share-based payment forfeitures. In addition, this guidance impacts the presentation of cash flows related to excess tax benefits by no longer requiring separate presentation as a financing activity apart from other operating income tax cash flows. This guidance was effective for the Company beginning on January 1, 2017. Upon adoption on a prospective basis, the Company is recognizing excess tax benefits in its provision for income taxes rather than as additional paid-in capital. In addition, the Company expects to adopt the presentation requirements related to the excess tax benefit in its cash flows on a retrospective basis, which will result in an increase to cash flows from operating activities of $5.5 million and $29.3 million with a corresponding decrease to cash flows from financing activities for the years ended December 31, 2016 and 2015, respectively. Finally, the Company expects to continue estimating forfeitures in determining the amount of compensation cost.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 In October 2016, the FASB issued guidance that requires an entity to recognize the income tax consequences of an intra-entity transfer of an asset other than inventory when the transfer occurs. This guidance will be effective for the Company on January 1, 2018 and is to be applied on a modified retrospective basis through a recognizing cumulative-effect adjustment as a component of equity as of the date of adoption. The Company is evaluating the potential impact of adopting this new accounting guidance on its consolidated financial statements. </t>
  </si>
  <si>
    <t>Fair Value Measurements (Tables)</t>
  </si>
  <si>
    <t>Schedule of Marketable Securities</t>
  </si>
  <si>
    <t>The following is a summary of available-for-sale marketable securities held as of December 31, 2016 and 2015 (in thousands): Gross Unrealized Aggregate Fair Value Classification on Balance Sheet Amortized Cost Short-Term Marketable Securities Long-Term Marketable Securities As of December 31, 2016 Gains Losses Commercial paper $ 40,965 $ — $ (45 ) $ 40,920 $ 40,920 $ — Corporate bonds 984,650 123 (3,697 ) 981,076 418,495 562,581 U.S. government agency obligations 267,473 35 (1,366 ) 266,142 53,157 212,985 $ 1,293,088 $ 158 $ (5,108 ) $ 1,288,138 $ 512,572 $ 775,566 As of December 31, 2015 Commercial paper $ 2,491 $ — $ (4 ) $ 2,487 $ 2,487 $ — Corporate bonds 995,100 73 (3,365 ) 991,808 432,585 559,223 U.S. government agency obligations 239,587 41 (575 ) 239,053 25,016 214,037 $ 1,237,178 $ 114 $ (3,944 ) $ 1,233,348 $ 460,088 $ 773,260</t>
  </si>
  <si>
    <t>Schedule of Fair Value Measurement</t>
  </si>
  <si>
    <t>The following table details the fair value measurements within the fair value hierarchy of the Company’s financial assets and liabilities as of December 31, 2016 and 2015 (in thousands): Total Fair Value Fair Value Measurements at Reporting Date Using Level 1 Level 2 Level 3 As of December 31, 2016 Cash Equivalents and Marketable Securities: Money market funds $ 8,726 $ 8,726 $ — $ — Commercial paper 40,920 — 40,920 — Corporate bonds 981,076 — 981,076 — U.S. government agency obligations 266,142 — 266,142 — Mutual funds 4,022 4,022 — — $ 1,300,886 $ 12,748 $ 1,288,138 $ — Liabilities: Contingent consideration obligation related to completed acquisitions $ (7,100 ) $ — $ — $ (7,100 ) As of December 31, 2015 Cash Equivalents and Marketable Securities: Money market funds $ 1,250 $ 1,250 $ — $ — Commercial paper 2,487 — 2,487 — Corporate bonds 991,808 — 991,808 — U.S. government agency obligations 239,053 — 239,053 — Mutual funds 1,414 1,414 — — $ 1,236,012 $ 2,664 $ 1,233,348 $ —</t>
  </si>
  <si>
    <t>Schedule of Activity of Major Classes of Assets Measured at Fair Value Using Level 3 Inputs</t>
  </si>
  <si>
    <t>The following table reflects the activity for the Company’s major classes of liabilities measured at fair value using Level 3 inputs for the years ended December 31, 2016 and 2015 (in thousands): Other Liabilities: Balance, January 1, 2015 $ (900 ) Fair value adjustment to Velocius contingent consideration included in general and administrative expense (100 ) Achievement of final milestone related to Velocius contingent consideration 1,000 Balance, December 31, 2015 $ — Contingent consideration obligation related to Soha Systems, Inc. acquisition (1,600 ) Contingent consideration obligation related to Cyberfend, Inc. acquisition (5,500 ) Balance, December 31, 2016 $ (7,100 )</t>
  </si>
  <si>
    <t>Schedule of Contractual Maturities of Marketable Securities and Other Investment Related Assets</t>
  </si>
  <si>
    <t>Contractual maturities of the Company’s available-for-sale marketable securities held as of December 31, 2016 and 2015 were as follows (in thousands): December 31, 2016 December 31, 2015 Due in 1 year or less $ 512,572 $ 460,088 Due after 1 year through 5 years 775,566 773,260 $ 1,288,138 $ 1,233,348</t>
  </si>
  <si>
    <t>Accounts Receivable (Tables)</t>
  </si>
  <si>
    <t>Schedule of Accounts Receivable</t>
  </si>
  <si>
    <t>Net accounts receivable consisted of the following as of December 31, 2016 and 2015 (in thousands): December 31, 2016 December 31, 2015 Trade accounts receivable $ 260,976 $ 262,885 Unbilled accounts receivable 113,765 124,878 Gross accounts receivable 374,741 387,763 Allowance for doubtful accounts (829 ) (906 ) Reserve for cash-basis customers (5,316 ) (6,458 ) Total accounts receivable reserves (6,145 ) (7,364 ) Accounts receivable, net $ 368,596 $ 380,399</t>
  </si>
  <si>
    <t>Schedule of Activity in the Accounts Receivable Reserves</t>
  </si>
  <si>
    <t>A summary of activity in the accounts receivable reserves for the years ended December 31, 2016, 2015 and 2014 , is as follows (in thousands): 2016 2015 2014 Beginning balance $ 7,364 $ 9,023 $ 3,703 Charges to income from operations 49,677 37,870 32,293 Collections from cash basis customers and write-offs (50,896 ) (39,529 ) (26,973 ) Ending balance $ 6,145 $ 7,364 $ 9,023</t>
  </si>
  <si>
    <t>Prepaid Expenses and Other Current Assets (Tables)</t>
  </si>
  <si>
    <t>Schedule of Prepaid Expenses and Other Current Assets</t>
  </si>
  <si>
    <t>Prepaid expenses and other current assets consisted of the following as of December 31, 2016 and 2015 (in thousands): December 31, 2016 December 31, 2015 Prepaid income taxes $ 25,161 $ 31,045 Other prepaid expenses 40,532 43,751 Other current assets 38,610 48,432 Total $ 104,303 $ 123,228</t>
  </si>
  <si>
    <t>Property and Equipment (Tables)</t>
  </si>
  <si>
    <t>Schedule of Property and Equipment</t>
  </si>
  <si>
    <t xml:space="preserve">Property and equipment consisted of the following as of December 31, 2016 and 2015 (dollars in thousands): December 31, 2016 December 31, 2015 Estimated Useful Life in Years Computer and networking equipment $ 1,170,471 $ 1,046,739 3-7 Purchased software 51,727 46,509 3-10 Furniture and fixtures 41,968 35,212 5 Office equipment 24,497 21,108 3-5 Leasehold improvements 139,991 119,466 1-16 Internal-use software 656,053 546,520 2-7 Property and equipment, gross 2,084,707 1,815,554 Accumulated depreciation and amortization (1,283,690 ) (1,062,374 ) Property and equipment, net $ 801,017 $ 753,180 </t>
  </si>
  <si>
    <t>Goodwill and Acquired Intangible Assets (Tables)</t>
  </si>
  <si>
    <t>Schedule of the Changes in the Carrying Amount of Goodwill</t>
  </si>
  <si>
    <t>The changes in the carrying amount of goodwill for the years ended December 31, 2016 and 2015 were as follows (in thousands): 2016 2015 Beginning balance $ 1,150,244 $ 1,051,294 Acquisition of Xerocole, Inc. — 12,859 Acquisition of Codemate A/S — 69,445 Acquisition of Bloxx Limited — 17,694 Acquisition of Concord Systems, Inc. 1,079 — Acquisition of Soha Systems, Inc. 43,515 — Acquisition of Cyberfend, Inc. 38,754 — Foreign currency translation (5,089 ) (1,048 ) Ending balance $ 1,228,503 $ 1,150,244</t>
  </si>
  <si>
    <t>Schedule of Acquired Intangible Assets</t>
  </si>
  <si>
    <t xml:space="preserve">Acquired intangible assets that are subject to amortization consisted of the following as of December 31, 2016 and 2015 (in thousands): December 31, 2016 December 31, 2015 Gross Carrying Amount Accumulated Amortization Net Carrying Amount Gross Carrying Amount Accumulated Amortization Net Carrying Amount Completed technologies $ 119,091 $ (50,823 ) $ 68,268 $ 120,791 $ (58,633 ) $ 62,158 Customer-related intangible assets 192,810 (114,209 ) 78,601 191,710 (102,872 ) 88,838 Non-compete agreements 5,030 (3,775 ) 1,255 6,540 (3,374 ) 3,166 Trademarks and trade names 3,700 (2,361 ) 1,339 3,700 (1,767 ) 1,933 Acquired license rights 490 (490 ) — 490 (490 ) — Total $ 321,121 $ (171,658 ) $ 149,463 $ 323,231 $ (167,136 ) $ 156,095 The following were the identified intangible assets acquired and their respective weighted average useful lives (in thousands, except for years): Gross Carrying Amount Weighted Average Useful Life (in years) Completed technologies $ 26,800 6.9 Customer-related intangible assets 58,500 10.4 Non-compete agreements 940 3.0 Trademark 800 4.9 Total $ 87,040 The following were the identified intangible assets acquired and their respective weighted average useful lives (in thousands, except years): Gross Carrying Amount Weighted Average Useful Life (in years) Completed technologies $ 25,310 9.8 Customer-related intangible assets 16,560 11.8 Non-compete agreements 80 2.0 Total $ 41,950 </t>
  </si>
  <si>
    <t>Business Acquisitions and Divestitures (Tables)</t>
  </si>
  <si>
    <t>Schedule of Purchase Price Allocation</t>
  </si>
  <si>
    <t>The following table presents the final allocation of the purchase price for Octoshape (in thousands): Total purchase consideration $ 107,047 Allocation of the purchase consideration: Cash $ 664 Accounts receivable 1,976 Other current assets 393 Identifiable intangible assets 41,950 Goodwill 69,445 Deferred tax assets 5,230 Total assets acquired 119,658 Other current liabilities (1,983 ) Current deferred revenue (770 ) Deferred tax liabilities (9,858 ) Total liabilities assumed (12,611 ) Net assets acquired $ 107,047 The following table presents the final allocation of the purchase price for Prolexic (in thousands): Total purchase consideration $ 392,104 Allocation of the purchase consideration: Cash $ 33,072 Accounts receivable 11,208 Property and equipment 12,225 Identifiable intangible assets 87,040 Goodwill 293,926 Deferred tax assets 16,340 Other current and long-term assets 5,664 Total assets acquired 459,475 Other current liabilities (5,940 ) Current deferred revenue (5,812 ) Deferred tax liabilities (36,203 ) Debt, capital leases and other long-term liabilities (19,416 ) Total liabilities assumed (67,371 ) Net assets acquired $ 392,104</t>
  </si>
  <si>
    <t>Accrued Expenses and Other Liabilities (Tables)</t>
  </si>
  <si>
    <t>Schedule of Accrued Expenses</t>
  </si>
  <si>
    <t>Accrued expenses consisted of the following as of December 31, 2016 and 2015 (in thousands): December 31, 2016 December 31, 2015 Payroll and other related benefits $ 111,421 $ 108,230 Bandwidth and co-location 61,084 48,228 Property, use and other taxes 52,959 47,364 Professional service fees 4,277 4,636 Other accrued expenses 9,036 7,708 Total $ 238,777 $ 216,166 Other liabilities consisted of the following as of December 31, 2016 and 2015 (in thousands): December 31, 2016 December 31, 2015 Deferred rent $ 29,668 $ 32,876 Uncertain tax positions 73,231 53,641 Other long-term liabilities 15,792 6,751 Total $ 118,691 $ 93,268</t>
  </si>
  <si>
    <t>Commitments and Contingencies (Tables)</t>
  </si>
  <si>
    <t>Minimum Aggregate Future Obligations Under Non-Cancelable Leases</t>
  </si>
  <si>
    <t>The minimum aggregate future obligations under non-cancelable leases as of December 31, 2016 were as follows (in thousands): 2017 $ 53,410 2018 45,202 2019 44,586 2020 54,206 2021 54,934 Thereafter 533,088 Total $ 785,426</t>
  </si>
  <si>
    <t>Schedule of Long-Term Commitments</t>
  </si>
  <si>
    <t>The minimum future commitments as of December 31, 2016 were as follows (in thousands): Bandwidth and Co-location Commitments Purchase Order Commitments 2017 $ 105,451 $ 137,642 2018 13,799 10,522 2019 6,368 1,827 2020 386 320 2021 193 320 Thereafter — — Total $ 126,197 $ 150,631</t>
  </si>
  <si>
    <t>Convertible Senior Notes (Tables)</t>
  </si>
  <si>
    <t>Schedule of Convertible Senior Notes</t>
  </si>
  <si>
    <t>The Notes consisted of the following components as of December 31, 2016 and 2015 (in thousands): December 31, 2016 December 31, 2015 Liability component: Principal $ 690,000 $ 690,000 Less: debt discount and issuance costs, net of amortization (49,913 ) (71,953 ) Net carrying amount $ 640,087 $ 618,047 Equity component: $ 101,276 $ 101,276</t>
  </si>
  <si>
    <t>Schedule of Interest Expense</t>
  </si>
  <si>
    <t>The following table sets forth total interest expense included in the consolidated statements of income related to the Notes for the years ended December 31, 2016 and 2015 (in thousands): 2016 2015 Amortization of debt discount and issuance costs $ 22,040 $ 21,280 Capitalization of interest expense (3,402 ) (2,755 ) Total interest expense $ 18,638 $ 18,525</t>
  </si>
  <si>
    <t>Accumulated Other Comprehensive Loss (Tables)</t>
  </si>
  <si>
    <t>Schedule of Accumulated Other Comprehensive Income (Loss)</t>
  </si>
  <si>
    <t>The following table summarizes the changes in accumulated other comprehensive loss, which is reported as a component of stockholders' equity, for the year ended December 31, 2016 (in thousands): Foreign Currency Translation Net Unrealized Gains (Losses) on Investments Total Balance as of January 1, 2016 $ (44,936 ) $ 3,483 $ (41,453 ) Other comprehensive loss (14,081 ) (688 ) (14,769 ) Balance as of December 31, 2016 $ (59,017 ) $ 2,795 $ (56,222 )</t>
  </si>
  <si>
    <t>Stock-Based Compensation (Tables)</t>
  </si>
  <si>
    <t>Schedule of Stock Based Compensation Expense</t>
  </si>
  <si>
    <t>The following table summarizes the components of total stock-based compensation expense included in the Company’s consolidated statements of income for the years ended December 31, 2016, 2015 and 2014 (in thousands): 2016 2015 2014 Cost of revenue $ 18,287 $ 14,145 $ 11,934 Research and development 29,739 23,927 19,341 Sales and marketing 55,407 53,542 47,570 General and administrative 41,073 35,063 33,151 Total stock-based compensation 144,506 126,677 111,996 Provision for income taxes (49,014 ) (49,033 ) (39,182 ) Total stock-based compensation, net of taxes $ 95,492 $ 77,644 $ 72,814</t>
  </si>
  <si>
    <t>Schedule of Stock Options Granted Black Scholes</t>
  </si>
  <si>
    <t>The grant-date fair values of the Company's stock option awards granted during the year ended December 31, 2014 were estimated using the Black-Scholes option pricing model with the following weighted-average assumptions: 2014 Expected term (in years) 4.4 Risk-free interest rate 0.8 % Expected volatility 40.4 % Dividend yield — %</t>
  </si>
  <si>
    <t>Schedule of Assumptions Used</t>
  </si>
  <si>
    <t>The grant-date fair values of the Company's RSUs with market-based vesting conditions granted during the year ended December 31, 2016 were estimated using a Monte Carlo simulation model with the following assumptions: 2016 Expected term (in years) 3.0 Risk-free interest rate 0.8 % Akamai historical share price volatility 34.3 % Average volatility of peer-company share price 27.6 % The grant-date fair values of the Company's ESPP awards granted during the years ended December 31, 2016, 2015 and 2014 were estimated using the Black-Scholes option pricing model with the following weighted-average assumptions: 2016 2015 2014 Expected term (in years) 0.5 0.5 0.5 Risk-free interest rate 0.5 % 0.2 % 0.1 % Expected volatility 36.2 % 28.0 % 33.5 % Dividend yield — % — % — %</t>
  </si>
  <si>
    <t>Schedule of Summary of Stock Option Activity</t>
  </si>
  <si>
    <t>The following table summarizes stock option activity during the year ended December 31, 2016 : Shares (in thousands) Weighted Average Exercise Price Weighted Average Remaining Contractual Term (in years) Aggregate Intrinsic Value (in thousands) Outstanding at January 1, 2016 1,524 $ 32.39 Exercised (643 ) 28.17 Forfeited (7 ) 29.69 Outstanding at December 31, 2016 874 $ 35.51 2.36 $ 27,261 Exercisable at December 31, 2016 829 $ 35.58 2.24 $ 25,781 Vested or expected to vest December 31, 2016 870 $ 35.52 2.35 $ 27,123</t>
  </si>
  <si>
    <t>Schedule Of Deferred Stock Units Activity</t>
  </si>
  <si>
    <t>The following table summarizes the DSU activity for the year ended December 31, 2016 : Units (in thousands) Weighted Average Grant Date Fair Value Outstanding at January 1, 2016 146 $ 45.42 Granted 46 50.72 Vested and distributed (28 ) 57.24 Outstanding at December 31, 2016 164 $ 44.90</t>
  </si>
  <si>
    <t>Schedule of Restricted Stock Units by Type</t>
  </si>
  <si>
    <t>The following table summarizes the different types of restricted stock units ("RSUs") granted by the Company during the year ended December 31, 2016 (in thousands): December 31, 2016 RSUs with service-based vesting conditions 3,873 RSUs with market-based vesting conditions 127 RSUs with performance-based vesting conditions 116 Total 4,116</t>
  </si>
  <si>
    <t>Schedule of Restricted Stock Units Activity</t>
  </si>
  <si>
    <t>The following table summarizes the RSU activity for the year ended December 31, 2016 : Units (in thousands) Weighted Average Grant Date Fair Value Outstanding at January 1, 2016 4,495 $ 62.20 Granted 4,116 56.40 Vested (2,374 ) 59.13 Forfeited (527 ) 59.68 Outstanding at December 31, 2016 5,710 $ 59.51</t>
  </si>
  <si>
    <t>Income Taxes (Tables)</t>
  </si>
  <si>
    <t>Components of Income Before Tax</t>
  </si>
  <si>
    <t>The components of income before provision for income taxes were as follows for the years ended December 31, 2016, 2015 and 2014 (in thousands): 2016 2015 2014 U.S. $ 273,176 $ 233,247 $ 408,391 Foreign 186,270 223,377 71,385 Income before provision for income taxes $ 459,446 $ 456,624 $ 479,776</t>
  </si>
  <si>
    <t>Schedule of Provision for Income Tax</t>
  </si>
  <si>
    <t>The provision for income taxes consisted of the following for the years ended December 31, 2016, 2015 and 2014 (in thousands): 2016 2015 2014 Current tax provision (benefit): Federal $ 89,816 $ 70,298 $ 153,471 State 6,238 (1,750 ) 4,978 Foreign 39,952 62,572 13,259 Deferred tax provision (benefit): Federal 4,265 23,381 (13,073 ) State (86 ) (742 ) (15,220 ) Foreign 3,916 (18,536 ) 2,442 Change in valuation allowance (787 ) (5 ) (29 ) Total $ 143,314 $ 135,218 $ 145,828</t>
  </si>
  <si>
    <t>Schedule of Difference Between Effective and Statutory</t>
  </si>
  <si>
    <t>The Company’s effective rate differed from the U.S. federal statutory rate as follows for the years ended December 31, 2016, 2015 and 2014 : 2016 2015 2014 U.S. federal income tax rate 35.0 % 35.0 % 35.0 % State taxes 2.0 1.7 2.3 Nondeductible stock-based compensation 2.3 1.9 1.4 U.S. federal, state and foreign research and development credits (3.3 ) (4.1 ) (3.2 ) Foreign earnings (3.4 ) (4.6 ) (1.9 ) Domestic production activities deduction (1.7 ) (1.2 ) (2.2 ) State software development activities benefit — — (2.4 ) Other 0.3 0.9 1.4 31.2 % 29.6 % 30.4 %</t>
  </si>
  <si>
    <t>Net Deferred Tax and Valuation Allowance</t>
  </si>
  <si>
    <t>The components of the net deferred tax assets and liabilities and the related valuation allowance as of December 31, 2016 and 2015 were as follows (in thousands): 2016 2015 Accrued bonus $ 18,390 $ 13,161 Deferred revenue 10,055 11,334 Deferred rent 12,592 13,224 Stock-based compensation 32,030 31,705 Net operating losses 7,855 8,855 Unrealized losses 1,862 1,421 Tax credit carryforwards 23,629 22,918 License income 16,932 — Other 7,048 5,989 Deferred tax assets 130,393 108,607 Depreciation and amortization (10,470 ) (10,848 ) Acquired intangible assets (44,788 ) (37,923 ) Internal-use software development costs capitalized (77,375 ) (66,807 ) Deferred tax liabilities (132,633 ) (115,578 ) Valuation allowance (430 ) (1,217 ) Net deferred tax liabilities $ (2,670 ) $ (8,188 )</t>
  </si>
  <si>
    <t>Schedule of Operating Loss Carryforwards</t>
  </si>
  <si>
    <t>As of December 31, 2016 and 2015, the Company had the following NOL and credit carryforwards (in thousands, except for years): 2016 2015 Expirations at Various Dates Through: NOL carryforwards: Federal $ 16,500 $ 21,500 2029 State 11,400 28,200 2034 Foreign — — Federal and state research and development tax credit carryforwards 41,500 39,800 2031</t>
  </si>
  <si>
    <t>Unrecognized Tax Benefits</t>
  </si>
  <si>
    <t>The following is a rollforward of the Company’s unrecognized tax benefits for the years ended December 31, 2016, 2015 and 2014 (in thousands): 2016 2015 2014 Balance at beginning of year $ 65,290 $ 33,320 $ 24,651 Gross increases — tax positions of prior periods 6,391 11,238 12,925 Gross increases — current-period tax positions 6,252 27,043 2,106 Gross decreases — tax positions of prior periods (6,778 ) (5,996 ) (6,362 ) Gross decreases — settlements (2,038 ) (315 ) — Balance at end of year $ 69,117 $ 65,290 $ 33,320</t>
  </si>
  <si>
    <t>Net Income per Share (Tables)</t>
  </si>
  <si>
    <t>Schedule of Components Used in Diluted and Basic Income Per Common Share</t>
  </si>
  <si>
    <t>The following table sets forth the components used in the computation of basic and diluted net income per share for the years ended December 31, 2016, 2015 and 2014 (in thousands, except per share data): 2016 2015 2014 Numerator: Net income $ 316,132 $ 321,406 $ 333,948 Denominator: Shares used for basic net income per share 174,917 178,391 178,279 Effect of dilutive securities: Stock options 384 794 1,221 RSUs and DSUs 914 1,230 1,686 Convertible senior notes — — — Warrants related to issuance of convertible senior notes — — — Shares used for diluted net income per share 176,215 180,415 181,186 Basic net income per share $ 1.81 $ 1.80 $ 1.87 Diluted net income per share $ 1.79 $ 1.78 $ 1.84</t>
  </si>
  <si>
    <t>Schedule of Antidilutive Securities Excluded from Computation of Earnings Per Share</t>
  </si>
  <si>
    <t>The number of potentially outstanding shares excluded from the computation of diluted net income per share for the years ended December 31, 2016, 2015 and 2014 (in thousands): 2016 2015 2014 Stock options 58 22 402 Service-based RSUs 2,262 660 786 Performance-based RSUs 690 1,007 570 Convertible senior notes 7,704 7,704 7,704 Warrants related to issuance of convertible senior notes 7,704 7,704 7,704 Total shares excluded from computation 18,418 17,097 17,166</t>
  </si>
  <si>
    <t>Quarterly Financial Results (unaudited) (Tables)</t>
  </si>
  <si>
    <t>Schedule of Unaudited Quarterly Financial Results</t>
  </si>
  <si>
    <t>(in thousands, except per share data) First Quarter Second Quarter Third Quarter Fourth Quarter Year ended December 31, 2016: Revenue $ 567,725 $ 572,135 $ 584,065 $ 616,124 Cost of revenue (exclusive of amortization of acquired intangible assets) 194,736 206,323 204,467 203,475 Net income 74,858 73,635 76,000 91,639 Basic net income per share 0.42 0.42 0.44 0.53 Diluted net income per share 0.42 0.42 0.43 0.52 Year ended December 31, 2015: Revenue $ 526,536 $ 540,723 $ 551,030 $ 579,159 Cost of revenue (exclusive of amortization of acquired intangible assets) 169,294 179,910 183,204 193,212 Net income 77,746 67,200 88,040 88,420 Basic net income per share 0.44 0.38 0.49 0.50 Diluted net income per share 0.43 0.37 0.49 0.49</t>
  </si>
  <si>
    <t>Nature of Business and Basis of Presentation - Narrative (Details)</t>
  </si>
  <si>
    <t>Dec. 31, 2016networksegmentcountryserver</t>
  </si>
  <si>
    <t>Number of servers (more than) | server</t>
  </si>
  <si>
    <t>Number of networks (more than) | network</t>
  </si>
  <si>
    <t>Number of countries with networks (more than) | country</t>
  </si>
  <si>
    <t>Number of operating segments | segment</t>
  </si>
  <si>
    <t>Summary of Significant Accounting Policies (Details) - USD ($)</t>
  </si>
  <si>
    <t>Jan. 01, 2016</t>
  </si>
  <si>
    <t>Summary of Significant Accounting Policies [Line Items]</t>
  </si>
  <si>
    <t>Property and equipment per unit value, minimum</t>
  </si>
  <si>
    <t>Property, plant and equipment, estimated useful life, minimum (in years)</t>
  </si>
  <si>
    <t>1 year</t>
  </si>
  <si>
    <t>Minimum percentage of tax benefit to be recognized (in percentage)</t>
  </si>
  <si>
    <t>50.00%</t>
  </si>
  <si>
    <t>Increase to cash flows from operating activities</t>
  </si>
  <si>
    <t>Decrease to cash flows from financing activities</t>
  </si>
  <si>
    <t>Sales | Customer concentration risk | No Customer [Member]</t>
  </si>
  <si>
    <t>Concentration risk percent (more than)</t>
  </si>
  <si>
    <t>10.00%</t>
  </si>
  <si>
    <t>Accounts receivable | Customer concentration risk | No Customer [Member]</t>
  </si>
  <si>
    <t>Accounting Standards Update 2016-09 [Member]</t>
  </si>
  <si>
    <t>Other Assets [Member] | Adjustments for New Accounting Pronouncement [Member]</t>
  </si>
  <si>
    <t>Amount of deferred financing costs reclassified</t>
  </si>
  <si>
    <t>Convertible Senior Notes [Member] | Adjustments for New Accounting Pronouncement [Member]</t>
  </si>
  <si>
    <t>Fair Value Measurements - Narrative (Details) $ in Millions</t>
  </si>
  <si>
    <t>Dec. 31, 2016USD ($)</t>
  </si>
  <si>
    <t>Schedule of Available-for-sale Securities [Line Items]</t>
  </si>
  <si>
    <t>Available-for-sale marketable securities, continuous unrealized loss position for more than 12 months</t>
  </si>
  <si>
    <t>Fair Value Measurements - Marketable Securities (Details) - USD ($) $ in Thousands</t>
  </si>
  <si>
    <t>Available-for-sale securities, cost</t>
  </si>
  <si>
    <t>Gross unrealized gains</t>
  </si>
  <si>
    <t>Gross unrealized losses</t>
  </si>
  <si>
    <t>Available-for-sale securities</t>
  </si>
  <si>
    <t>Short-term marketable securities</t>
  </si>
  <si>
    <t>Long-term marketable securities</t>
  </si>
  <si>
    <t>Commercial paper</t>
  </si>
  <si>
    <t>Corporate bonds</t>
  </si>
  <si>
    <t>U.S. government agency obligations</t>
  </si>
  <si>
    <t>Fair Value Measurements - Schedule of Fair Value Measurement (Details) - USD ($) $ in Thousands</t>
  </si>
  <si>
    <t>Cash Equivalents and Marketable Securities:</t>
  </si>
  <si>
    <t>Assets, fair value</t>
  </si>
  <si>
    <t>Contingent consideration obligation related to completed acquisitions</t>
  </si>
  <si>
    <t>Level 1 | Money market funds</t>
  </si>
  <si>
    <t>Cash equivalents</t>
  </si>
  <si>
    <t>Level 1 | Commercial paper</t>
  </si>
  <si>
    <t>Level 1 | Corporate bonds</t>
  </si>
  <si>
    <t>Level 1 | U.S. government agency obligations</t>
  </si>
  <si>
    <t>Level 1 | Mutual funds</t>
  </si>
  <si>
    <t>Level 2 | Money market funds</t>
  </si>
  <si>
    <t>Level 2 | Commercial paper</t>
  </si>
  <si>
    <t>Level 2 | Corporate bonds</t>
  </si>
  <si>
    <t>Level 2 | U.S. government agency obligations</t>
  </si>
  <si>
    <t>Level 2 | Mutual funds</t>
  </si>
  <si>
    <t>Level 3 | Money market funds</t>
  </si>
  <si>
    <t>Level 3 | Commercial paper</t>
  </si>
  <si>
    <t>Level 3 | Corporate bonds</t>
  </si>
  <si>
    <t>Level 3 | U.S. government agency obligations</t>
  </si>
  <si>
    <t>Level 3 | Mutual funds</t>
  </si>
  <si>
    <t>Total Fair Value</t>
  </si>
  <si>
    <t>Total Fair Value | Money market funds</t>
  </si>
  <si>
    <t>Total Fair Value | Commercial paper</t>
  </si>
  <si>
    <t>Total Fair Value | Corporate bonds</t>
  </si>
  <si>
    <t>Total Fair Value | U.S. government agency obligations</t>
  </si>
  <si>
    <t>Total Fair Value | Mutual funds</t>
  </si>
  <si>
    <t>Fair Value Measurements - Schedule of Activity of Major Classes of Assets Measured at Fair Value Using Level 3 Inputs (Details) - Level 3 - USD ($) $ in Thousands</t>
  </si>
  <si>
    <t>Fair Value, Liabilities Measured on Recurring Basis, Unobservable Input Reconciliation, Calculation [Roll Forward]</t>
  </si>
  <si>
    <t>Beginning balance, Other Liabilities:Contingent Consideration Obligation</t>
  </si>
  <si>
    <t>Ending balance, Other Liabilities:Contingent Consideration Obligation</t>
  </si>
  <si>
    <t>Velocius</t>
  </si>
  <si>
    <t>Fair value adjustment to contingent consideration for acquisition included in general and administrative expense</t>
  </si>
  <si>
    <t>Contingent consideration settlements</t>
  </si>
  <si>
    <t>Soha Systems, Inc.</t>
  </si>
  <si>
    <t>Contingent consideration obligations</t>
  </si>
  <si>
    <t>Cyberfend, Inc.</t>
  </si>
  <si>
    <t>Fair Value Measurements - Schedule of Contractual Maturities of Marketable Securities and Other Investment Related Assets (Details) - USD ($) $ in Thousands</t>
  </si>
  <si>
    <t>Due in 1 year or less</t>
  </si>
  <si>
    <t>Due after 1 year through 5 years</t>
  </si>
  <si>
    <t>Accounts Receivable - Schedule of Accounts Receivable (Details) - USD ($) $ in Thousands</t>
  </si>
  <si>
    <t>Accounts, Notes, Loans and Financing Receivable [Line Items]</t>
  </si>
  <si>
    <t>Allowance for doubtful accounts</t>
  </si>
  <si>
    <t>Reserve for cash-basis customers</t>
  </si>
  <si>
    <t>Total accounts receivable reserves</t>
  </si>
  <si>
    <t>Accounts receivable, net</t>
  </si>
  <si>
    <t>Trade Accounts Receivable [Member]</t>
  </si>
  <si>
    <t>Unbilled Accounts Receivable [Member]</t>
  </si>
  <si>
    <t>Accounts Receivable - Activity in Accounts Receivable Reserves (Details) - USD ($) $ in Thousands</t>
  </si>
  <si>
    <t>Allowance for Doubtful Accounts Receivable [Roll Forward]</t>
  </si>
  <si>
    <t>Beginning balance</t>
  </si>
  <si>
    <t>Charges to income from operations</t>
  </si>
  <si>
    <t>Collections from cash basis customers</t>
  </si>
  <si>
    <t>Ending balance</t>
  </si>
  <si>
    <t>Prepaid Expenses and Other Current Assets (Details) - USD ($) $ in Thousands</t>
  </si>
  <si>
    <t>Prepaid income taxes</t>
  </si>
  <si>
    <t>Other prepaid expenses</t>
  </si>
  <si>
    <t>Other current assets</t>
  </si>
  <si>
    <t>Property and Equipment - Narrative (Details) - USD ($) $ in Millions</t>
  </si>
  <si>
    <t>Property, Plant and Equipment [Line Items]</t>
  </si>
  <si>
    <t>Property, software and equipment depreciation, amortization expense</t>
  </si>
  <si>
    <t>Disposal of property plant and equipment</t>
  </si>
  <si>
    <t>Property and Equipment - Schedule of Property and Equipment (Details) - USD ($) $ in Thousands</t>
  </si>
  <si>
    <t>Property and equipment, gross</t>
  </si>
  <si>
    <t>Accumulated depreciation and amortization</t>
  </si>
  <si>
    <t>Computer and networking equipment</t>
  </si>
  <si>
    <t>Purchased software</t>
  </si>
  <si>
    <t>Furniture and fixtures</t>
  </si>
  <si>
    <t>Estimated useful life (in years)</t>
  </si>
  <si>
    <t>5 years</t>
  </si>
  <si>
    <t>Office equipment</t>
  </si>
  <si>
    <t>Leasehold improvements</t>
  </si>
  <si>
    <t>Internal-use software</t>
  </si>
  <si>
    <t>Minimum | Computer and networking equipment</t>
  </si>
  <si>
    <t>3 years</t>
  </si>
  <si>
    <t>Minimum | Purchased software</t>
  </si>
  <si>
    <t>Minimum | Office equipment</t>
  </si>
  <si>
    <t>Minimum | Leasehold improvements</t>
  </si>
  <si>
    <t>Minimum | Internal-use software</t>
  </si>
  <si>
    <t>2 years</t>
  </si>
  <si>
    <t>Maximum | Computer and networking equipment</t>
  </si>
  <si>
    <t>7 years</t>
  </si>
  <si>
    <t>Maximum | Purchased software</t>
  </si>
  <si>
    <t>10 years</t>
  </si>
  <si>
    <t>Maximum | Office equipment</t>
  </si>
  <si>
    <t>Maximum | Leasehold improvements</t>
  </si>
  <si>
    <t>16 years</t>
  </si>
  <si>
    <t>Maximum | Internal-use software</t>
  </si>
  <si>
    <t>Goodwill and Acquired Intangible Assets - Narrative (Details) - USD ($) $ in Thousands</t>
  </si>
  <si>
    <t>Future amortization expense, 2017</t>
  </si>
  <si>
    <t>Future amortization expense, 2018</t>
  </si>
  <si>
    <t>Future amortization expense, 2019</t>
  </si>
  <si>
    <t>Future amortization expense, 2020</t>
  </si>
  <si>
    <t>Future amortization expense, 2021</t>
  </si>
  <si>
    <t>Goodwill and Acquired Intangible Assets - Schedule of the Changes in the Carrying Amount of Goodwill (Details) - USD ($) $ in Thousands</t>
  </si>
  <si>
    <t>Changes in the carrying amount of goodwill</t>
  </si>
  <si>
    <t>Foreign currency translation</t>
  </si>
  <si>
    <t>Xerocole, Inc.</t>
  </si>
  <si>
    <t>Additions</t>
  </si>
  <si>
    <t>Codemate A/S</t>
  </si>
  <si>
    <t>Bloxx Limited</t>
  </si>
  <si>
    <t>Concord Systems, Inc.</t>
  </si>
  <si>
    <t>Goodwill and Acquired Intangible Assets - Schedule of Other Intangible Assets (Details) - USD ($) $ in Thousands</t>
  </si>
  <si>
    <t>Finite-Lived Intangible Assets [Line Items]</t>
  </si>
  <si>
    <t>Gross carrying amount</t>
  </si>
  <si>
    <t>Accumulated amortization</t>
  </si>
  <si>
    <t>Net carrying amount</t>
  </si>
  <si>
    <t>Completed technologies</t>
  </si>
  <si>
    <t>Customer-related intangible assets</t>
  </si>
  <si>
    <t>Non-compete agreements</t>
  </si>
  <si>
    <t>Trademarks and trade names</t>
  </si>
  <si>
    <t>Acquired license rights</t>
  </si>
  <si>
    <t>Business Acquisitions and Divestitures (Details) - USD ($) $ in Thousands</t>
  </si>
  <si>
    <t>Dec. 15, 2016</t>
  </si>
  <si>
    <t>Oct. 03, 2016</t>
  </si>
  <si>
    <t>Sep. 23, 2016</t>
  </si>
  <si>
    <t>Oct. 30, 2015</t>
  </si>
  <si>
    <t>Apr. 06, 2015</t>
  </si>
  <si>
    <t>Feb. 27, 2015</t>
  </si>
  <si>
    <t>Feb. 18, 2014</t>
  </si>
  <si>
    <t>Sep. 30, 2015</t>
  </si>
  <si>
    <t>Nov. 03, 2016</t>
  </si>
  <si>
    <t>Business Acquisition [Line Items]</t>
  </si>
  <si>
    <t>Acquisition related costs</t>
  </si>
  <si>
    <t>Cash transferred</t>
  </si>
  <si>
    <t>Identifiable intangible assets</t>
  </si>
  <si>
    <t>Weighted average useful life</t>
  </si>
  <si>
    <t>Purchase consideration</t>
  </si>
  <si>
    <t>Maximum potential payout of the contingent consideration</t>
  </si>
  <si>
    <t>Goodwill, expected tax deductible amount</t>
  </si>
  <si>
    <t>4 years 8 months 12 days</t>
  </si>
  <si>
    <t>3 years 7 months</t>
  </si>
  <si>
    <t>8 years 9 months 18 days</t>
  </si>
  <si>
    <t>Octoshape</t>
  </si>
  <si>
    <t>Measurement period adjustment, increase (decrease) in goodwill</t>
  </si>
  <si>
    <t>Cash</t>
  </si>
  <si>
    <t>Deferred tax assets</t>
  </si>
  <si>
    <t>Total assets acquired</t>
  </si>
  <si>
    <t>Current deferred revenue</t>
  </si>
  <si>
    <t>Deferred tax liabilities</t>
  </si>
  <si>
    <t>Total liabilities assumed</t>
  </si>
  <si>
    <t>Net assets acquired</t>
  </si>
  <si>
    <t>Gross carrying amount of intangible assets</t>
  </si>
  <si>
    <t>10 years 7 months 6 days</t>
  </si>
  <si>
    <t>Octoshape | Completed technologies</t>
  </si>
  <si>
    <t>9 years 9 months</t>
  </si>
  <si>
    <t>Octoshape | Customer-related intangible assets</t>
  </si>
  <si>
    <t>11 years 9 months</t>
  </si>
  <si>
    <t>Octoshape | Non-compete agreements</t>
  </si>
  <si>
    <t>Bloxx</t>
  </si>
  <si>
    <t>7 years 2 months 12 days</t>
  </si>
  <si>
    <t>Prolexic</t>
  </si>
  <si>
    <t>Property and equipment</t>
  </si>
  <si>
    <t>Other current and long-term assets</t>
  </si>
  <si>
    <t>Other liabilities assumed</t>
  </si>
  <si>
    <t>9 years 2 months 12 days</t>
  </si>
  <si>
    <t>Prolexic | Completed technologies</t>
  </si>
  <si>
    <t>6 years 11 months</t>
  </si>
  <si>
    <t>Prolexic | Customer-related intangible assets</t>
  </si>
  <si>
    <t>10 years 5 months</t>
  </si>
  <si>
    <t>Prolexic | Non-compete agreements</t>
  </si>
  <si>
    <t>Prolexic | Trademarks and trade names</t>
  </si>
  <si>
    <t>4 years 11 months</t>
  </si>
  <si>
    <t>Accrued Expenses and Other Liabilities (Details) - USD ($) $ in Thousands</t>
  </si>
  <si>
    <t>Payroll and other related benefits</t>
  </si>
  <si>
    <t>Bandwidth and co-location</t>
  </si>
  <si>
    <t>Property, use and other taxes</t>
  </si>
  <si>
    <t>Professional service fees</t>
  </si>
  <si>
    <t>Other accrued expenses</t>
  </si>
  <si>
    <t>Deferred rent</t>
  </si>
  <si>
    <t>Uncertain tax positions</t>
  </si>
  <si>
    <t>Other long-term liabilities</t>
  </si>
  <si>
    <t>Commitments and Contingencies - Minimum Aggregate Future Obligations Under Non-cancelable Leases and Narrative (Details) - USD ($) $ in Thousands</t>
  </si>
  <si>
    <t>Thereafter</t>
  </si>
  <si>
    <t>Rent expense</t>
  </si>
  <si>
    <t>Proceeds from sublease tenants</t>
  </si>
  <si>
    <t>Letters of credit for real estate leases</t>
  </si>
  <si>
    <t>Commitments and Contingencies - Purchase Commitments (Details) $ in Thousands</t>
  </si>
  <si>
    <t>Bandwidth and Co-location Commitments</t>
  </si>
  <si>
    <t>Unrecorded Unconditional Purchase Obligation [Line Items]</t>
  </si>
  <si>
    <t>Purchase Order Commitments</t>
  </si>
  <si>
    <t>Commitments and Contingencies - Narrative (Details)</t>
  </si>
  <si>
    <t>1 Months Ended</t>
  </si>
  <si>
    <t>Jul. 31, 2016USD ($)installment</t>
  </si>
  <si>
    <t>Jun. 30, 2016USD ($)</t>
  </si>
  <si>
    <t>Nov. 30, 2015patentcompany</t>
  </si>
  <si>
    <t>Gain and Loss Contingencies [Line Items]</t>
  </si>
  <si>
    <t>Loss in period</t>
  </si>
  <si>
    <t>Patent Infringement Case Against Limelight</t>
  </si>
  <si>
    <t>Settlement amount</t>
  </si>
  <si>
    <t>Number of installments in settlement | installment</t>
  </si>
  <si>
    <t>Settlement payment term</t>
  </si>
  <si>
    <t>Proceeds from settlements</t>
  </si>
  <si>
    <t>Litigation settlement interest</t>
  </si>
  <si>
    <t>Patent Infringement Case Against Limelight | Pending Litigation</t>
  </si>
  <si>
    <t>Number of patents allegedly infringed upon | patent</t>
  </si>
  <si>
    <t>Patent Infringement Case Against Company and XO | Pending Litigation</t>
  </si>
  <si>
    <t>Number of companies in case | company</t>
  </si>
  <si>
    <t>Provision for loss</t>
  </si>
  <si>
    <t>Convertible Senior Notes - Narrative (Details) $ / shares in Units, shares in Millions</t>
  </si>
  <si>
    <t>Feb. 28, 2014USD ($)d$ / sharesshares</t>
  </si>
  <si>
    <t>Dec. 31, 2016USD ($)$ / shares</t>
  </si>
  <si>
    <t>Dec. 31, 2015USD ($)</t>
  </si>
  <si>
    <t>Dec. 31, 2014USD ($)</t>
  </si>
  <si>
    <t>Debt Instrument [Line Items]</t>
  </si>
  <si>
    <t>Debt issued</t>
  </si>
  <si>
    <t>Conversion rate (in shares)</t>
  </si>
  <si>
    <t>Principal amount per conversion</t>
  </si>
  <si>
    <t>Conversion price (in dollars per share) | $ / shares</t>
  </si>
  <si>
    <t>Threshold trading days exceeding price | d</t>
  </si>
  <si>
    <t>Threshold consecutive trading days exceeding price</t>
  </si>
  <si>
    <t>30 days</t>
  </si>
  <si>
    <t>Threshold greater than percentage of stock price trigger</t>
  </si>
  <si>
    <t>130.00%</t>
  </si>
  <si>
    <t>Threshold trading days not exceeding price</t>
  </si>
  <si>
    <t>5 days</t>
  </si>
  <si>
    <t>Threshold consecutive trading days not exceeding price</t>
  </si>
  <si>
    <t>Threshold less than percentage of stock price trigger</t>
  </si>
  <si>
    <t>98.00%</t>
  </si>
  <si>
    <t>Potential conversion shares of convertible debt (in shares) | shares</t>
  </si>
  <si>
    <t>Fair value of convertible senior notes</t>
  </si>
  <si>
    <t>Closing stock price (in dollars per share) | $ / shares</t>
  </si>
  <si>
    <t>Payments for purchase of convertible note hedge and warrant transactions</t>
  </si>
  <si>
    <t>Payments for note hedge transactions</t>
  </si>
  <si>
    <t>Note hedge shares outstanding (in shares) | shares</t>
  </si>
  <si>
    <t>Warrants outstanding (in shares) | shares</t>
  </si>
  <si>
    <t>Warrant strike price (in dollars per share) | $ / shares</t>
  </si>
  <si>
    <t>Proceeds from sale of warrants</t>
  </si>
  <si>
    <t>Effective interest rate</t>
  </si>
  <si>
    <t>3.20%</t>
  </si>
  <si>
    <t>Convertible Senior Notes - Schedule of Convertible Senior Notes (Details) - USD ($)</t>
  </si>
  <si>
    <t>Feb. 28, 2014</t>
  </si>
  <si>
    <t>Liability component:</t>
  </si>
  <si>
    <t>Principal</t>
  </si>
  <si>
    <t>Less: debt discount and issuance costs, net of amortization</t>
  </si>
  <si>
    <t>Equity component:</t>
  </si>
  <si>
    <t>Convertible Senior Notes - Schedule of Interest Expense (Details) - USD ($) $ in Thousands</t>
  </si>
  <si>
    <t>Capitalization of interest expense</t>
  </si>
  <si>
    <t>Total interest expense</t>
  </si>
  <si>
    <t>Stockholders' Equity - Narrative (Details) - USD ($) shares in Millions</t>
  </si>
  <si>
    <t>Feb. 29, 2016</t>
  </si>
  <si>
    <t>Oct. 31, 2013</t>
  </si>
  <si>
    <t>Class of Stock [Line Items]</t>
  </si>
  <si>
    <t>Amount of common stock repurchases authorized</t>
  </si>
  <si>
    <t>Value of shares repurchased during period</t>
  </si>
  <si>
    <t>Remaining amount available for future purchases of shares under approved repurchase program.</t>
  </si>
  <si>
    <t>Accumulated Other Comprehensive Loss - Schedule of Accumulated Other Comprehensive Income (Loss) (Details) - USD ($) $ in Thousands</t>
  </si>
  <si>
    <t>AOCI Attributable to Parent, Net of Tax [Roll Forward]</t>
  </si>
  <si>
    <t>Balance as of January 1, 2016</t>
  </si>
  <si>
    <t>Balance as of December 31, 2016</t>
  </si>
  <si>
    <t>Foreign Currency Translation</t>
  </si>
  <si>
    <t>Net Unrealized Gains (Losses) on Investments</t>
  </si>
  <si>
    <t>Employee Benefit Plan - Narrative (Details) - USD ($) $ in Millions</t>
  </si>
  <si>
    <t>Contributions by employer</t>
  </si>
  <si>
    <t>Stock-Based Compensation - Narrative (Details) - USD ($) $ / shares in Units, $ in Millions</t>
  </si>
  <si>
    <t>Share-based Compensation Arrangement by Share-based Payment Award [Line Items]</t>
  </si>
  <si>
    <t>Pre-tax unrecognized compensation cost</t>
  </si>
  <si>
    <t>Weighted average period for recognizing compensation cost (in years)</t>
  </si>
  <si>
    <t>Closing stock price (in dollars per share)</t>
  </si>
  <si>
    <t>In the money options exercisable (in shares)</t>
  </si>
  <si>
    <t>Option granted (in shares)</t>
  </si>
  <si>
    <t>Capitalized Internal Use Software</t>
  </si>
  <si>
    <t>Additional stock based compensation</t>
  </si>
  <si>
    <t>Stock options</t>
  </si>
  <si>
    <t>Share-based Compensation Arrangement by Share-based Payment Award, Award Vesting Period</t>
  </si>
  <si>
    <t>4 years</t>
  </si>
  <si>
    <t>Share-based Compensation Arrangement by Share-based Payment Award, Expiration Period</t>
  </si>
  <si>
    <t>Weighted average fair value of stock options granted (in dollars per share)</t>
  </si>
  <si>
    <t>Total pre-tax intrinsic value of options exercised</t>
  </si>
  <si>
    <t>Total fair value of vested options</t>
  </si>
  <si>
    <t>ESPP</t>
  </si>
  <si>
    <t>Weighted average fair value of equity instruments other than options granted (in dollars per share)</t>
  </si>
  <si>
    <t>Deferred Stock Units</t>
  </si>
  <si>
    <t>Each DSU receives this number of shares of common stock upon vesting (in whole numbers)</t>
  </si>
  <si>
    <t>Holder elect to defer vested shares period, minimum (in years)</t>
  </si>
  <si>
    <t>Holder elect to defer vested shares period, maximum (in years)</t>
  </si>
  <si>
    <t>The amount typically vested by anniversary grant date (percentage)</t>
  </si>
  <si>
    <t>100.00%</t>
  </si>
  <si>
    <t>Number of years from date of grant DSUs are fully vested (in years)</t>
  </si>
  <si>
    <t>Director's minimum period of service before vesting accelerates (in years)</t>
  </si>
  <si>
    <t>Total pre-tax intrinsic value end of year</t>
  </si>
  <si>
    <t>Total fair value of vested and distributed</t>
  </si>
  <si>
    <t>Unvested deferred stock units (in shares)</t>
  </si>
  <si>
    <t>Aggregate intrinsic value</t>
  </si>
  <si>
    <t>Weighted average contractual remaining life (in years)</t>
  </si>
  <si>
    <t>4 months 24 days</t>
  </si>
  <si>
    <t>Granted (in shares)</t>
  </si>
  <si>
    <t>Deferred Stock Units | First Anniversary</t>
  </si>
  <si>
    <t>Vesting percentage</t>
  </si>
  <si>
    <t>Deferred Stock Units | Remaining After First Anniversary</t>
  </si>
  <si>
    <t>Deferred Stock Units | Equal Installments After First Anniversary</t>
  </si>
  <si>
    <t>12.50%</t>
  </si>
  <si>
    <t>Deferred Stock Units | Director Vesting Acceleration</t>
  </si>
  <si>
    <t>Restricted Stock Units (RSUs)</t>
  </si>
  <si>
    <t>Each RSU receives this number of shares of common stock upon vesting (in shares)</t>
  </si>
  <si>
    <t>Forfeited (in shares)</t>
  </si>
  <si>
    <t>Restricted stock unit vesting provision, minimum (in years)</t>
  </si>
  <si>
    <t>Restricted stock unit vesting provision, maximum (in years)</t>
  </si>
  <si>
    <t>Number of equity instruments other than options unvested (in shares)</t>
  </si>
  <si>
    <t>2009 Plan</t>
  </si>
  <si>
    <t>Common stock available for grant (in shares)</t>
  </si>
  <si>
    <t>2013 Plan</t>
  </si>
  <si>
    <t>Common stock approved for issuance under plan (in shares)</t>
  </si>
  <si>
    <t>1999 ESPP</t>
  </si>
  <si>
    <t>Maximum amount of shares available for issuance (in shares)</t>
  </si>
  <si>
    <t>Aggregate amount of shares available, maximum (in shares)</t>
  </si>
  <si>
    <t>Discount on fair market value for purchase of stock (in percentage)</t>
  </si>
  <si>
    <t>15.00%</t>
  </si>
  <si>
    <t>Share purchase interval term (in months)</t>
  </si>
  <si>
    <t>6 months</t>
  </si>
  <si>
    <t>Weighted average purchase price (in dollars per share)</t>
  </si>
  <si>
    <t>Total cash proceeds from shares purchased</t>
  </si>
  <si>
    <t>Amount withheld from employees for future purchases</t>
  </si>
  <si>
    <t>Stock-Based Compensation - Schedule of Stock Based Compensation Expense (Details) - USD ($) $ in Thousands</t>
  </si>
  <si>
    <t>Total stock-based compensation</t>
  </si>
  <si>
    <t>Total stock-based compensation, net of taxes</t>
  </si>
  <si>
    <t>Cost of revenue</t>
  </si>
  <si>
    <t>Stock-Based Compensation - Schedule of Stock Options Granted Black Scholes (Details)</t>
  </si>
  <si>
    <t>Expected term (in years)</t>
  </si>
  <si>
    <t>4 years 5 months</t>
  </si>
  <si>
    <t>Risk-free interest rate</t>
  </si>
  <si>
    <t>0.80%</t>
  </si>
  <si>
    <t>Expected volatility</t>
  </si>
  <si>
    <t>40.40%</t>
  </si>
  <si>
    <t>Dividend yield</t>
  </si>
  <si>
    <t>0.00%</t>
  </si>
  <si>
    <t>Stock-Based Compensation - Schedule of Assumptions Used (Details)</t>
  </si>
  <si>
    <t>Market-based RSUs</t>
  </si>
  <si>
    <t>34.30%</t>
  </si>
  <si>
    <t>Average volatility of peer-company share price</t>
  </si>
  <si>
    <t>27.60%</t>
  </si>
  <si>
    <t>0.50%</t>
  </si>
  <si>
    <t>0.20%</t>
  </si>
  <si>
    <t>0.10%</t>
  </si>
  <si>
    <t>36.20%</t>
  </si>
  <si>
    <t>28.00%</t>
  </si>
  <si>
    <t>33.50%</t>
  </si>
  <si>
    <t>Stock-Based Compensation - Schedule of Summary of Stock Option Activity (Details) $ / shares in Units, shares in Thousands, $ in Thousands</t>
  </si>
  <si>
    <t>Dec. 31, 2016USD ($)$ / sharesshares</t>
  </si>
  <si>
    <t>Shares (in thousands)</t>
  </si>
  <si>
    <t>Outstanding at January 1, 2016 (in shares) | shares</t>
  </si>
  <si>
    <t>Exercised (in shares) | shares</t>
  </si>
  <si>
    <t>Forfeited (in shares) | shares</t>
  </si>
  <si>
    <t>Outstanding at December 31, 2016 (in shares) | shares</t>
  </si>
  <si>
    <t>Exercisable at December 31, 2016 (in shares) | shares</t>
  </si>
  <si>
    <t>Vested or expected to vest December 31, 2016 (in shares) | shares</t>
  </si>
  <si>
    <t>Weighted Average Exercise Price</t>
  </si>
  <si>
    <t>Outstanding at January 1, 2016 (in dollars per share) | $ / shares</t>
  </si>
  <si>
    <t>Exercised (in dollars per share) | $ / shares</t>
  </si>
  <si>
    <t>Forfeited (in dollars per share) | $ / shares</t>
  </si>
  <si>
    <t>Outstanding at December 31, 2016 (in dollars per share) | $ / shares</t>
  </si>
  <si>
    <t>Exercisable at December 31, 2016 (in dollars per share) | $ / shares</t>
  </si>
  <si>
    <t>Vested or expected to vest December 31, 2016 (in dollars per share) | $ / shares</t>
  </si>
  <si>
    <t>Weighted Average Remaining Contractual Term &amp; Aggregate Intrinsic Value</t>
  </si>
  <si>
    <t>Outstanding at December 31, 2016</t>
  </si>
  <si>
    <t>2 years 4 months 10 days</t>
  </si>
  <si>
    <t>Exercisable at December 31, 2016</t>
  </si>
  <si>
    <t>2 years 2 months 27 days</t>
  </si>
  <si>
    <t>Vested or expected to vest December 31, 2016</t>
  </si>
  <si>
    <t>2 years 4 months 6 days</t>
  </si>
  <si>
    <t>Outstanding at December 31, 2016 | $</t>
  </si>
  <si>
    <t>Exercisable at December 31, 2016 | $</t>
  </si>
  <si>
    <t>Vested or expected to vest December 31, 2016 | $</t>
  </si>
  <si>
    <t>Stock-Based Compensation - Schedule of Restricted Stock Units by Type (Details) shares in Thousands</t>
  </si>
  <si>
    <t>Dec. 31, 2016shares</t>
  </si>
  <si>
    <t>Total restricted stock units vesting conditions granted (in shares)</t>
  </si>
  <si>
    <t>Service-based RSUs</t>
  </si>
  <si>
    <t>Restricted stock units vesting conditions granted (in shares)</t>
  </si>
  <si>
    <t>Restricted stock units granted with performance based vesting (in shares)</t>
  </si>
  <si>
    <t>Performance-based RSUs</t>
  </si>
  <si>
    <t>Stock-Based Compensation - Schedule of Deferred Stock Units Activity (Details) shares in Thousands</t>
  </si>
  <si>
    <t>Dec. 31, 2016$ / sharesshares</t>
  </si>
  <si>
    <t>Units (in thousands)</t>
  </si>
  <si>
    <t>Granted (in shares) | shares</t>
  </si>
  <si>
    <t>Vested and distributed (in shares) | shares</t>
  </si>
  <si>
    <t>Weighted Average Grant Date Fair Value</t>
  </si>
  <si>
    <t>Granted (in dollars per share) | $ / shares</t>
  </si>
  <si>
    <t>Vested and distributed (in dollars per share) | $ / shares</t>
  </si>
  <si>
    <t>Income Taxes - Narrative (Details) - USD ($) $ in Thousands</t>
  </si>
  <si>
    <t>Deferred benefit on intercompany sales</t>
  </si>
  <si>
    <t>Deferred tax assets, valuation allowance</t>
  </si>
  <si>
    <t>Undistributed foreign earnings</t>
  </si>
  <si>
    <t>Deferred income tax liability on undistributed foreign earnings</t>
  </si>
  <si>
    <t>Unrecognized tax benefits including accrued interest and penalties</t>
  </si>
  <si>
    <t>Unrecognized tax benefits, income tax penalties and interest accrued</t>
  </si>
  <si>
    <t>Income tax interest and penalties expense</t>
  </si>
  <si>
    <t>Unrecognized tax benefits that may be recognized</t>
  </si>
  <si>
    <t>Income Taxes - Components of Income Tax Schedule (Details) - USD ($) $ in Thousands</t>
  </si>
  <si>
    <t>U.S.</t>
  </si>
  <si>
    <t>Foreign</t>
  </si>
  <si>
    <t>Income Taxes - Provision for Income Tax Schedule (Details) - USD ($) $ in Thousands</t>
  </si>
  <si>
    <t>Current tax provision (benefit):</t>
  </si>
  <si>
    <t>Federal</t>
  </si>
  <si>
    <t>State</t>
  </si>
  <si>
    <t>Deferred tax provision (benefit):</t>
  </si>
  <si>
    <t>Change in valuation allowance</t>
  </si>
  <si>
    <t>Income Taxes - Schedule of Difference Between Effective and Statutory (Details)</t>
  </si>
  <si>
    <t>U.S. federal income tax rate</t>
  </si>
  <si>
    <t>35.00%</t>
  </si>
  <si>
    <t>State taxes</t>
  </si>
  <si>
    <t>2.00%</t>
  </si>
  <si>
    <t>1.70%</t>
  </si>
  <si>
    <t>2.30%</t>
  </si>
  <si>
    <t>Nondeductible stock-based compensation</t>
  </si>
  <si>
    <t>1.90%</t>
  </si>
  <si>
    <t>1.40%</t>
  </si>
  <si>
    <t>U.S. federal, state and foreign research and development credits</t>
  </si>
  <si>
    <t>(3.30%)</t>
  </si>
  <si>
    <t>(4.10%)</t>
  </si>
  <si>
    <t>(3.20%)</t>
  </si>
  <si>
    <t>Foreign earnings</t>
  </si>
  <si>
    <t>(3.40%)</t>
  </si>
  <si>
    <t>(4.60%)</t>
  </si>
  <si>
    <t>(1.90%)</t>
  </si>
  <si>
    <t>Domestic production activities deduction</t>
  </si>
  <si>
    <t>(1.70%)</t>
  </si>
  <si>
    <t>(1.20%)</t>
  </si>
  <si>
    <t>(2.20%)</t>
  </si>
  <si>
    <t>State software development activities benefit</t>
  </si>
  <si>
    <t>(0.00%)</t>
  </si>
  <si>
    <t>(2.40%)</t>
  </si>
  <si>
    <t>Other</t>
  </si>
  <si>
    <t>0.30%</t>
  </si>
  <si>
    <t>0.90%</t>
  </si>
  <si>
    <t>Effective income tax rate</t>
  </si>
  <si>
    <t>31.20%</t>
  </si>
  <si>
    <t>29.60%</t>
  </si>
  <si>
    <t>30.40%</t>
  </si>
  <si>
    <t>Income Taxes - Schedule of Deferred Tax and Related Valuation Allowance (Details) - USD ($) $ in Thousands</t>
  </si>
  <si>
    <t>Accrued bonus</t>
  </si>
  <si>
    <t>Net operating losses</t>
  </si>
  <si>
    <t>Unrealized losses</t>
  </si>
  <si>
    <t>Tax credit carryforwards</t>
  </si>
  <si>
    <t>License income</t>
  </si>
  <si>
    <t>Acquired intangible assets</t>
  </si>
  <si>
    <t>Internal-use software development costs capitalized</t>
  </si>
  <si>
    <t>Valuation allowance</t>
  </si>
  <si>
    <t>Net deferred tax liabilities</t>
  </si>
  <si>
    <t>Income Taxes - Schedule of NOL Carryforwards (Details) - USD ($) $ in Thousands</t>
  </si>
  <si>
    <t>Operating Loss Carryforwards [Line Items]</t>
  </si>
  <si>
    <t>Federal and state research and development tax credit carryforwards</t>
  </si>
  <si>
    <t>Domestic country</t>
  </si>
  <si>
    <t>NOL carryforwards</t>
  </si>
  <si>
    <t>State and local jurisdiction</t>
  </si>
  <si>
    <t>Foreign country</t>
  </si>
  <si>
    <t>Income Taxes - Unrecognized Tax Benefits (Details) - USD ($) $ in Thousands</t>
  </si>
  <si>
    <t>Balance at beginning of year</t>
  </si>
  <si>
    <t>Gross increases — tax positions of prior periods</t>
  </si>
  <si>
    <t>Gross increases — current-period tax positions</t>
  </si>
  <si>
    <t>Gross decreases — tax positions of prior periods</t>
  </si>
  <si>
    <t>Gross decreases — settlements</t>
  </si>
  <si>
    <t>Balance at end of year</t>
  </si>
  <si>
    <t>Net Income per Share - Schedule of Components Used in Diluted and Basic Income Per Common Share (Details) - USD ($) $ / shares in Units, shares in Thousands, $ in Thousands</t>
  </si>
  <si>
    <t>3 Months Ended</t>
  </si>
  <si>
    <t>Sep. 30, 2016</t>
  </si>
  <si>
    <t>Mar. 31, 2016</t>
  </si>
  <si>
    <t>Jun. 30, 2015</t>
  </si>
  <si>
    <t>Mar. 31, 2015</t>
  </si>
  <si>
    <t>Numerator:</t>
  </si>
  <si>
    <t>Denominator:</t>
  </si>
  <si>
    <t>Shares used for basic net income per share (in shares)</t>
  </si>
  <si>
    <t>Effect of dilutive securities:</t>
  </si>
  <si>
    <t>Stock options (in shares)</t>
  </si>
  <si>
    <t>RSUs and deferred stock units (in shares)</t>
  </si>
  <si>
    <t>Convertible senior notes (in shares)</t>
  </si>
  <si>
    <t>Warrants related to issuance of convertible senior notes (in shares)</t>
  </si>
  <si>
    <t>Shares used for diluted net income per share (in shares)</t>
  </si>
  <si>
    <t>Basic net income per share (in dollars per share)</t>
  </si>
  <si>
    <t>Diluted net income per share (in dollars per share)</t>
  </si>
  <si>
    <t>Net Income per Share - Schedule of Anti-Dilutive Securities (Details) - shares shares in Thousands</t>
  </si>
  <si>
    <t>Antidilutive Securities Excluded from Computation of Earnings Per Share [Line Items]</t>
  </si>
  <si>
    <t>Total shares excluded from computation</t>
  </si>
  <si>
    <t>Warrants related to issuance of convertible senior notes</t>
  </si>
  <si>
    <t>Segment and Geographic Information - Narrative (Details) $ in Thousands</t>
  </si>
  <si>
    <t>Sep. 30, 2016USD ($)</t>
  </si>
  <si>
    <t>Mar. 31, 2016USD ($)</t>
  </si>
  <si>
    <t>Sep. 30, 2015USD ($)</t>
  </si>
  <si>
    <t>Jun. 30, 2015USD ($)</t>
  </si>
  <si>
    <t>Mar. 31, 2015USD ($)</t>
  </si>
  <si>
    <t>Dec. 31, 2016USD ($)segment</t>
  </si>
  <si>
    <t>Segment Reporting Information [Line Items]</t>
  </si>
  <si>
    <t>United States</t>
  </si>
  <si>
    <t>Non-U.S.</t>
  </si>
  <si>
    <t>Sales | Geographic Concentration Risk | United States</t>
  </si>
  <si>
    <t>Sales | Geographic Concentration Risk | Non-U.S.</t>
  </si>
  <si>
    <t>Quarterly Financial Results (unaudited) - Schedule of Quarterly Financial Results (unaudited) (Details) - USD ($) $ / shares in Units, $ in Thousands</t>
  </si>
  <si>
    <t>Cost of revenue (exclusive of amortization of acquired intangible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86222</v>
      </c>
    </row>
    <row r="11" spans="1:4">
      <c r="A11" s="4" t="s">
        <v>18</v>
      </c>
      <c r="B11" s="4" t="s">
        <v>19</v>
      </c>
    </row>
    <row r="12" spans="1:4">
      <c r="A12" s="4" t="s">
        <v>20</v>
      </c>
      <c r="B12" s="4" t="s">
        <v>21</v>
      </c>
    </row>
    <row r="13" spans="1:4">
      <c r="A13" s="4" t="s">
        <v>22</v>
      </c>
      <c r="C13" s="5" t="n">
        <v>173190922</v>
      </c>
    </row>
    <row r="14" spans="1:4">
      <c r="A14" s="4" t="s">
        <v>23</v>
      </c>
      <c r="B14" s="4" t="s">
        <v>24</v>
      </c>
    </row>
    <row r="15" spans="1:4">
      <c r="A15" s="4" t="s">
        <v>25</v>
      </c>
      <c r="B15" s="4" t="s">
        <v>24</v>
      </c>
    </row>
    <row r="16" spans="1:4">
      <c r="A16" s="4" t="s">
        <v>26</v>
      </c>
      <c r="B16" s="4" t="s">
        <v>27</v>
      </c>
    </row>
    <row r="17" spans="1:4">
      <c r="A17" s="4" t="s">
        <v>28</v>
      </c>
      <c r="D17" s="6" t="n">
        <v>9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4169</v>
      </c>
      <c r="C3" s="6" t="n">
        <v>289473</v>
      </c>
    </row>
    <row r="4" spans="1:3">
      <c r="A4" s="4" t="s">
        <v>33</v>
      </c>
      <c r="B4" s="5" t="n">
        <v>512849</v>
      </c>
      <c r="C4" s="5" t="n">
        <v>460088</v>
      </c>
    </row>
    <row r="5" spans="1:3">
      <c r="A5" s="4" t="s">
        <v>34</v>
      </c>
      <c r="B5" s="5" t="n">
        <v>368596</v>
      </c>
      <c r="C5" s="5" t="n">
        <v>380399</v>
      </c>
    </row>
    <row r="6" spans="1:3">
      <c r="A6" s="4" t="s">
        <v>35</v>
      </c>
      <c r="B6" s="5" t="n">
        <v>104303</v>
      </c>
      <c r="C6" s="5" t="n">
        <v>123228</v>
      </c>
    </row>
    <row r="7" spans="1:3">
      <c r="A7" s="4" t="s">
        <v>36</v>
      </c>
      <c r="B7" s="5" t="n">
        <v>1309917</v>
      </c>
      <c r="C7" s="5" t="n">
        <v>1253188</v>
      </c>
    </row>
    <row r="8" spans="1:3">
      <c r="A8" s="4" t="s">
        <v>37</v>
      </c>
      <c r="B8" s="5" t="n">
        <v>801017</v>
      </c>
      <c r="C8" s="5" t="n">
        <v>753180</v>
      </c>
    </row>
    <row r="9" spans="1:3">
      <c r="A9" s="4" t="s">
        <v>33</v>
      </c>
      <c r="B9" s="5" t="n">
        <v>779311</v>
      </c>
      <c r="C9" s="5" t="n">
        <v>774674</v>
      </c>
    </row>
    <row r="10" spans="1:3">
      <c r="A10" s="4" t="s">
        <v>38</v>
      </c>
      <c r="B10" s="5" t="n">
        <v>1228503</v>
      </c>
      <c r="C10" s="5" t="n">
        <v>1150244</v>
      </c>
    </row>
    <row r="11" spans="1:3">
      <c r="A11" s="4" t="s">
        <v>39</v>
      </c>
      <c r="B11" s="5" t="n">
        <v>149463</v>
      </c>
      <c r="C11" s="5" t="n">
        <v>156095</v>
      </c>
    </row>
    <row r="12" spans="1:3">
      <c r="A12" s="4" t="s">
        <v>40</v>
      </c>
      <c r="B12" s="5" t="n">
        <v>8982</v>
      </c>
      <c r="C12" s="5" t="n">
        <v>4700</v>
      </c>
    </row>
    <row r="13" spans="1:3">
      <c r="A13" s="4" t="s">
        <v>41</v>
      </c>
      <c r="B13" s="5" t="n">
        <v>95953</v>
      </c>
      <c r="C13" s="5" t="n">
        <v>89603</v>
      </c>
    </row>
    <row r="14" spans="1:3">
      <c r="A14" s="4" t="s">
        <v>42</v>
      </c>
      <c r="B14" s="5" t="n">
        <v>4373146</v>
      </c>
      <c r="C14" s="5" t="n">
        <v>4181684</v>
      </c>
    </row>
    <row r="15" spans="1:3">
      <c r="A15" s="3" t="s">
        <v>43</v>
      </c>
    </row>
    <row r="16" spans="1:3">
      <c r="A16" s="4" t="s">
        <v>44</v>
      </c>
      <c r="B16" s="5" t="n">
        <v>76120</v>
      </c>
      <c r="C16" s="5" t="n">
        <v>61982</v>
      </c>
    </row>
    <row r="17" spans="1:3">
      <c r="A17" s="4" t="s">
        <v>45</v>
      </c>
      <c r="B17" s="5" t="n">
        <v>238777</v>
      </c>
      <c r="C17" s="5" t="n">
        <v>216166</v>
      </c>
    </row>
    <row r="18" spans="1:3">
      <c r="A18" s="4" t="s">
        <v>46</v>
      </c>
      <c r="B18" s="5" t="n">
        <v>52972</v>
      </c>
      <c r="C18" s="5" t="n">
        <v>54154</v>
      </c>
    </row>
    <row r="19" spans="1:3">
      <c r="A19" s="4" t="s">
        <v>47</v>
      </c>
      <c r="B19" s="5" t="n">
        <v>6719</v>
      </c>
      <c r="C19" s="5" t="n">
        <v>138</v>
      </c>
    </row>
    <row r="20" spans="1:3">
      <c r="A20" s="4" t="s">
        <v>48</v>
      </c>
      <c r="B20" s="5" t="n">
        <v>374588</v>
      </c>
      <c r="C20" s="5" t="n">
        <v>332440</v>
      </c>
    </row>
    <row r="21" spans="1:3">
      <c r="A21" s="4" t="s">
        <v>46</v>
      </c>
      <c r="B21" s="5" t="n">
        <v>3758</v>
      </c>
      <c r="C21" s="5" t="n">
        <v>4163</v>
      </c>
    </row>
    <row r="22" spans="1:3">
      <c r="A22" s="4" t="s">
        <v>49</v>
      </c>
      <c r="B22" s="5" t="n">
        <v>11652</v>
      </c>
      <c r="C22" s="5" t="n">
        <v>12888</v>
      </c>
    </row>
    <row r="23" spans="1:3">
      <c r="A23" s="4" t="s">
        <v>50</v>
      </c>
      <c r="B23" s="5" t="n">
        <v>640087</v>
      </c>
      <c r="C23" s="5" t="n">
        <v>618047</v>
      </c>
    </row>
    <row r="24" spans="1:3">
      <c r="A24" s="4" t="s">
        <v>51</v>
      </c>
      <c r="B24" s="5" t="n">
        <v>118691</v>
      </c>
      <c r="C24" s="5" t="n">
        <v>93268</v>
      </c>
    </row>
    <row r="25" spans="1:3">
      <c r="A25" s="4" t="s">
        <v>52</v>
      </c>
      <c r="B25" s="5" t="n">
        <v>1148776</v>
      </c>
      <c r="C25" s="5" t="n">
        <v>1060806</v>
      </c>
    </row>
    <row r="26" spans="1:3">
      <c r="A26" s="4" t="s">
        <v>53</v>
      </c>
      <c r="B26" s="4" t="s">
        <v>54</v>
      </c>
      <c r="C26" s="4" t="s">
        <v>54</v>
      </c>
    </row>
    <row r="27" spans="1:3">
      <c r="A27" s="3" t="s">
        <v>55</v>
      </c>
    </row>
    <row r="28" spans="1:3">
      <c r="A28" s="4" t="s">
        <v>56</v>
      </c>
      <c r="B28" s="5" t="n">
        <v>0</v>
      </c>
      <c r="C28" s="5" t="n">
        <v>0</v>
      </c>
    </row>
    <row r="29" spans="1:3">
      <c r="A29" s="4" t="s">
        <v>57</v>
      </c>
      <c r="B29" s="5" t="n">
        <v>1733</v>
      </c>
      <c r="C29" s="5" t="n">
        <v>1772</v>
      </c>
    </row>
    <row r="30" spans="1:3">
      <c r="A30" s="4" t="s">
        <v>58</v>
      </c>
      <c r="B30" s="5" t="n">
        <v>4239588</v>
      </c>
      <c r="C30" s="5" t="n">
        <v>4437420</v>
      </c>
    </row>
    <row r="31" spans="1:3">
      <c r="A31" s="4" t="s">
        <v>59</v>
      </c>
      <c r="B31" s="5" t="n">
        <v>-56222</v>
      </c>
      <c r="C31" s="5" t="n">
        <v>-41453</v>
      </c>
    </row>
    <row r="32" spans="1:3">
      <c r="A32" s="4" t="s">
        <v>60</v>
      </c>
      <c r="B32" s="5" t="n">
        <v>-960729</v>
      </c>
      <c r="C32" s="5" t="n">
        <v>-1276861</v>
      </c>
    </row>
    <row r="33" spans="1:3">
      <c r="A33" s="4" t="s">
        <v>61</v>
      </c>
      <c r="B33" s="5" t="n">
        <v>3224370</v>
      </c>
      <c r="C33" s="5" t="n">
        <v>3120878</v>
      </c>
    </row>
    <row r="34" spans="1:3">
      <c r="A34" s="4" t="s">
        <v>62</v>
      </c>
      <c r="B34" s="6" t="n">
        <v>4373146</v>
      </c>
      <c r="C34" s="6" t="n">
        <v>4181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216</v>
      </c>
    </row>
    <row r="4" spans="1:2">
      <c r="A4" s="4" t="s">
        <v>157</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95</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6145</v>
      </c>
      <c r="C3" s="6" t="n">
        <v>7364</v>
      </c>
    </row>
    <row r="4" spans="1:3">
      <c r="A4" s="4" t="s">
        <v>66</v>
      </c>
      <c r="B4" s="7" t="n">
        <v>0.01</v>
      </c>
      <c r="C4" s="7" t="n">
        <v>0.01</v>
      </c>
    </row>
    <row r="5" spans="1:3">
      <c r="A5" s="4" t="s">
        <v>67</v>
      </c>
      <c r="B5" s="5" t="n">
        <v>5000000</v>
      </c>
      <c r="C5" s="5" t="n">
        <v>5000000</v>
      </c>
    </row>
    <row r="6" spans="1:3">
      <c r="A6" s="4" t="s">
        <v>68</v>
      </c>
      <c r="B6" s="5" t="n">
        <v>700000</v>
      </c>
      <c r="C6" s="5" t="n">
        <v>700000</v>
      </c>
    </row>
    <row r="7" spans="1:3">
      <c r="A7" s="4" t="s">
        <v>69</v>
      </c>
      <c r="B7" s="5" t="n">
        <v>0</v>
      </c>
      <c r="C7" s="5" t="n">
        <v>0</v>
      </c>
    </row>
    <row r="8" spans="1:3">
      <c r="A8" s="4" t="s">
        <v>70</v>
      </c>
      <c r="B8" s="5" t="n">
        <v>0</v>
      </c>
      <c r="C8" s="5" t="n">
        <v>0</v>
      </c>
    </row>
    <row r="9" spans="1:3">
      <c r="A9" s="4" t="s">
        <v>71</v>
      </c>
      <c r="B9" s="7" t="n">
        <v>0.01</v>
      </c>
      <c r="C9" s="7" t="n">
        <v>0.01</v>
      </c>
    </row>
    <row r="10" spans="1:3">
      <c r="A10" s="4" t="s">
        <v>72</v>
      </c>
      <c r="B10" s="5" t="n">
        <v>700000000</v>
      </c>
      <c r="C10" s="5" t="n">
        <v>700000000</v>
      </c>
    </row>
    <row r="11" spans="1:3">
      <c r="A11" s="4" t="s">
        <v>73</v>
      </c>
      <c r="B11" s="5" t="n">
        <v>173254797</v>
      </c>
      <c r="C11" s="5" t="n">
        <v>177212181</v>
      </c>
    </row>
    <row r="12" spans="1:3">
      <c r="A12" s="4" t="s">
        <v>74</v>
      </c>
      <c r="B12" s="5" t="n">
        <v>173254797</v>
      </c>
      <c r="C12" s="5" t="n">
        <v>177212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02</v>
      </c>
    </row>
    <row r="4" spans="1:2">
      <c r="A4" s="4" t="s">
        <v>291</v>
      </c>
      <c r="B4" s="4" t="s">
        <v>292</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340049</v>
      </c>
      <c r="C4" s="6" t="n">
        <v>2197448</v>
      </c>
      <c r="D4" s="6" t="n">
        <v>1963874</v>
      </c>
    </row>
    <row r="5" spans="1:4">
      <c r="A5" s="3" t="s">
        <v>79</v>
      </c>
    </row>
    <row r="6" spans="1:4">
      <c r="A6" s="4" t="s">
        <v>80</v>
      </c>
      <c r="B6" s="5" t="n">
        <v>809001</v>
      </c>
      <c r="C6" s="5" t="n">
        <v>725620</v>
      </c>
      <c r="D6" s="5" t="n">
        <v>610943</v>
      </c>
    </row>
    <row r="7" spans="1:4">
      <c r="A7" s="4" t="s">
        <v>81</v>
      </c>
      <c r="B7" s="5" t="n">
        <v>167628</v>
      </c>
      <c r="C7" s="5" t="n">
        <v>148591</v>
      </c>
      <c r="D7" s="5" t="n">
        <v>125286</v>
      </c>
    </row>
    <row r="8" spans="1:4">
      <c r="A8" s="4" t="s">
        <v>82</v>
      </c>
      <c r="B8" s="5" t="n">
        <v>426967</v>
      </c>
      <c r="C8" s="5" t="n">
        <v>440988</v>
      </c>
      <c r="D8" s="5" t="n">
        <v>379035</v>
      </c>
    </row>
    <row r="9" spans="1:4">
      <c r="A9" s="4" t="s">
        <v>83</v>
      </c>
      <c r="B9" s="5" t="n">
        <v>439916</v>
      </c>
      <c r="C9" s="5" t="n">
        <v>388265</v>
      </c>
      <c r="D9" s="5" t="n">
        <v>325845</v>
      </c>
    </row>
    <row r="10" spans="1:4">
      <c r="A10" s="4" t="s">
        <v>84</v>
      </c>
      <c r="B10" s="5" t="n">
        <v>26642</v>
      </c>
      <c r="C10" s="5" t="n">
        <v>27067</v>
      </c>
      <c r="D10" s="5" t="n">
        <v>32057</v>
      </c>
    </row>
    <row r="11" spans="1:4">
      <c r="A11" s="4" t="s">
        <v>85</v>
      </c>
      <c r="B11" s="5" t="n">
        <v>10301</v>
      </c>
      <c r="C11" s="5" t="n">
        <v>767</v>
      </c>
      <c r="D11" s="5" t="n">
        <v>1189</v>
      </c>
    </row>
    <row r="12" spans="1:4">
      <c r="A12" s="4" t="s">
        <v>86</v>
      </c>
      <c r="B12" s="5" t="n">
        <v>1880455</v>
      </c>
      <c r="C12" s="5" t="n">
        <v>1731298</v>
      </c>
      <c r="D12" s="5" t="n">
        <v>1474355</v>
      </c>
    </row>
    <row r="13" spans="1:4">
      <c r="A13" s="4" t="s">
        <v>87</v>
      </c>
      <c r="B13" s="5" t="n">
        <v>459594</v>
      </c>
      <c r="C13" s="5" t="n">
        <v>466150</v>
      </c>
      <c r="D13" s="5" t="n">
        <v>489519</v>
      </c>
    </row>
    <row r="14" spans="1:4">
      <c r="A14" s="4" t="s">
        <v>88</v>
      </c>
      <c r="B14" s="5" t="n">
        <v>14702</v>
      </c>
      <c r="C14" s="5" t="n">
        <v>11200</v>
      </c>
      <c r="D14" s="5" t="n">
        <v>7680</v>
      </c>
    </row>
    <row r="15" spans="1:4">
      <c r="A15" s="4" t="s">
        <v>89</v>
      </c>
      <c r="B15" s="5" t="n">
        <v>-18638</v>
      </c>
      <c r="C15" s="5" t="n">
        <v>-18525</v>
      </c>
      <c r="D15" s="5" t="n">
        <v>-15463</v>
      </c>
    </row>
    <row r="16" spans="1:4">
      <c r="A16" s="4" t="s">
        <v>90</v>
      </c>
      <c r="B16" s="5" t="n">
        <v>3788</v>
      </c>
      <c r="C16" s="5" t="n">
        <v>-2201</v>
      </c>
      <c r="D16" s="5" t="n">
        <v>-1960</v>
      </c>
    </row>
    <row r="17" spans="1:4">
      <c r="A17" s="4" t="s">
        <v>91</v>
      </c>
      <c r="B17" s="5" t="n">
        <v>459446</v>
      </c>
      <c r="C17" s="5" t="n">
        <v>456624</v>
      </c>
      <c r="D17" s="5" t="n">
        <v>479776</v>
      </c>
    </row>
    <row r="18" spans="1:4">
      <c r="A18" s="4" t="s">
        <v>92</v>
      </c>
      <c r="B18" s="5" t="n">
        <v>143314</v>
      </c>
      <c r="C18" s="5" t="n">
        <v>135218</v>
      </c>
      <c r="D18" s="5" t="n">
        <v>145828</v>
      </c>
    </row>
    <row r="19" spans="1:4">
      <c r="A19" s="4" t="s">
        <v>93</v>
      </c>
      <c r="B19" s="6" t="n">
        <v>316132</v>
      </c>
      <c r="C19" s="6" t="n">
        <v>321406</v>
      </c>
      <c r="D19" s="6" t="n">
        <v>333948</v>
      </c>
    </row>
    <row r="20" spans="1:4">
      <c r="A20" s="3" t="s">
        <v>94</v>
      </c>
    </row>
    <row r="21" spans="1:4">
      <c r="A21" s="4" t="s">
        <v>95</v>
      </c>
      <c r="B21" s="7" t="n">
        <v>1.81</v>
      </c>
      <c r="C21" s="7" t="n">
        <v>1.8</v>
      </c>
      <c r="D21" s="7" t="n">
        <v>1.87</v>
      </c>
    </row>
    <row r="22" spans="1:4">
      <c r="A22" s="4" t="s">
        <v>96</v>
      </c>
      <c r="B22" s="7" t="n">
        <v>1.79</v>
      </c>
      <c r="C22" s="7" t="n">
        <v>1.78</v>
      </c>
      <c r="D22" s="7" t="n">
        <v>1.84</v>
      </c>
    </row>
    <row r="23" spans="1:4">
      <c r="A23" s="3" t="s">
        <v>97</v>
      </c>
    </row>
    <row r="24" spans="1:4">
      <c r="A24" s="4" t="s">
        <v>98</v>
      </c>
      <c r="B24" s="5" t="n">
        <v>174917</v>
      </c>
      <c r="C24" s="5" t="n">
        <v>178391</v>
      </c>
      <c r="D24" s="5" t="n">
        <v>178279</v>
      </c>
    </row>
    <row r="25" spans="1:4">
      <c r="A25" s="4" t="s">
        <v>99</v>
      </c>
      <c r="B25" s="5" t="n">
        <v>176215</v>
      </c>
      <c r="C25" s="5" t="n">
        <v>180415</v>
      </c>
      <c r="D25" s="5" t="n">
        <v>181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1"/>
  </cols>
  <sheetData>
    <row r="1" spans="1:2">
      <c r="A1" s="1" t="s">
        <v>345</v>
      </c>
      <c r="B1" s="2" t="s">
        <v>1</v>
      </c>
    </row>
    <row r="2" spans="1:2">
      <c r="B2" s="2" t="s">
        <v>346</v>
      </c>
    </row>
    <row r="3" spans="1:2">
      <c r="A3" s="3" t="s">
        <v>181</v>
      </c>
    </row>
    <row r="4" spans="1:2">
      <c r="A4" s="4" t="s">
        <v>347</v>
      </c>
      <c r="B4" s="5" t="n">
        <v>200000</v>
      </c>
    </row>
    <row r="5" spans="1:2">
      <c r="A5" s="4" t="s">
        <v>348</v>
      </c>
      <c r="B5" s="5" t="n">
        <v>1600</v>
      </c>
    </row>
    <row r="6" spans="1:2">
      <c r="A6" s="4" t="s">
        <v>349</v>
      </c>
      <c r="B6" s="5" t="n">
        <v>131</v>
      </c>
    </row>
    <row r="7" spans="1:2">
      <c r="A7" s="4" t="s">
        <v>350</v>
      </c>
      <c r="B7"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30</v>
      </c>
      <c r="D2" s="2" t="s">
        <v>76</v>
      </c>
      <c r="E2" s="2" t="s">
        <v>352</v>
      </c>
    </row>
    <row r="3" spans="1:5">
      <c r="A3" s="3" t="s">
        <v>353</v>
      </c>
    </row>
    <row r="4" spans="1:5">
      <c r="A4" s="4" t="s">
        <v>354</v>
      </c>
      <c r="B4" s="6" t="n">
        <v>1000</v>
      </c>
    </row>
    <row r="5" spans="1:5">
      <c r="A5" s="4" t="s">
        <v>355</v>
      </c>
      <c r="B5" s="4" t="s">
        <v>356</v>
      </c>
    </row>
    <row r="6" spans="1:5">
      <c r="A6" s="4" t="s">
        <v>357</v>
      </c>
      <c r="B6" s="4" t="s">
        <v>358</v>
      </c>
    </row>
    <row r="7" spans="1:5">
      <c r="A7" s="4" t="s">
        <v>359</v>
      </c>
      <c r="B7" s="6" t="n">
        <v>866298000</v>
      </c>
      <c r="C7" s="6" t="n">
        <v>764151000</v>
      </c>
      <c r="D7" s="6" t="n">
        <v>658070000</v>
      </c>
    </row>
    <row r="8" spans="1:5">
      <c r="A8" s="4" t="s">
        <v>360</v>
      </c>
      <c r="B8" s="6" t="n">
        <v>354265000</v>
      </c>
      <c r="C8" s="6" t="n">
        <v>267728000</v>
      </c>
      <c r="D8" s="6" t="n">
        <v>-436027000</v>
      </c>
    </row>
    <row r="9" spans="1:5">
      <c r="A9" s="4" t="s">
        <v>361</v>
      </c>
    </row>
    <row r="10" spans="1:5">
      <c r="A10" s="3" t="s">
        <v>353</v>
      </c>
    </row>
    <row r="11" spans="1:5">
      <c r="A11" s="4" t="s">
        <v>362</v>
      </c>
      <c r="B11" s="4" t="s">
        <v>363</v>
      </c>
      <c r="C11" s="4" t="s">
        <v>363</v>
      </c>
      <c r="D11" s="4" t="s">
        <v>363</v>
      </c>
    </row>
    <row r="12" spans="1:5">
      <c r="A12" s="4" t="s">
        <v>364</v>
      </c>
    </row>
    <row r="13" spans="1:5">
      <c r="A13" s="3" t="s">
        <v>353</v>
      </c>
    </row>
    <row r="14" spans="1:5">
      <c r="A14" s="4" t="s">
        <v>362</v>
      </c>
      <c r="B14" s="4" t="s">
        <v>363</v>
      </c>
      <c r="C14" s="4" t="s">
        <v>363</v>
      </c>
    </row>
    <row r="15" spans="1:5">
      <c r="A15" s="4" t="s">
        <v>365</v>
      </c>
    </row>
    <row r="16" spans="1:5">
      <c r="A16" s="3" t="s">
        <v>353</v>
      </c>
    </row>
    <row r="17" spans="1:5">
      <c r="A17" s="4" t="s">
        <v>359</v>
      </c>
      <c r="B17" s="6" t="n">
        <v>5500000</v>
      </c>
      <c r="C17" s="6" t="n">
        <v>29300000</v>
      </c>
    </row>
    <row r="18" spans="1:5">
      <c r="A18" s="4" t="s">
        <v>360</v>
      </c>
      <c r="B18" s="6" t="n">
        <v>5500000</v>
      </c>
      <c r="C18" s="6" t="n">
        <v>29300000</v>
      </c>
    </row>
    <row r="19" spans="1:5">
      <c r="A19" s="4" t="s">
        <v>366</v>
      </c>
    </row>
    <row r="20" spans="1:5">
      <c r="A20" s="3" t="s">
        <v>353</v>
      </c>
    </row>
    <row r="21" spans="1:5">
      <c r="A21" s="4" t="s">
        <v>367</v>
      </c>
      <c r="E21" s="6" t="n">
        <v>-6200000</v>
      </c>
    </row>
    <row r="22" spans="1:5">
      <c r="A22" s="4" t="s">
        <v>368</v>
      </c>
    </row>
    <row r="23" spans="1:5">
      <c r="A23" s="3" t="s">
        <v>353</v>
      </c>
    </row>
    <row r="24" spans="1:5">
      <c r="A24" s="4" t="s">
        <v>367</v>
      </c>
      <c r="E24" s="6" t="n">
        <v>6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8"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1</v>
      </c>
    </row>
    <row r="3" spans="1:3">
      <c r="A3" s="4" t="s">
        <v>374</v>
      </c>
      <c r="B3" s="6" t="n">
        <v>1293088</v>
      </c>
      <c r="C3" s="6" t="n">
        <v>1237178</v>
      </c>
    </row>
    <row r="4" spans="1:3">
      <c r="A4" s="4" t="s">
        <v>375</v>
      </c>
      <c r="B4" s="5" t="n">
        <v>158</v>
      </c>
      <c r="C4" s="5" t="n">
        <v>114</v>
      </c>
    </row>
    <row r="5" spans="1:3">
      <c r="A5" s="4" t="s">
        <v>376</v>
      </c>
      <c r="B5" s="5" t="n">
        <v>-5108</v>
      </c>
      <c r="C5" s="5" t="n">
        <v>-3944</v>
      </c>
    </row>
    <row r="6" spans="1:3">
      <c r="A6" s="4" t="s">
        <v>377</v>
      </c>
      <c r="B6" s="5" t="n">
        <v>1288138</v>
      </c>
      <c r="C6" s="5" t="n">
        <v>1233348</v>
      </c>
    </row>
    <row r="7" spans="1:3">
      <c r="A7" s="4" t="s">
        <v>378</v>
      </c>
      <c r="B7" s="5" t="n">
        <v>512572</v>
      </c>
      <c r="C7" s="5" t="n">
        <v>460088</v>
      </c>
    </row>
    <row r="8" spans="1:3">
      <c r="A8" s="4" t="s">
        <v>379</v>
      </c>
      <c r="B8" s="5" t="n">
        <v>775566</v>
      </c>
      <c r="C8" s="5" t="n">
        <v>773260</v>
      </c>
    </row>
    <row r="9" spans="1:3">
      <c r="A9" s="4" t="s">
        <v>380</v>
      </c>
    </row>
    <row r="10" spans="1:3">
      <c r="A10" s="3" t="s">
        <v>371</v>
      </c>
    </row>
    <row r="11" spans="1:3">
      <c r="A11" s="4" t="s">
        <v>374</v>
      </c>
      <c r="B11" s="5" t="n">
        <v>40965</v>
      </c>
      <c r="C11" s="5" t="n">
        <v>2491</v>
      </c>
    </row>
    <row r="12" spans="1:3">
      <c r="A12" s="4" t="s">
        <v>375</v>
      </c>
      <c r="B12" s="5" t="n">
        <v>0</v>
      </c>
      <c r="C12" s="5" t="n">
        <v>0</v>
      </c>
    </row>
    <row r="13" spans="1:3">
      <c r="A13" s="4" t="s">
        <v>376</v>
      </c>
      <c r="B13" s="5" t="n">
        <v>-45</v>
      </c>
      <c r="C13" s="5" t="n">
        <v>-4</v>
      </c>
    </row>
    <row r="14" spans="1:3">
      <c r="A14" s="4" t="s">
        <v>377</v>
      </c>
      <c r="B14" s="5" t="n">
        <v>40920</v>
      </c>
      <c r="C14" s="5" t="n">
        <v>2487</v>
      </c>
    </row>
    <row r="15" spans="1:3">
      <c r="A15" s="4" t="s">
        <v>378</v>
      </c>
      <c r="B15" s="5" t="n">
        <v>40920</v>
      </c>
      <c r="C15" s="5" t="n">
        <v>2487</v>
      </c>
    </row>
    <row r="16" spans="1:3">
      <c r="A16" s="4" t="s">
        <v>379</v>
      </c>
      <c r="B16" s="5" t="n">
        <v>0</v>
      </c>
      <c r="C16" s="5" t="n">
        <v>0</v>
      </c>
    </row>
    <row r="17" spans="1:3">
      <c r="A17" s="4" t="s">
        <v>381</v>
      </c>
    </row>
    <row r="18" spans="1:3">
      <c r="A18" s="3" t="s">
        <v>371</v>
      </c>
    </row>
    <row r="19" spans="1:3">
      <c r="A19" s="4" t="s">
        <v>374</v>
      </c>
      <c r="B19" s="5" t="n">
        <v>984650</v>
      </c>
      <c r="C19" s="5" t="n">
        <v>995100</v>
      </c>
    </row>
    <row r="20" spans="1:3">
      <c r="A20" s="4" t="s">
        <v>375</v>
      </c>
      <c r="B20" s="5" t="n">
        <v>123</v>
      </c>
      <c r="C20" s="5" t="n">
        <v>73</v>
      </c>
    </row>
    <row r="21" spans="1:3">
      <c r="A21" s="4" t="s">
        <v>376</v>
      </c>
      <c r="B21" s="5" t="n">
        <v>-3697</v>
      </c>
      <c r="C21" s="5" t="n">
        <v>-3365</v>
      </c>
    </row>
    <row r="22" spans="1:3">
      <c r="A22" s="4" t="s">
        <v>377</v>
      </c>
      <c r="B22" s="5" t="n">
        <v>981076</v>
      </c>
      <c r="C22" s="5" t="n">
        <v>991808</v>
      </c>
    </row>
    <row r="23" spans="1:3">
      <c r="A23" s="4" t="s">
        <v>378</v>
      </c>
      <c r="B23" s="5" t="n">
        <v>418495</v>
      </c>
      <c r="C23" s="5" t="n">
        <v>432585</v>
      </c>
    </row>
    <row r="24" spans="1:3">
      <c r="A24" s="4" t="s">
        <v>379</v>
      </c>
      <c r="B24" s="5" t="n">
        <v>562581</v>
      </c>
      <c r="C24" s="5" t="n">
        <v>559223</v>
      </c>
    </row>
    <row r="25" spans="1:3">
      <c r="A25" s="4" t="s">
        <v>382</v>
      </c>
    </row>
    <row r="26" spans="1:3">
      <c r="A26" s="3" t="s">
        <v>371</v>
      </c>
    </row>
    <row r="27" spans="1:3">
      <c r="A27" s="4" t="s">
        <v>374</v>
      </c>
      <c r="B27" s="5" t="n">
        <v>267473</v>
      </c>
      <c r="C27" s="5" t="n">
        <v>239587</v>
      </c>
    </row>
    <row r="28" spans="1:3">
      <c r="A28" s="4" t="s">
        <v>375</v>
      </c>
      <c r="B28" s="5" t="n">
        <v>35</v>
      </c>
      <c r="C28" s="5" t="n">
        <v>41</v>
      </c>
    </row>
    <row r="29" spans="1:3">
      <c r="A29" s="4" t="s">
        <v>376</v>
      </c>
      <c r="B29" s="5" t="n">
        <v>-1366</v>
      </c>
      <c r="C29" s="5" t="n">
        <v>-575</v>
      </c>
    </row>
    <row r="30" spans="1:3">
      <c r="A30" s="4" t="s">
        <v>377</v>
      </c>
      <c r="B30" s="5" t="n">
        <v>266142</v>
      </c>
      <c r="C30" s="5" t="n">
        <v>239053</v>
      </c>
    </row>
    <row r="31" spans="1:3">
      <c r="A31" s="4" t="s">
        <v>378</v>
      </c>
      <c r="B31" s="5" t="n">
        <v>53157</v>
      </c>
      <c r="C31" s="5" t="n">
        <v>25016</v>
      </c>
    </row>
    <row r="32" spans="1:3">
      <c r="A32" s="4" t="s">
        <v>379</v>
      </c>
      <c r="B32" s="6" t="n">
        <v>212985</v>
      </c>
      <c r="C32" s="6" t="n">
        <v>2140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77</v>
      </c>
      <c r="B3" s="6" t="n">
        <v>1288138</v>
      </c>
      <c r="C3" s="6" t="n">
        <v>1233348</v>
      </c>
    </row>
    <row r="4" spans="1:3">
      <c r="A4" s="4" t="s">
        <v>380</v>
      </c>
    </row>
    <row r="5" spans="1:3">
      <c r="A5" s="3" t="s">
        <v>384</v>
      </c>
    </row>
    <row r="6" spans="1:3">
      <c r="A6" s="4" t="s">
        <v>377</v>
      </c>
      <c r="B6" s="5" t="n">
        <v>40920</v>
      </c>
      <c r="C6" s="5" t="n">
        <v>2487</v>
      </c>
    </row>
    <row r="7" spans="1:3">
      <c r="A7" s="4" t="s">
        <v>381</v>
      </c>
    </row>
    <row r="8" spans="1:3">
      <c r="A8" s="3" t="s">
        <v>384</v>
      </c>
    </row>
    <row r="9" spans="1:3">
      <c r="A9" s="4" t="s">
        <v>377</v>
      </c>
      <c r="B9" s="5" t="n">
        <v>981076</v>
      </c>
      <c r="C9" s="5" t="n">
        <v>991808</v>
      </c>
    </row>
    <row r="10" spans="1:3">
      <c r="A10" s="4" t="s">
        <v>382</v>
      </c>
    </row>
    <row r="11" spans="1:3">
      <c r="A11" s="3" t="s">
        <v>384</v>
      </c>
    </row>
    <row r="12" spans="1:3">
      <c r="A12" s="4" t="s">
        <v>377</v>
      </c>
      <c r="B12" s="5" t="n">
        <v>266142</v>
      </c>
      <c r="C12" s="5" t="n">
        <v>239053</v>
      </c>
    </row>
    <row r="13" spans="1:3">
      <c r="A13" s="9" t="n">
        <v>1</v>
      </c>
    </row>
    <row r="14" spans="1:3">
      <c r="A14" s="3" t="s">
        <v>384</v>
      </c>
    </row>
    <row r="15" spans="1:3">
      <c r="A15" s="4" t="s">
        <v>385</v>
      </c>
      <c r="B15" s="5" t="n">
        <v>12748</v>
      </c>
      <c r="C15" s="5" t="n">
        <v>2664</v>
      </c>
    </row>
    <row r="16" spans="1:3">
      <c r="A16" s="4" t="s">
        <v>386</v>
      </c>
      <c r="B16" s="5" t="n">
        <v>0</v>
      </c>
    </row>
    <row r="17" spans="1:3">
      <c r="A17" s="4" t="s">
        <v>387</v>
      </c>
    </row>
    <row r="18" spans="1:3">
      <c r="A18" s="3" t="s">
        <v>384</v>
      </c>
    </row>
    <row r="19" spans="1:3">
      <c r="A19" s="4" t="s">
        <v>388</v>
      </c>
      <c r="B19" s="5" t="n">
        <v>8726</v>
      </c>
      <c r="C19" s="5" t="n">
        <v>1250</v>
      </c>
    </row>
    <row r="20" spans="1:3">
      <c r="A20" s="4" t="s">
        <v>389</v>
      </c>
    </row>
    <row r="21" spans="1:3">
      <c r="A21" s="3" t="s">
        <v>384</v>
      </c>
    </row>
    <row r="22" spans="1:3">
      <c r="A22" s="4" t="s">
        <v>377</v>
      </c>
      <c r="B22" s="5" t="n">
        <v>0</v>
      </c>
      <c r="C22" s="5" t="n">
        <v>0</v>
      </c>
    </row>
    <row r="23" spans="1:3">
      <c r="A23" s="4" t="s">
        <v>390</v>
      </c>
    </row>
    <row r="24" spans="1:3">
      <c r="A24" s="3" t="s">
        <v>384</v>
      </c>
    </row>
    <row r="25" spans="1:3">
      <c r="A25" s="4" t="s">
        <v>377</v>
      </c>
      <c r="B25" s="5" t="n">
        <v>0</v>
      </c>
      <c r="C25" s="5" t="n">
        <v>0</v>
      </c>
    </row>
    <row r="26" spans="1:3">
      <c r="A26" s="4" t="s">
        <v>391</v>
      </c>
    </row>
    <row r="27" spans="1:3">
      <c r="A27" s="3" t="s">
        <v>384</v>
      </c>
    </row>
    <row r="28" spans="1:3">
      <c r="A28" s="4" t="s">
        <v>377</v>
      </c>
      <c r="B28" s="5" t="n">
        <v>0</v>
      </c>
      <c r="C28" s="5" t="n">
        <v>0</v>
      </c>
    </row>
    <row r="29" spans="1:3">
      <c r="A29" s="4" t="s">
        <v>392</v>
      </c>
    </row>
    <row r="30" spans="1:3">
      <c r="A30" s="3" t="s">
        <v>384</v>
      </c>
    </row>
    <row r="31" spans="1:3">
      <c r="A31" s="4" t="s">
        <v>377</v>
      </c>
      <c r="B31" s="5" t="n">
        <v>4022</v>
      </c>
      <c r="C31" s="5" t="n">
        <v>1414</v>
      </c>
    </row>
    <row r="32" spans="1:3">
      <c r="A32" s="9" t="n">
        <v>2</v>
      </c>
    </row>
    <row r="33" spans="1:3">
      <c r="A33" s="3" t="s">
        <v>384</v>
      </c>
    </row>
    <row r="34" spans="1:3">
      <c r="A34" s="4" t="s">
        <v>385</v>
      </c>
      <c r="B34" s="5" t="n">
        <v>1288138</v>
      </c>
      <c r="C34" s="5" t="n">
        <v>1233348</v>
      </c>
    </row>
    <row r="35" spans="1:3">
      <c r="A35" s="4" t="s">
        <v>386</v>
      </c>
      <c r="B35" s="5" t="n">
        <v>0</v>
      </c>
    </row>
    <row r="36" spans="1:3">
      <c r="A36" s="4" t="s">
        <v>393</v>
      </c>
    </row>
    <row r="37" spans="1:3">
      <c r="A37" s="3" t="s">
        <v>384</v>
      </c>
    </row>
    <row r="38" spans="1:3">
      <c r="A38" s="4" t="s">
        <v>388</v>
      </c>
      <c r="B38" s="5" t="n">
        <v>0</v>
      </c>
      <c r="C38" s="5" t="n">
        <v>0</v>
      </c>
    </row>
    <row r="39" spans="1:3">
      <c r="A39" s="4" t="s">
        <v>394</v>
      </c>
    </row>
    <row r="40" spans="1:3">
      <c r="A40" s="3" t="s">
        <v>384</v>
      </c>
    </row>
    <row r="41" spans="1:3">
      <c r="A41" s="4" t="s">
        <v>377</v>
      </c>
      <c r="B41" s="5" t="n">
        <v>40920</v>
      </c>
      <c r="C41" s="5" t="n">
        <v>2487</v>
      </c>
    </row>
    <row r="42" spans="1:3">
      <c r="A42" s="4" t="s">
        <v>395</v>
      </c>
    </row>
    <row r="43" spans="1:3">
      <c r="A43" s="3" t="s">
        <v>384</v>
      </c>
    </row>
    <row r="44" spans="1:3">
      <c r="A44" s="4" t="s">
        <v>377</v>
      </c>
      <c r="B44" s="5" t="n">
        <v>981076</v>
      </c>
      <c r="C44" s="5" t="n">
        <v>991808</v>
      </c>
    </row>
    <row r="45" spans="1:3">
      <c r="A45" s="4" t="s">
        <v>396</v>
      </c>
    </row>
    <row r="46" spans="1:3">
      <c r="A46" s="3" t="s">
        <v>384</v>
      </c>
    </row>
    <row r="47" spans="1:3">
      <c r="A47" s="4" t="s">
        <v>377</v>
      </c>
      <c r="B47" s="5" t="n">
        <v>266142</v>
      </c>
      <c r="C47" s="5" t="n">
        <v>239053</v>
      </c>
    </row>
    <row r="48" spans="1:3">
      <c r="A48" s="4" t="s">
        <v>397</v>
      </c>
    </row>
    <row r="49" spans="1:3">
      <c r="A49" s="3" t="s">
        <v>384</v>
      </c>
    </row>
    <row r="50" spans="1:3">
      <c r="A50" s="4" t="s">
        <v>377</v>
      </c>
      <c r="B50" s="5" t="n">
        <v>0</v>
      </c>
      <c r="C50" s="5" t="n">
        <v>0</v>
      </c>
    </row>
    <row r="51" spans="1:3">
      <c r="A51" s="9" t="n">
        <v>3</v>
      </c>
    </row>
    <row r="52" spans="1:3">
      <c r="A52" s="3" t="s">
        <v>384</v>
      </c>
    </row>
    <row r="53" spans="1:3">
      <c r="A53" s="4" t="s">
        <v>385</v>
      </c>
      <c r="B53" s="5" t="n">
        <v>0</v>
      </c>
      <c r="C53" s="5" t="n">
        <v>0</v>
      </c>
    </row>
    <row r="54" spans="1:3">
      <c r="A54" s="4" t="s">
        <v>386</v>
      </c>
      <c r="B54" s="5" t="n">
        <v>-7100</v>
      </c>
    </row>
    <row r="55" spans="1:3">
      <c r="A55" s="4" t="s">
        <v>398</v>
      </c>
    </row>
    <row r="56" spans="1:3">
      <c r="A56" s="3" t="s">
        <v>384</v>
      </c>
    </row>
    <row r="57" spans="1:3">
      <c r="A57" s="4" t="s">
        <v>388</v>
      </c>
      <c r="B57" s="5" t="n">
        <v>0</v>
      </c>
      <c r="C57" s="5" t="n">
        <v>0</v>
      </c>
    </row>
    <row r="58" spans="1:3">
      <c r="A58" s="4" t="s">
        <v>399</v>
      </c>
    </row>
    <row r="59" spans="1:3">
      <c r="A59" s="3" t="s">
        <v>384</v>
      </c>
    </row>
    <row r="60" spans="1:3">
      <c r="A60" s="4" t="s">
        <v>377</v>
      </c>
      <c r="B60" s="5" t="n">
        <v>0</v>
      </c>
      <c r="C60" s="5" t="n">
        <v>0</v>
      </c>
    </row>
    <row r="61" spans="1:3">
      <c r="A61" s="4" t="s">
        <v>400</v>
      </c>
    </row>
    <row r="62" spans="1:3">
      <c r="A62" s="3" t="s">
        <v>384</v>
      </c>
    </row>
    <row r="63" spans="1:3">
      <c r="A63" s="4" t="s">
        <v>377</v>
      </c>
      <c r="B63" s="5" t="n">
        <v>0</v>
      </c>
      <c r="C63" s="5" t="n">
        <v>0</v>
      </c>
    </row>
    <row r="64" spans="1:3">
      <c r="A64" s="4" t="s">
        <v>401</v>
      </c>
    </row>
    <row r="65" spans="1:3">
      <c r="A65" s="3" t="s">
        <v>384</v>
      </c>
    </row>
    <row r="66" spans="1:3">
      <c r="A66" s="4" t="s">
        <v>377</v>
      </c>
      <c r="B66" s="5" t="n">
        <v>0</v>
      </c>
      <c r="C66" s="5" t="n">
        <v>0</v>
      </c>
    </row>
    <row r="67" spans="1:3">
      <c r="A67" s="4" t="s">
        <v>402</v>
      </c>
    </row>
    <row r="68" spans="1:3">
      <c r="A68" s="3" t="s">
        <v>384</v>
      </c>
    </row>
    <row r="69" spans="1:3">
      <c r="A69" s="4" t="s">
        <v>377</v>
      </c>
      <c r="B69" s="5" t="n">
        <v>0</v>
      </c>
      <c r="C69" s="5" t="n">
        <v>0</v>
      </c>
    </row>
    <row r="70" spans="1:3">
      <c r="A70" s="4" t="s">
        <v>403</v>
      </c>
    </row>
    <row r="71" spans="1:3">
      <c r="A71" s="3" t="s">
        <v>384</v>
      </c>
    </row>
    <row r="72" spans="1:3">
      <c r="A72" s="4" t="s">
        <v>385</v>
      </c>
      <c r="B72" s="5" t="n">
        <v>1300886</v>
      </c>
      <c r="C72" s="5" t="n">
        <v>1236012</v>
      </c>
    </row>
    <row r="73" spans="1:3">
      <c r="A73" s="4" t="s">
        <v>386</v>
      </c>
      <c r="B73" s="5" t="n">
        <v>-7100</v>
      </c>
    </row>
    <row r="74" spans="1:3">
      <c r="A74" s="4" t="s">
        <v>404</v>
      </c>
    </row>
    <row r="75" spans="1:3">
      <c r="A75" s="3" t="s">
        <v>384</v>
      </c>
    </row>
    <row r="76" spans="1:3">
      <c r="A76" s="4" t="s">
        <v>388</v>
      </c>
      <c r="B76" s="5" t="n">
        <v>8726</v>
      </c>
      <c r="C76" s="5" t="n">
        <v>1250</v>
      </c>
    </row>
    <row r="77" spans="1:3">
      <c r="A77" s="4" t="s">
        <v>405</v>
      </c>
    </row>
    <row r="78" spans="1:3">
      <c r="A78" s="3" t="s">
        <v>384</v>
      </c>
    </row>
    <row r="79" spans="1:3">
      <c r="A79" s="4" t="s">
        <v>377</v>
      </c>
      <c r="B79" s="5" t="n">
        <v>40920</v>
      </c>
      <c r="C79" s="5" t="n">
        <v>2487</v>
      </c>
    </row>
    <row r="80" spans="1:3">
      <c r="A80" s="4" t="s">
        <v>406</v>
      </c>
    </row>
    <row r="81" spans="1:3">
      <c r="A81" s="3" t="s">
        <v>384</v>
      </c>
    </row>
    <row r="82" spans="1:3">
      <c r="A82" s="4" t="s">
        <v>377</v>
      </c>
      <c r="B82" s="5" t="n">
        <v>981076</v>
      </c>
      <c r="C82" s="5" t="n">
        <v>991808</v>
      </c>
    </row>
    <row r="83" spans="1:3">
      <c r="A83" s="4" t="s">
        <v>407</v>
      </c>
    </row>
    <row r="84" spans="1:3">
      <c r="A84" s="3" t="s">
        <v>384</v>
      </c>
    </row>
    <row r="85" spans="1:3">
      <c r="A85" s="4" t="s">
        <v>377</v>
      </c>
      <c r="B85" s="5" t="n">
        <v>266142</v>
      </c>
      <c r="C85" s="5" t="n">
        <v>239053</v>
      </c>
    </row>
    <row r="86" spans="1:3">
      <c r="A86" s="4" t="s">
        <v>408</v>
      </c>
    </row>
    <row r="87" spans="1:3">
      <c r="A87" s="3" t="s">
        <v>384</v>
      </c>
    </row>
    <row r="88" spans="1:3">
      <c r="A88" s="4" t="s">
        <v>377</v>
      </c>
      <c r="B88" s="6" t="n">
        <v>4022</v>
      </c>
      <c r="C88" s="6" t="n">
        <v>1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0</v>
      </c>
      <c r="C4" s="6" t="n">
        <v>-900</v>
      </c>
    </row>
    <row r="5" spans="1:3">
      <c r="A5" s="4" t="s">
        <v>412</v>
      </c>
      <c r="B5" s="5" t="n">
        <v>-7100</v>
      </c>
      <c r="C5" s="5" t="n">
        <v>0</v>
      </c>
    </row>
    <row r="6" spans="1:3">
      <c r="A6" s="4" t="s">
        <v>413</v>
      </c>
    </row>
    <row r="7" spans="1:3">
      <c r="A7" s="3" t="s">
        <v>410</v>
      </c>
    </row>
    <row r="8" spans="1:3">
      <c r="A8" s="4" t="s">
        <v>414</v>
      </c>
      <c r="C8" s="5" t="n">
        <v>-100</v>
      </c>
    </row>
    <row r="9" spans="1:3">
      <c r="A9" s="4" t="s">
        <v>415</v>
      </c>
      <c r="C9" s="6" t="n">
        <v>1000</v>
      </c>
    </row>
    <row r="10" spans="1:3">
      <c r="A10" s="4" t="s">
        <v>416</v>
      </c>
    </row>
    <row r="11" spans="1:3">
      <c r="A11" s="3" t="s">
        <v>410</v>
      </c>
    </row>
    <row r="12" spans="1:3">
      <c r="A12" s="4" t="s">
        <v>417</v>
      </c>
      <c r="B12" s="5" t="n">
        <v>-1600</v>
      </c>
    </row>
    <row r="13" spans="1:3">
      <c r="A13" s="4" t="s">
        <v>418</v>
      </c>
    </row>
    <row r="14" spans="1:3">
      <c r="A14" s="3" t="s">
        <v>410</v>
      </c>
    </row>
    <row r="15" spans="1:3">
      <c r="A15" s="4" t="s">
        <v>417</v>
      </c>
      <c r="B15" s="6" t="n">
        <v>-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6</v>
      </c>
    </row>
    <row r="3" spans="1:4">
      <c r="A3" s="3" t="s">
        <v>101</v>
      </c>
    </row>
    <row r="4" spans="1:4">
      <c r="A4" s="4" t="s">
        <v>93</v>
      </c>
      <c r="B4" s="6" t="n">
        <v>316132</v>
      </c>
      <c r="C4" s="6" t="n">
        <v>321406</v>
      </c>
      <c r="D4" s="6" t="n">
        <v>333948</v>
      </c>
    </row>
    <row r="5" spans="1:4">
      <c r="A5" s="3" t="s">
        <v>102</v>
      </c>
    </row>
    <row r="6" spans="1:4">
      <c r="A6" s="4" t="s">
        <v>103</v>
      </c>
      <c r="B6" s="5" t="n">
        <v>-14081</v>
      </c>
      <c r="C6" s="5" t="n">
        <v>-22872</v>
      </c>
      <c r="D6" s="5" t="n">
        <v>-15349</v>
      </c>
    </row>
    <row r="7" spans="1:4">
      <c r="A7" s="4" t="s">
        <v>104</v>
      </c>
      <c r="B7" s="5" t="n">
        <v>-688</v>
      </c>
      <c r="C7" s="5" t="n">
        <v>-970</v>
      </c>
      <c r="D7" s="5" t="n">
        <v>-171</v>
      </c>
    </row>
    <row r="8" spans="1:4">
      <c r="A8" s="4" t="s">
        <v>105</v>
      </c>
      <c r="B8" s="5" t="n">
        <v>-14769</v>
      </c>
      <c r="C8" s="5" t="n">
        <v>-23842</v>
      </c>
      <c r="D8" s="5" t="n">
        <v>-15520</v>
      </c>
    </row>
    <row r="9" spans="1:4">
      <c r="A9" s="4" t="s">
        <v>106</v>
      </c>
      <c r="B9" s="6" t="n">
        <v>301363</v>
      </c>
      <c r="C9" s="6" t="n">
        <v>297564</v>
      </c>
      <c r="D9" s="6" t="n">
        <v>3184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187</v>
      </c>
    </row>
    <row r="3" spans="1:3">
      <c r="A3" s="4" t="s">
        <v>420</v>
      </c>
      <c r="B3" s="6" t="n">
        <v>512572</v>
      </c>
      <c r="C3" s="6" t="n">
        <v>460088</v>
      </c>
    </row>
    <row r="4" spans="1:3">
      <c r="A4" s="4" t="s">
        <v>421</v>
      </c>
      <c r="B4" s="5" t="n">
        <v>775566</v>
      </c>
      <c r="C4" s="5" t="n">
        <v>773260</v>
      </c>
    </row>
    <row r="5" spans="1:3">
      <c r="A5" s="4" t="s">
        <v>377</v>
      </c>
      <c r="B5" s="6" t="n">
        <v>1288138</v>
      </c>
      <c r="C5" s="6" t="n">
        <v>1233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119</v>
      </c>
      <c r="B3" s="6" t="n">
        <v>374741</v>
      </c>
      <c r="C3" s="6" t="n">
        <v>387763</v>
      </c>
    </row>
    <row r="4" spans="1:3">
      <c r="A4" s="4" t="s">
        <v>424</v>
      </c>
      <c r="B4" s="5" t="n">
        <v>-829</v>
      </c>
      <c r="C4" s="5" t="n">
        <v>-906</v>
      </c>
    </row>
    <row r="5" spans="1:3">
      <c r="A5" s="4" t="s">
        <v>425</v>
      </c>
      <c r="B5" s="5" t="n">
        <v>-5316</v>
      </c>
      <c r="C5" s="5" t="n">
        <v>-6458</v>
      </c>
    </row>
    <row r="6" spans="1:3">
      <c r="A6" s="4" t="s">
        <v>426</v>
      </c>
      <c r="B6" s="5" t="n">
        <v>-6145</v>
      </c>
      <c r="C6" s="5" t="n">
        <v>-7364</v>
      </c>
    </row>
    <row r="7" spans="1:3">
      <c r="A7" s="4" t="s">
        <v>427</v>
      </c>
      <c r="B7" s="5" t="n">
        <v>368596</v>
      </c>
      <c r="C7" s="5" t="n">
        <v>380399</v>
      </c>
    </row>
    <row r="8" spans="1:3">
      <c r="A8" s="4" t="s">
        <v>428</v>
      </c>
    </row>
    <row r="9" spans="1:3">
      <c r="A9" s="3" t="s">
        <v>423</v>
      </c>
    </row>
    <row r="10" spans="1:3">
      <c r="A10" s="4" t="s">
        <v>119</v>
      </c>
      <c r="B10" s="5" t="n">
        <v>260976</v>
      </c>
      <c r="C10" s="5" t="n">
        <v>262885</v>
      </c>
    </row>
    <row r="11" spans="1:3">
      <c r="A11" s="4" t="s">
        <v>429</v>
      </c>
    </row>
    <row r="12" spans="1:3">
      <c r="A12" s="3" t="s">
        <v>423</v>
      </c>
    </row>
    <row r="13" spans="1:3">
      <c r="A13" s="4" t="s">
        <v>119</v>
      </c>
      <c r="B13" s="6" t="n">
        <v>113765</v>
      </c>
      <c r="C13" s="6" t="n">
        <v>1248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6</v>
      </c>
    </row>
    <row r="3" spans="1:4">
      <c r="A3" s="3" t="s">
        <v>431</v>
      </c>
    </row>
    <row r="4" spans="1:4">
      <c r="A4" s="4" t="s">
        <v>432</v>
      </c>
      <c r="B4" s="6" t="n">
        <v>7364</v>
      </c>
      <c r="C4" s="6" t="n">
        <v>9023</v>
      </c>
      <c r="D4" s="6" t="n">
        <v>3703</v>
      </c>
    </row>
    <row r="5" spans="1:4">
      <c r="A5" s="4" t="s">
        <v>433</v>
      </c>
      <c r="B5" s="5" t="n">
        <v>49677</v>
      </c>
      <c r="C5" s="5" t="n">
        <v>37870</v>
      </c>
      <c r="D5" s="5" t="n">
        <v>32293</v>
      </c>
    </row>
    <row r="6" spans="1:4">
      <c r="A6" s="4" t="s">
        <v>434</v>
      </c>
      <c r="B6" s="5" t="n">
        <v>-50896</v>
      </c>
      <c r="C6" s="5" t="n">
        <v>-39529</v>
      </c>
      <c r="D6" s="5" t="n">
        <v>-26973</v>
      </c>
    </row>
    <row r="7" spans="1:4">
      <c r="A7" s="4" t="s">
        <v>435</v>
      </c>
      <c r="B7" s="6" t="n">
        <v>6145</v>
      </c>
      <c r="C7" s="6" t="n">
        <v>7364</v>
      </c>
      <c r="D7" s="6" t="n">
        <v>90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6</v>
      </c>
      <c r="B1" s="2" t="s">
        <v>2</v>
      </c>
      <c r="C1" s="2" t="s">
        <v>30</v>
      </c>
    </row>
    <row r="2" spans="1:3">
      <c r="A2" s="3" t="s">
        <v>193</v>
      </c>
    </row>
    <row r="3" spans="1:3">
      <c r="A3" s="4" t="s">
        <v>437</v>
      </c>
      <c r="B3" s="6" t="n">
        <v>25161</v>
      </c>
      <c r="C3" s="6" t="n">
        <v>31045</v>
      </c>
    </row>
    <row r="4" spans="1:3">
      <c r="A4" s="4" t="s">
        <v>438</v>
      </c>
      <c r="B4" s="5" t="n">
        <v>40532</v>
      </c>
      <c r="C4" s="5" t="n">
        <v>43751</v>
      </c>
    </row>
    <row r="5" spans="1:3">
      <c r="A5" s="4" t="s">
        <v>439</v>
      </c>
      <c r="B5" s="5" t="n">
        <v>38610</v>
      </c>
      <c r="C5" s="5" t="n">
        <v>48432</v>
      </c>
    </row>
    <row r="6" spans="1:3">
      <c r="A6" s="4" t="s">
        <v>153</v>
      </c>
      <c r="B6" s="6" t="n">
        <v>104303</v>
      </c>
      <c r="C6" s="6" t="n">
        <v>123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0</v>
      </c>
      <c r="B1" s="2" t="s">
        <v>1</v>
      </c>
    </row>
    <row r="2" spans="1:4">
      <c r="B2" s="2" t="s">
        <v>2</v>
      </c>
      <c r="C2" s="2" t="s">
        <v>30</v>
      </c>
      <c r="D2" s="2" t="s">
        <v>76</v>
      </c>
    </row>
    <row r="3" spans="1:4">
      <c r="A3" s="3" t="s">
        <v>441</v>
      </c>
    </row>
    <row r="4" spans="1:4">
      <c r="A4" s="4" t="s">
        <v>442</v>
      </c>
      <c r="B4" s="8" t="n">
        <v>307.7</v>
      </c>
      <c r="C4" s="8" t="n">
        <v>272.5</v>
      </c>
      <c r="D4" s="8" t="n">
        <v>215.3</v>
      </c>
    </row>
    <row r="5" spans="1:4">
      <c r="A5" s="4" t="s">
        <v>148</v>
      </c>
      <c r="B5" s="10" t="n">
        <v>23.1</v>
      </c>
      <c r="C5" s="10" t="n">
        <v>17.9</v>
      </c>
      <c r="D5" s="8" t="n">
        <v>15.2</v>
      </c>
    </row>
    <row r="6" spans="1:4">
      <c r="A6" s="4" t="s">
        <v>443</v>
      </c>
      <c r="B6" s="8" t="n">
        <v>93.40000000000001</v>
      </c>
      <c r="C6" s="8" t="n">
        <v>4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1</v>
      </c>
    </row>
    <row r="4" spans="1:3">
      <c r="A4" s="4" t="s">
        <v>445</v>
      </c>
      <c r="B4" s="6" t="n">
        <v>2084707</v>
      </c>
      <c r="C4" s="6" t="n">
        <v>1815554</v>
      </c>
    </row>
    <row r="5" spans="1:3">
      <c r="A5" s="4" t="s">
        <v>446</v>
      </c>
      <c r="B5" s="5" t="n">
        <v>-1283690</v>
      </c>
      <c r="C5" s="5" t="n">
        <v>-1062374</v>
      </c>
    </row>
    <row r="6" spans="1:3">
      <c r="A6" s="4" t="s">
        <v>37</v>
      </c>
      <c r="B6" s="5" t="n">
        <v>801017</v>
      </c>
      <c r="C6" s="5" t="n">
        <v>753180</v>
      </c>
    </row>
    <row r="7" spans="1:3">
      <c r="A7" s="4" t="s">
        <v>447</v>
      </c>
    </row>
    <row r="8" spans="1:3">
      <c r="A8" s="3" t="s">
        <v>441</v>
      </c>
    </row>
    <row r="9" spans="1:3">
      <c r="A9" s="4" t="s">
        <v>445</v>
      </c>
      <c r="B9" s="5" t="n">
        <v>1170471</v>
      </c>
      <c r="C9" s="5" t="n">
        <v>1046739</v>
      </c>
    </row>
    <row r="10" spans="1:3">
      <c r="A10" s="4" t="s">
        <v>448</v>
      </c>
    </row>
    <row r="11" spans="1:3">
      <c r="A11" s="3" t="s">
        <v>441</v>
      </c>
    </row>
    <row r="12" spans="1:3">
      <c r="A12" s="4" t="s">
        <v>445</v>
      </c>
      <c r="B12" s="5" t="n">
        <v>51727</v>
      </c>
      <c r="C12" s="5" t="n">
        <v>46509</v>
      </c>
    </row>
    <row r="13" spans="1:3">
      <c r="A13" s="4" t="s">
        <v>449</v>
      </c>
    </row>
    <row r="14" spans="1:3">
      <c r="A14" s="3" t="s">
        <v>441</v>
      </c>
    </row>
    <row r="15" spans="1:3">
      <c r="A15" s="4" t="s">
        <v>445</v>
      </c>
      <c r="B15" s="6" t="n">
        <v>41968</v>
      </c>
      <c r="C15" s="5" t="n">
        <v>35212</v>
      </c>
    </row>
    <row r="16" spans="1:3">
      <c r="A16" s="4" t="s">
        <v>450</v>
      </c>
      <c r="B16" s="4" t="s">
        <v>451</v>
      </c>
    </row>
    <row r="17" spans="1:3">
      <c r="A17" s="4" t="s">
        <v>452</v>
      </c>
    </row>
    <row r="18" spans="1:3">
      <c r="A18" s="3" t="s">
        <v>441</v>
      </c>
    </row>
    <row r="19" spans="1:3">
      <c r="A19" s="4" t="s">
        <v>445</v>
      </c>
      <c r="B19" s="6" t="n">
        <v>24497</v>
      </c>
      <c r="C19" s="5" t="n">
        <v>21108</v>
      </c>
    </row>
    <row r="20" spans="1:3">
      <c r="A20" s="4" t="s">
        <v>453</v>
      </c>
    </row>
    <row r="21" spans="1:3">
      <c r="A21" s="3" t="s">
        <v>441</v>
      </c>
    </row>
    <row r="22" spans="1:3">
      <c r="A22" s="4" t="s">
        <v>445</v>
      </c>
      <c r="B22" s="5" t="n">
        <v>139991</v>
      </c>
      <c r="C22" s="5" t="n">
        <v>119466</v>
      </c>
    </row>
    <row r="23" spans="1:3">
      <c r="A23" s="4" t="s">
        <v>454</v>
      </c>
    </row>
    <row r="24" spans="1:3">
      <c r="A24" s="3" t="s">
        <v>441</v>
      </c>
    </row>
    <row r="25" spans="1:3">
      <c r="A25" s="4" t="s">
        <v>445</v>
      </c>
      <c r="B25" s="6" t="n">
        <v>656053</v>
      </c>
      <c r="C25" s="6" t="n">
        <v>546520</v>
      </c>
    </row>
    <row r="26" spans="1:3">
      <c r="A26" s="4" t="s">
        <v>455</v>
      </c>
    </row>
    <row r="27" spans="1:3">
      <c r="A27" s="3" t="s">
        <v>441</v>
      </c>
    </row>
    <row r="28" spans="1:3">
      <c r="A28" s="4" t="s">
        <v>450</v>
      </c>
      <c r="B28" s="4" t="s">
        <v>456</v>
      </c>
    </row>
    <row r="29" spans="1:3">
      <c r="A29" s="4" t="s">
        <v>457</v>
      </c>
    </row>
    <row r="30" spans="1:3">
      <c r="A30" s="3" t="s">
        <v>441</v>
      </c>
    </row>
    <row r="31" spans="1:3">
      <c r="A31" s="4" t="s">
        <v>450</v>
      </c>
      <c r="B31" s="4" t="s">
        <v>456</v>
      </c>
    </row>
    <row r="32" spans="1:3">
      <c r="A32" s="4" t="s">
        <v>458</v>
      </c>
    </row>
    <row r="33" spans="1:3">
      <c r="A33" s="3" t="s">
        <v>441</v>
      </c>
    </row>
    <row r="34" spans="1:3">
      <c r="A34" s="4" t="s">
        <v>450</v>
      </c>
      <c r="B34" s="4" t="s">
        <v>456</v>
      </c>
    </row>
    <row r="35" spans="1:3">
      <c r="A35" s="4" t="s">
        <v>459</v>
      </c>
    </row>
    <row r="36" spans="1:3">
      <c r="A36" s="3" t="s">
        <v>441</v>
      </c>
    </row>
    <row r="37" spans="1:3">
      <c r="A37" s="4" t="s">
        <v>450</v>
      </c>
      <c r="B37" s="4" t="s">
        <v>356</v>
      </c>
    </row>
    <row r="38" spans="1:3">
      <c r="A38" s="4" t="s">
        <v>460</v>
      </c>
    </row>
    <row r="39" spans="1:3">
      <c r="A39" s="3" t="s">
        <v>441</v>
      </c>
    </row>
    <row r="40" spans="1:3">
      <c r="A40" s="4" t="s">
        <v>450</v>
      </c>
      <c r="B40" s="4" t="s">
        <v>461</v>
      </c>
    </row>
    <row r="41" spans="1:3">
      <c r="A41" s="4" t="s">
        <v>462</v>
      </c>
    </row>
    <row r="42" spans="1:3">
      <c r="A42" s="3" t="s">
        <v>441</v>
      </c>
    </row>
    <row r="43" spans="1:3">
      <c r="A43" s="4" t="s">
        <v>450</v>
      </c>
      <c r="B43" s="4" t="s">
        <v>463</v>
      </c>
    </row>
    <row r="44" spans="1:3">
      <c r="A44" s="4" t="s">
        <v>464</v>
      </c>
    </row>
    <row r="45" spans="1:3">
      <c r="A45" s="3" t="s">
        <v>441</v>
      </c>
    </row>
    <row r="46" spans="1:3">
      <c r="A46" s="4" t="s">
        <v>450</v>
      </c>
      <c r="B46" s="4" t="s">
        <v>465</v>
      </c>
    </row>
    <row r="47" spans="1:3">
      <c r="A47" s="4" t="s">
        <v>466</v>
      </c>
    </row>
    <row r="48" spans="1:3">
      <c r="A48" s="3" t="s">
        <v>441</v>
      </c>
    </row>
    <row r="49" spans="1:3">
      <c r="A49" s="4" t="s">
        <v>450</v>
      </c>
      <c r="B49" s="4" t="s">
        <v>451</v>
      </c>
    </row>
    <row r="50" spans="1:3">
      <c r="A50" s="4" t="s">
        <v>467</v>
      </c>
    </row>
    <row r="51" spans="1:3">
      <c r="A51" s="3" t="s">
        <v>441</v>
      </c>
    </row>
    <row r="52" spans="1:3">
      <c r="A52" s="4" t="s">
        <v>450</v>
      </c>
      <c r="B52" s="4" t="s">
        <v>468</v>
      </c>
    </row>
    <row r="53" spans="1:3">
      <c r="A53" s="4" t="s">
        <v>469</v>
      </c>
    </row>
    <row r="54" spans="1:3">
      <c r="A54" s="3" t="s">
        <v>441</v>
      </c>
    </row>
    <row r="55" spans="1:3">
      <c r="A55" s="4" t="s">
        <v>450</v>
      </c>
      <c r="B55"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6</v>
      </c>
    </row>
    <row r="3" spans="1:4">
      <c r="A3" s="3" t="s">
        <v>199</v>
      </c>
    </row>
    <row r="4" spans="1:4">
      <c r="A4" s="4" t="s">
        <v>84</v>
      </c>
      <c r="B4" s="6" t="n">
        <v>26642</v>
      </c>
      <c r="C4" s="6" t="n">
        <v>27067</v>
      </c>
      <c r="D4" s="6" t="n">
        <v>32057</v>
      </c>
    </row>
    <row r="5" spans="1:4">
      <c r="A5" s="4" t="s">
        <v>471</v>
      </c>
      <c r="B5" s="5" t="n">
        <v>29200</v>
      </c>
    </row>
    <row r="6" spans="1:4">
      <c r="A6" s="4" t="s">
        <v>472</v>
      </c>
      <c r="B6" s="5" t="n">
        <v>26400</v>
      </c>
    </row>
    <row r="7" spans="1:4">
      <c r="A7" s="4" t="s">
        <v>473</v>
      </c>
      <c r="B7" s="5" t="n">
        <v>25000</v>
      </c>
    </row>
    <row r="8" spans="1:4">
      <c r="A8" s="4" t="s">
        <v>474</v>
      </c>
      <c r="B8" s="5" t="n">
        <v>21100</v>
      </c>
    </row>
    <row r="9" spans="1:4">
      <c r="A9" s="4" t="s">
        <v>475</v>
      </c>
      <c r="B9" s="6" t="n">
        <v>16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32</v>
      </c>
      <c r="B4" s="6" t="n">
        <v>1150244</v>
      </c>
      <c r="C4" s="6" t="n">
        <v>1051294</v>
      </c>
    </row>
    <row r="5" spans="1:3">
      <c r="A5" s="4" t="s">
        <v>478</v>
      </c>
      <c r="B5" s="5" t="n">
        <v>-5089</v>
      </c>
      <c r="C5" s="5" t="n">
        <v>-1048</v>
      </c>
    </row>
    <row r="6" spans="1:3">
      <c r="A6" s="4" t="s">
        <v>435</v>
      </c>
      <c r="B6" s="5" t="n">
        <v>1228503</v>
      </c>
      <c r="C6" s="5" t="n">
        <v>1150244</v>
      </c>
    </row>
    <row r="7" spans="1:3">
      <c r="A7" s="4" t="s">
        <v>479</v>
      </c>
    </row>
    <row r="8" spans="1:3">
      <c r="A8" s="3" t="s">
        <v>477</v>
      </c>
    </row>
    <row r="9" spans="1:3">
      <c r="A9" s="4" t="s">
        <v>480</v>
      </c>
      <c r="B9" s="5" t="n">
        <v>0</v>
      </c>
      <c r="C9" s="5" t="n">
        <v>12859</v>
      </c>
    </row>
    <row r="10" spans="1:3">
      <c r="A10" s="4" t="s">
        <v>481</v>
      </c>
    </row>
    <row r="11" spans="1:3">
      <c r="A11" s="3" t="s">
        <v>477</v>
      </c>
    </row>
    <row r="12" spans="1:3">
      <c r="A12" s="4" t="s">
        <v>480</v>
      </c>
      <c r="B12" s="5" t="n">
        <v>0</v>
      </c>
      <c r="C12" s="5" t="n">
        <v>69445</v>
      </c>
    </row>
    <row r="13" spans="1:3">
      <c r="A13" s="4" t="s">
        <v>482</v>
      </c>
    </row>
    <row r="14" spans="1:3">
      <c r="A14" s="3" t="s">
        <v>477</v>
      </c>
    </row>
    <row r="15" spans="1:3">
      <c r="A15" s="4" t="s">
        <v>480</v>
      </c>
      <c r="B15" s="5" t="n">
        <v>0</v>
      </c>
      <c r="C15" s="5" t="n">
        <v>17694</v>
      </c>
    </row>
    <row r="16" spans="1:3">
      <c r="A16" s="4" t="s">
        <v>483</v>
      </c>
    </row>
    <row r="17" spans="1:3">
      <c r="A17" s="3" t="s">
        <v>477</v>
      </c>
    </row>
    <row r="18" spans="1:3">
      <c r="A18" s="4" t="s">
        <v>480</v>
      </c>
      <c r="B18" s="5" t="n">
        <v>1079</v>
      </c>
      <c r="C18" s="5" t="n">
        <v>0</v>
      </c>
    </row>
    <row r="19" spans="1:3">
      <c r="A19" s="4" t="s">
        <v>416</v>
      </c>
    </row>
    <row r="20" spans="1:3">
      <c r="A20" s="3" t="s">
        <v>477</v>
      </c>
    </row>
    <row r="21" spans="1:3">
      <c r="A21" s="4" t="s">
        <v>480</v>
      </c>
      <c r="B21" s="5" t="n">
        <v>43515</v>
      </c>
      <c r="C21" s="5" t="n">
        <v>0</v>
      </c>
    </row>
    <row r="22" spans="1:3">
      <c r="A22" s="4" t="s">
        <v>418</v>
      </c>
    </row>
    <row r="23" spans="1:3">
      <c r="A23" s="3" t="s">
        <v>477</v>
      </c>
    </row>
    <row r="24" spans="1:3">
      <c r="A24" s="4" t="s">
        <v>480</v>
      </c>
      <c r="B24" s="6" t="n">
        <v>38754</v>
      </c>
      <c r="C2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321121</v>
      </c>
      <c r="C3" s="6" t="n">
        <v>323231</v>
      </c>
    </row>
    <row r="4" spans="1:3">
      <c r="A4" s="4" t="s">
        <v>487</v>
      </c>
      <c r="B4" s="5" t="n">
        <v>-171658</v>
      </c>
      <c r="C4" s="5" t="n">
        <v>-167136</v>
      </c>
    </row>
    <row r="5" spans="1:3">
      <c r="A5" s="4" t="s">
        <v>488</v>
      </c>
      <c r="B5" s="5" t="n">
        <v>149463</v>
      </c>
      <c r="C5" s="5" t="n">
        <v>156095</v>
      </c>
    </row>
    <row r="6" spans="1:3">
      <c r="A6" s="4" t="s">
        <v>489</v>
      </c>
    </row>
    <row r="7" spans="1:3">
      <c r="A7" s="3" t="s">
        <v>485</v>
      </c>
    </row>
    <row r="8" spans="1:3">
      <c r="A8" s="4" t="s">
        <v>486</v>
      </c>
      <c r="B8" s="5" t="n">
        <v>119091</v>
      </c>
      <c r="C8" s="5" t="n">
        <v>120791</v>
      </c>
    </row>
    <row r="9" spans="1:3">
      <c r="A9" s="4" t="s">
        <v>487</v>
      </c>
      <c r="B9" s="5" t="n">
        <v>-50823</v>
      </c>
      <c r="C9" s="5" t="n">
        <v>-58633</v>
      </c>
    </row>
    <row r="10" spans="1:3">
      <c r="A10" s="4" t="s">
        <v>488</v>
      </c>
      <c r="B10" s="5" t="n">
        <v>68268</v>
      </c>
      <c r="C10" s="5" t="n">
        <v>62158</v>
      </c>
    </row>
    <row r="11" spans="1:3">
      <c r="A11" s="4" t="s">
        <v>490</v>
      </c>
    </row>
    <row r="12" spans="1:3">
      <c r="A12" s="3" t="s">
        <v>485</v>
      </c>
    </row>
    <row r="13" spans="1:3">
      <c r="A13" s="4" t="s">
        <v>486</v>
      </c>
      <c r="B13" s="5" t="n">
        <v>192810</v>
      </c>
      <c r="C13" s="5" t="n">
        <v>191710</v>
      </c>
    </row>
    <row r="14" spans="1:3">
      <c r="A14" s="4" t="s">
        <v>487</v>
      </c>
      <c r="B14" s="5" t="n">
        <v>-114209</v>
      </c>
      <c r="C14" s="5" t="n">
        <v>-102872</v>
      </c>
    </row>
    <row r="15" spans="1:3">
      <c r="A15" s="4" t="s">
        <v>488</v>
      </c>
      <c r="B15" s="5" t="n">
        <v>78601</v>
      </c>
      <c r="C15" s="5" t="n">
        <v>88838</v>
      </c>
    </row>
    <row r="16" spans="1:3">
      <c r="A16" s="4" t="s">
        <v>491</v>
      </c>
    </row>
    <row r="17" spans="1:3">
      <c r="A17" s="3" t="s">
        <v>485</v>
      </c>
    </row>
    <row r="18" spans="1:3">
      <c r="A18" s="4" t="s">
        <v>486</v>
      </c>
      <c r="B18" s="5" t="n">
        <v>5030</v>
      </c>
      <c r="C18" s="5" t="n">
        <v>6540</v>
      </c>
    </row>
    <row r="19" spans="1:3">
      <c r="A19" s="4" t="s">
        <v>487</v>
      </c>
      <c r="B19" s="5" t="n">
        <v>-3775</v>
      </c>
      <c r="C19" s="5" t="n">
        <v>-3374</v>
      </c>
    </row>
    <row r="20" spans="1:3">
      <c r="A20" s="4" t="s">
        <v>488</v>
      </c>
      <c r="B20" s="5" t="n">
        <v>1255</v>
      </c>
      <c r="C20" s="5" t="n">
        <v>3166</v>
      </c>
    </row>
    <row r="21" spans="1:3">
      <c r="A21" s="4" t="s">
        <v>492</v>
      </c>
    </row>
    <row r="22" spans="1:3">
      <c r="A22" s="3" t="s">
        <v>485</v>
      </c>
    </row>
    <row r="23" spans="1:3">
      <c r="A23" s="4" t="s">
        <v>486</v>
      </c>
      <c r="B23" s="5" t="n">
        <v>3700</v>
      </c>
      <c r="C23" s="5" t="n">
        <v>3700</v>
      </c>
    </row>
    <row r="24" spans="1:3">
      <c r="A24" s="4" t="s">
        <v>487</v>
      </c>
      <c r="B24" s="5" t="n">
        <v>-2361</v>
      </c>
      <c r="C24" s="5" t="n">
        <v>-1767</v>
      </c>
    </row>
    <row r="25" spans="1:3">
      <c r="A25" s="4" t="s">
        <v>488</v>
      </c>
      <c r="B25" s="5" t="n">
        <v>1339</v>
      </c>
      <c r="C25" s="5" t="n">
        <v>1933</v>
      </c>
    </row>
    <row r="26" spans="1:3">
      <c r="A26" s="4" t="s">
        <v>493</v>
      </c>
    </row>
    <row r="27" spans="1:3">
      <c r="A27" s="3" t="s">
        <v>485</v>
      </c>
    </row>
    <row r="28" spans="1:3">
      <c r="A28" s="4" t="s">
        <v>486</v>
      </c>
      <c r="B28" s="5" t="n">
        <v>490</v>
      </c>
      <c r="C28" s="5" t="n">
        <v>490</v>
      </c>
    </row>
    <row r="29" spans="1:3">
      <c r="A29" s="4" t="s">
        <v>487</v>
      </c>
      <c r="B29" s="5" t="n">
        <v>-490</v>
      </c>
      <c r="C29" s="5" t="n">
        <v>-490</v>
      </c>
    </row>
    <row r="30" spans="1:3">
      <c r="A30" s="4" t="s">
        <v>488</v>
      </c>
      <c r="B30" s="6" t="n">
        <v>0</v>
      </c>
      <c r="C3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74"/>
    <col customWidth="1" max="2" min="2" width="17"/>
    <col customWidth="1" max="3" min="3" width="25"/>
    <col customWidth="1" max="4" min="4" width="14"/>
    <col customWidth="1" max="5" min="5" width="25"/>
    <col customWidth="1" max="6" min="6" width="25"/>
    <col customWidth="1" max="7" min="7" width="25"/>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494</v>
      </c>
      <c r="B1" s="2" t="s">
        <v>495</v>
      </c>
      <c r="C1" s="2" t="s">
        <v>496</v>
      </c>
      <c r="D1" s="2" t="s">
        <v>497</v>
      </c>
      <c r="E1" s="2" t="s">
        <v>498</v>
      </c>
      <c r="F1" s="2" t="s">
        <v>499</v>
      </c>
      <c r="G1" s="2" t="s">
        <v>500</v>
      </c>
      <c r="H1" s="2" t="s">
        <v>501</v>
      </c>
      <c r="I1" s="2" t="s">
        <v>502</v>
      </c>
      <c r="J1" s="2" t="s">
        <v>76</v>
      </c>
      <c r="K1" s="2" t="s">
        <v>2</v>
      </c>
      <c r="L1" s="2" t="s">
        <v>30</v>
      </c>
      <c r="M1" s="2" t="s">
        <v>76</v>
      </c>
      <c r="N1" s="2" t="s">
        <v>503</v>
      </c>
    </row>
    <row r="2" spans="1:14">
      <c r="A2" s="3" t="s">
        <v>504</v>
      </c>
    </row>
    <row r="3" spans="1:14">
      <c r="A3" s="4" t="s">
        <v>505</v>
      </c>
      <c r="K3" s="6" t="n">
        <v>1700</v>
      </c>
      <c r="L3" s="6" t="n">
        <v>1800</v>
      </c>
      <c r="M3" s="6" t="n">
        <v>4200</v>
      </c>
    </row>
    <row r="4" spans="1:14">
      <c r="A4" s="4" t="s">
        <v>38</v>
      </c>
      <c r="J4" s="6" t="n">
        <v>1051294</v>
      </c>
      <c r="K4" s="6" t="n">
        <v>1228503</v>
      </c>
      <c r="L4" s="6" t="n">
        <v>1150244</v>
      </c>
      <c r="M4" s="6" t="n">
        <v>1051294</v>
      </c>
    </row>
    <row r="5" spans="1:14">
      <c r="A5" s="4" t="s">
        <v>483</v>
      </c>
    </row>
    <row r="6" spans="1:14">
      <c r="A6" s="3" t="s">
        <v>504</v>
      </c>
    </row>
    <row r="7" spans="1:14">
      <c r="A7" s="4" t="s">
        <v>506</v>
      </c>
      <c r="D7" s="6" t="n">
        <v>3000</v>
      </c>
    </row>
    <row r="8" spans="1:14">
      <c r="A8" s="4" t="s">
        <v>507</v>
      </c>
      <c r="D8" s="5" t="n">
        <v>2800</v>
      </c>
    </row>
    <row r="9" spans="1:14">
      <c r="A9" s="4" t="s">
        <v>38</v>
      </c>
      <c r="D9" s="6" t="n">
        <v>1100</v>
      </c>
    </row>
    <row r="10" spans="1:14">
      <c r="A10" s="4" t="s">
        <v>508</v>
      </c>
      <c r="D10" s="4" t="s">
        <v>463</v>
      </c>
    </row>
    <row r="11" spans="1:14">
      <c r="A11" s="4" t="s">
        <v>416</v>
      </c>
    </row>
    <row r="12" spans="1:14">
      <c r="A12" s="3" t="s">
        <v>504</v>
      </c>
    </row>
    <row r="13" spans="1:14">
      <c r="A13" s="4" t="s">
        <v>509</v>
      </c>
      <c r="C13" s="6" t="n">
        <v>55000</v>
      </c>
    </row>
    <row r="14" spans="1:14">
      <c r="A14" s="4" t="s">
        <v>510</v>
      </c>
      <c r="N14" s="6" t="n">
        <v>5000</v>
      </c>
    </row>
    <row r="15" spans="1:14">
      <c r="A15" s="4" t="s">
        <v>511</v>
      </c>
      <c r="N15" s="6" t="n">
        <v>12000</v>
      </c>
    </row>
    <row r="16" spans="1:14">
      <c r="A16" s="4" t="s">
        <v>507</v>
      </c>
      <c r="C16" s="5" t="n">
        <v>10700</v>
      </c>
    </row>
    <row r="17" spans="1:14">
      <c r="A17" s="4" t="s">
        <v>38</v>
      </c>
      <c r="C17" s="6" t="n">
        <v>43500</v>
      </c>
    </row>
    <row r="18" spans="1:14">
      <c r="A18" s="4" t="s">
        <v>508</v>
      </c>
      <c r="C18" s="4" t="s">
        <v>512</v>
      </c>
    </row>
    <row r="19" spans="1:14">
      <c r="A19" s="4" t="s">
        <v>418</v>
      </c>
    </row>
    <row r="20" spans="1:14">
      <c r="A20" s="3" t="s">
        <v>504</v>
      </c>
    </row>
    <row r="21" spans="1:14">
      <c r="A21" s="4" t="s">
        <v>509</v>
      </c>
      <c r="B21" s="6" t="n">
        <v>37500</v>
      </c>
    </row>
    <row r="22" spans="1:14">
      <c r="A22" s="4" t="s">
        <v>510</v>
      </c>
      <c r="B22" s="5" t="n">
        <v>10500</v>
      </c>
    </row>
    <row r="23" spans="1:14">
      <c r="A23" s="4" t="s">
        <v>511</v>
      </c>
      <c r="B23" s="5" t="n">
        <v>11000</v>
      </c>
    </row>
    <row r="24" spans="1:14">
      <c r="A24" s="4" t="s">
        <v>507</v>
      </c>
      <c r="B24" s="5" t="n">
        <v>6500</v>
      </c>
    </row>
    <row r="25" spans="1:14">
      <c r="A25" s="4" t="s">
        <v>38</v>
      </c>
      <c r="B25" s="6" t="n">
        <v>38800</v>
      </c>
    </row>
    <row r="26" spans="1:14">
      <c r="A26" s="4" t="s">
        <v>508</v>
      </c>
      <c r="B26" s="4" t="s">
        <v>513</v>
      </c>
    </row>
    <row r="27" spans="1:14">
      <c r="A27" s="4" t="s">
        <v>479</v>
      </c>
    </row>
    <row r="28" spans="1:14">
      <c r="A28" s="3" t="s">
        <v>504</v>
      </c>
    </row>
    <row r="29" spans="1:14">
      <c r="A29" s="4" t="s">
        <v>509</v>
      </c>
      <c r="G29" s="6" t="n">
        <v>16600</v>
      </c>
    </row>
    <row r="30" spans="1:14">
      <c r="A30" s="4" t="s">
        <v>511</v>
      </c>
      <c r="G30" s="5" t="n">
        <v>2700</v>
      </c>
    </row>
    <row r="31" spans="1:14">
      <c r="A31" s="4" t="s">
        <v>507</v>
      </c>
      <c r="G31" s="5" t="n">
        <v>4900</v>
      </c>
    </row>
    <row r="32" spans="1:14">
      <c r="A32" s="4" t="s">
        <v>38</v>
      </c>
      <c r="G32" s="6" t="n">
        <v>12900</v>
      </c>
    </row>
    <row r="33" spans="1:14">
      <c r="A33" s="4" t="s">
        <v>508</v>
      </c>
      <c r="G33" s="4" t="s">
        <v>514</v>
      </c>
    </row>
    <row r="34" spans="1:14">
      <c r="A34" s="4" t="s">
        <v>515</v>
      </c>
    </row>
    <row r="35" spans="1:14">
      <c r="A35" s="3" t="s">
        <v>504</v>
      </c>
    </row>
    <row r="36" spans="1:14">
      <c r="A36" s="4" t="s">
        <v>509</v>
      </c>
      <c r="F36" s="6" t="n">
        <v>107047</v>
      </c>
    </row>
    <row r="37" spans="1:14">
      <c r="A37" s="4" t="s">
        <v>516</v>
      </c>
      <c r="I37" s="6" t="n">
        <v>-500</v>
      </c>
    </row>
    <row r="38" spans="1:14">
      <c r="A38" s="4" t="s">
        <v>511</v>
      </c>
      <c r="F38" s="5" t="n">
        <v>69400</v>
      </c>
    </row>
    <row r="39" spans="1:14">
      <c r="A39" s="4" t="s">
        <v>517</v>
      </c>
      <c r="F39" s="5" t="n">
        <v>664</v>
      </c>
    </row>
    <row r="40" spans="1:14">
      <c r="A40" s="4" t="s">
        <v>119</v>
      </c>
      <c r="F40" s="5" t="n">
        <v>1976</v>
      </c>
    </row>
    <row r="41" spans="1:14">
      <c r="A41" s="4" t="s">
        <v>439</v>
      </c>
      <c r="F41" s="5" t="n">
        <v>393</v>
      </c>
    </row>
    <row r="42" spans="1:14">
      <c r="A42" s="4" t="s">
        <v>507</v>
      </c>
      <c r="F42" s="5" t="n">
        <v>41950</v>
      </c>
    </row>
    <row r="43" spans="1:14">
      <c r="A43" s="4" t="s">
        <v>38</v>
      </c>
      <c r="F43" s="5" t="n">
        <v>69445</v>
      </c>
    </row>
    <row r="44" spans="1:14">
      <c r="A44" s="4" t="s">
        <v>518</v>
      </c>
      <c r="F44" s="5" t="n">
        <v>5230</v>
      </c>
    </row>
    <row r="45" spans="1:14">
      <c r="A45" s="4" t="s">
        <v>519</v>
      </c>
      <c r="F45" s="5" t="n">
        <v>119658</v>
      </c>
    </row>
    <row r="46" spans="1:14">
      <c r="A46" s="4" t="s">
        <v>47</v>
      </c>
      <c r="F46" s="5" t="n">
        <v>-1983</v>
      </c>
    </row>
    <row r="47" spans="1:14">
      <c r="A47" s="4" t="s">
        <v>520</v>
      </c>
      <c r="F47" s="5" t="n">
        <v>-770</v>
      </c>
    </row>
    <row r="48" spans="1:14">
      <c r="A48" s="4" t="s">
        <v>521</v>
      </c>
      <c r="F48" s="5" t="n">
        <v>-9858</v>
      </c>
    </row>
    <row r="49" spans="1:14">
      <c r="A49" s="4" t="s">
        <v>522</v>
      </c>
      <c r="F49" s="5" t="n">
        <v>-12611</v>
      </c>
    </row>
    <row r="50" spans="1:14">
      <c r="A50" s="4" t="s">
        <v>523</v>
      </c>
      <c r="F50" s="5" t="n">
        <v>107047</v>
      </c>
    </row>
    <row r="51" spans="1:14">
      <c r="A51" s="4" t="s">
        <v>524</v>
      </c>
      <c r="F51" s="6" t="n">
        <v>41950</v>
      </c>
    </row>
    <row r="52" spans="1:14">
      <c r="A52" s="4" t="s">
        <v>508</v>
      </c>
      <c r="F52" s="4" t="s">
        <v>525</v>
      </c>
    </row>
    <row r="53" spans="1:14">
      <c r="A53" s="4" t="s">
        <v>526</v>
      </c>
    </row>
    <row r="54" spans="1:14">
      <c r="A54" s="3" t="s">
        <v>504</v>
      </c>
    </row>
    <row r="55" spans="1:14">
      <c r="A55" s="4" t="s">
        <v>524</v>
      </c>
      <c r="F55" s="6" t="n">
        <v>25310</v>
      </c>
    </row>
    <row r="56" spans="1:14">
      <c r="A56" s="4" t="s">
        <v>508</v>
      </c>
      <c r="F56" s="4" t="s">
        <v>527</v>
      </c>
    </row>
    <row r="57" spans="1:14">
      <c r="A57" s="4" t="s">
        <v>528</v>
      </c>
    </row>
    <row r="58" spans="1:14">
      <c r="A58" s="3" t="s">
        <v>504</v>
      </c>
    </row>
    <row r="59" spans="1:14">
      <c r="A59" s="4" t="s">
        <v>524</v>
      </c>
      <c r="F59" s="6" t="n">
        <v>16560</v>
      </c>
    </row>
    <row r="60" spans="1:14">
      <c r="A60" s="4" t="s">
        <v>508</v>
      </c>
      <c r="F60" s="4" t="s">
        <v>529</v>
      </c>
    </row>
    <row r="61" spans="1:14">
      <c r="A61" s="4" t="s">
        <v>530</v>
      </c>
    </row>
    <row r="62" spans="1:14">
      <c r="A62" s="3" t="s">
        <v>504</v>
      </c>
    </row>
    <row r="63" spans="1:14">
      <c r="A63" s="4" t="s">
        <v>524</v>
      </c>
      <c r="F63" s="6" t="n">
        <v>80</v>
      </c>
    </row>
    <row r="64" spans="1:14">
      <c r="A64" s="4" t="s">
        <v>508</v>
      </c>
      <c r="F64" s="4" t="s">
        <v>461</v>
      </c>
    </row>
    <row r="65" spans="1:14">
      <c r="A65" s="4" t="s">
        <v>531</v>
      </c>
    </row>
    <row r="66" spans="1:14">
      <c r="A66" s="3" t="s">
        <v>504</v>
      </c>
    </row>
    <row r="67" spans="1:14">
      <c r="A67" s="4" t="s">
        <v>509</v>
      </c>
      <c r="E67" s="6" t="n">
        <v>18700</v>
      </c>
    </row>
    <row r="68" spans="1:14">
      <c r="A68" s="4" t="s">
        <v>511</v>
      </c>
      <c r="E68" s="5" t="n">
        <v>17700</v>
      </c>
    </row>
    <row r="69" spans="1:14">
      <c r="A69" s="4" t="s">
        <v>507</v>
      </c>
      <c r="E69" s="5" t="n">
        <v>3900</v>
      </c>
    </row>
    <row r="70" spans="1:14">
      <c r="A70" s="4" t="s">
        <v>38</v>
      </c>
      <c r="E70" s="6" t="n">
        <v>17700</v>
      </c>
    </row>
    <row r="71" spans="1:14">
      <c r="A71" s="4" t="s">
        <v>508</v>
      </c>
      <c r="E71" s="4" t="s">
        <v>532</v>
      </c>
    </row>
    <row r="72" spans="1:14">
      <c r="A72" s="4" t="s">
        <v>533</v>
      </c>
    </row>
    <row r="73" spans="1:14">
      <c r="A73" s="3" t="s">
        <v>504</v>
      </c>
    </row>
    <row r="74" spans="1:14">
      <c r="A74" s="4" t="s">
        <v>509</v>
      </c>
      <c r="H74" s="6" t="n">
        <v>392104</v>
      </c>
    </row>
    <row r="75" spans="1:14">
      <c r="A75" s="4" t="s">
        <v>516</v>
      </c>
      <c r="J75" s="6" t="n">
        <v>2200</v>
      </c>
    </row>
    <row r="76" spans="1:14">
      <c r="A76" s="4" t="s">
        <v>511</v>
      </c>
      <c r="H76" s="5" t="n">
        <v>62400</v>
      </c>
    </row>
    <row r="77" spans="1:14">
      <c r="A77" s="4" t="s">
        <v>517</v>
      </c>
      <c r="H77" s="5" t="n">
        <v>33072</v>
      </c>
    </row>
    <row r="78" spans="1:14">
      <c r="A78" s="4" t="s">
        <v>119</v>
      </c>
      <c r="H78" s="5" t="n">
        <v>11208</v>
      </c>
    </row>
    <row r="79" spans="1:14">
      <c r="A79" s="4" t="s">
        <v>534</v>
      </c>
      <c r="H79" s="5" t="n">
        <v>12225</v>
      </c>
    </row>
    <row r="80" spans="1:14">
      <c r="A80" s="4" t="s">
        <v>507</v>
      </c>
      <c r="H80" s="5" t="n">
        <v>87040</v>
      </c>
    </row>
    <row r="81" spans="1:14">
      <c r="A81" s="4" t="s">
        <v>38</v>
      </c>
      <c r="H81" s="5" t="n">
        <v>293926</v>
      </c>
    </row>
    <row r="82" spans="1:14">
      <c r="A82" s="4" t="s">
        <v>518</v>
      </c>
      <c r="H82" s="5" t="n">
        <v>16340</v>
      </c>
    </row>
    <row r="83" spans="1:14">
      <c r="A83" s="4" t="s">
        <v>535</v>
      </c>
      <c r="H83" s="5" t="n">
        <v>5664</v>
      </c>
    </row>
    <row r="84" spans="1:14">
      <c r="A84" s="4" t="s">
        <v>519</v>
      </c>
      <c r="H84" s="5" t="n">
        <v>459475</v>
      </c>
    </row>
    <row r="85" spans="1:14">
      <c r="A85" s="4" t="s">
        <v>47</v>
      </c>
      <c r="H85" s="5" t="n">
        <v>-5940</v>
      </c>
    </row>
    <row r="86" spans="1:14">
      <c r="A86" s="4" t="s">
        <v>520</v>
      </c>
      <c r="H86" s="5" t="n">
        <v>-5812</v>
      </c>
    </row>
    <row r="87" spans="1:14">
      <c r="A87" s="4" t="s">
        <v>521</v>
      </c>
      <c r="H87" s="5" t="n">
        <v>-36203</v>
      </c>
    </row>
    <row r="88" spans="1:14">
      <c r="A88" s="4" t="s">
        <v>536</v>
      </c>
      <c r="H88" s="5" t="n">
        <v>-19416</v>
      </c>
    </row>
    <row r="89" spans="1:14">
      <c r="A89" s="4" t="s">
        <v>522</v>
      </c>
      <c r="H89" s="5" t="n">
        <v>-67371</v>
      </c>
    </row>
    <row r="90" spans="1:14">
      <c r="A90" s="4" t="s">
        <v>523</v>
      </c>
      <c r="H90" s="5" t="n">
        <v>392104</v>
      </c>
    </row>
    <row r="91" spans="1:14">
      <c r="A91" s="4" t="s">
        <v>524</v>
      </c>
      <c r="H91" s="6" t="n">
        <v>87040</v>
      </c>
    </row>
    <row r="92" spans="1:14">
      <c r="A92" s="4" t="s">
        <v>508</v>
      </c>
      <c r="H92" s="4" t="s">
        <v>537</v>
      </c>
    </row>
    <row r="93" spans="1:14">
      <c r="A93" s="4" t="s">
        <v>538</v>
      </c>
    </row>
    <row r="94" spans="1:14">
      <c r="A94" s="3" t="s">
        <v>504</v>
      </c>
    </row>
    <row r="95" spans="1:14">
      <c r="A95" s="4" t="s">
        <v>524</v>
      </c>
      <c r="H95" s="6" t="n">
        <v>26800</v>
      </c>
    </row>
    <row r="96" spans="1:14">
      <c r="A96" s="4" t="s">
        <v>508</v>
      </c>
      <c r="H96" s="4" t="s">
        <v>539</v>
      </c>
    </row>
    <row r="97" spans="1:14">
      <c r="A97" s="4" t="s">
        <v>540</v>
      </c>
    </row>
    <row r="98" spans="1:14">
      <c r="A98" s="3" t="s">
        <v>504</v>
      </c>
    </row>
    <row r="99" spans="1:14">
      <c r="A99" s="4" t="s">
        <v>524</v>
      </c>
      <c r="H99" s="6" t="n">
        <v>58500</v>
      </c>
    </row>
    <row r="100" spans="1:14">
      <c r="A100" s="4" t="s">
        <v>508</v>
      </c>
      <c r="H100" s="4" t="s">
        <v>541</v>
      </c>
    </row>
    <row r="101" spans="1:14">
      <c r="A101" s="4" t="s">
        <v>542</v>
      </c>
    </row>
    <row r="102" spans="1:14">
      <c r="A102" s="3" t="s">
        <v>504</v>
      </c>
    </row>
    <row r="103" spans="1:14">
      <c r="A103" s="4" t="s">
        <v>524</v>
      </c>
      <c r="H103" s="6" t="n">
        <v>940</v>
      </c>
    </row>
    <row r="104" spans="1:14">
      <c r="A104" s="4" t="s">
        <v>508</v>
      </c>
      <c r="H104" s="4" t="s">
        <v>456</v>
      </c>
    </row>
    <row r="105" spans="1:14">
      <c r="A105" s="4" t="s">
        <v>543</v>
      </c>
    </row>
    <row r="106" spans="1:14">
      <c r="A106" s="3" t="s">
        <v>504</v>
      </c>
    </row>
    <row r="107" spans="1:14">
      <c r="A107" s="4" t="s">
        <v>524</v>
      </c>
      <c r="H107" s="6" t="n">
        <v>800</v>
      </c>
    </row>
    <row r="108" spans="1:14">
      <c r="A108" s="4" t="s">
        <v>508</v>
      </c>
      <c r="H108"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6</v>
      </c>
    </row>
    <row r="3" spans="1:4">
      <c r="A3" s="3" t="s">
        <v>101</v>
      </c>
    </row>
    <row r="4" spans="1:4">
      <c r="A4" s="4" t="s">
        <v>108</v>
      </c>
      <c r="B4" s="6" t="n">
        <v>-432</v>
      </c>
      <c r="C4" s="6" t="n">
        <v>-773</v>
      </c>
      <c r="D4" s="6" t="n">
        <v>-6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5</v>
      </c>
      <c r="B1" s="2" t="s">
        <v>2</v>
      </c>
      <c r="C1" s="2" t="s">
        <v>30</v>
      </c>
    </row>
    <row r="2" spans="1:3">
      <c r="A2" s="3" t="s">
        <v>205</v>
      </c>
    </row>
    <row r="3" spans="1:3">
      <c r="A3" s="4" t="s">
        <v>546</v>
      </c>
      <c r="B3" s="6" t="n">
        <v>111421</v>
      </c>
      <c r="C3" s="6" t="n">
        <v>108230</v>
      </c>
    </row>
    <row r="4" spans="1:3">
      <c r="A4" s="4" t="s">
        <v>547</v>
      </c>
      <c r="B4" s="5" t="n">
        <v>61084</v>
      </c>
      <c r="C4" s="5" t="n">
        <v>48228</v>
      </c>
    </row>
    <row r="5" spans="1:3">
      <c r="A5" s="4" t="s">
        <v>548</v>
      </c>
      <c r="B5" s="5" t="n">
        <v>52959</v>
      </c>
      <c r="C5" s="5" t="n">
        <v>47364</v>
      </c>
    </row>
    <row r="6" spans="1:3">
      <c r="A6" s="4" t="s">
        <v>549</v>
      </c>
      <c r="B6" s="5" t="n">
        <v>4277</v>
      </c>
      <c r="C6" s="5" t="n">
        <v>4636</v>
      </c>
    </row>
    <row r="7" spans="1:3">
      <c r="A7" s="4" t="s">
        <v>550</v>
      </c>
      <c r="B7" s="5" t="n">
        <v>9036</v>
      </c>
      <c r="C7" s="5" t="n">
        <v>7708</v>
      </c>
    </row>
    <row r="8" spans="1:3">
      <c r="A8" s="4" t="s">
        <v>153</v>
      </c>
      <c r="B8" s="5" t="n">
        <v>238777</v>
      </c>
      <c r="C8" s="5" t="n">
        <v>216166</v>
      </c>
    </row>
    <row r="9" spans="1:3">
      <c r="A9" s="4" t="s">
        <v>551</v>
      </c>
      <c r="B9" s="5" t="n">
        <v>29668</v>
      </c>
      <c r="C9" s="5" t="n">
        <v>32876</v>
      </c>
    </row>
    <row r="10" spans="1:3">
      <c r="A10" s="4" t="s">
        <v>552</v>
      </c>
      <c r="B10" s="5" t="n">
        <v>73231</v>
      </c>
      <c r="C10" s="5" t="n">
        <v>53641</v>
      </c>
    </row>
    <row r="11" spans="1:3">
      <c r="A11" s="4" t="s">
        <v>553</v>
      </c>
      <c r="B11" s="5" t="n">
        <v>15792</v>
      </c>
      <c r="C11" s="5" t="n">
        <v>6751</v>
      </c>
    </row>
    <row r="12" spans="1:3">
      <c r="A12" s="4" t="s">
        <v>153</v>
      </c>
      <c r="B12" s="6" t="n">
        <v>118691</v>
      </c>
      <c r="C12" s="6" t="n">
        <v>93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6</v>
      </c>
    </row>
    <row r="3" spans="1:4">
      <c r="A3" s="3" t="s">
        <v>208</v>
      </c>
    </row>
    <row r="4" spans="1:4">
      <c r="A4" s="5" t="n">
        <v>2017</v>
      </c>
      <c r="B4" s="6" t="n">
        <v>53410</v>
      </c>
    </row>
    <row r="5" spans="1:4">
      <c r="A5" s="5" t="n">
        <v>2018</v>
      </c>
      <c r="B5" s="5" t="n">
        <v>45202</v>
      </c>
    </row>
    <row r="6" spans="1:4">
      <c r="A6" s="5" t="n">
        <v>2019</v>
      </c>
      <c r="B6" s="5" t="n">
        <v>44586</v>
      </c>
    </row>
    <row r="7" spans="1:4">
      <c r="A7" s="5" t="n">
        <v>2020</v>
      </c>
      <c r="B7" s="5" t="n">
        <v>54206</v>
      </c>
    </row>
    <row r="8" spans="1:4">
      <c r="A8" s="5" t="n">
        <v>2021</v>
      </c>
      <c r="B8" s="5" t="n">
        <v>54934</v>
      </c>
    </row>
    <row r="9" spans="1:4">
      <c r="A9" s="4" t="s">
        <v>555</v>
      </c>
      <c r="B9" s="5" t="n">
        <v>533088</v>
      </c>
    </row>
    <row r="10" spans="1:4">
      <c r="A10" s="4" t="s">
        <v>153</v>
      </c>
      <c r="B10" s="5" t="n">
        <v>785426</v>
      </c>
    </row>
    <row r="11" spans="1:4">
      <c r="A11" s="4" t="s">
        <v>556</v>
      </c>
      <c r="B11" s="5" t="n">
        <v>50300</v>
      </c>
      <c r="C11" s="6" t="n">
        <v>47900</v>
      </c>
      <c r="D11" s="6" t="n">
        <v>39900</v>
      </c>
    </row>
    <row r="12" spans="1:4">
      <c r="A12" s="4" t="s">
        <v>557</v>
      </c>
      <c r="B12" s="5" t="n">
        <v>1300</v>
      </c>
      <c r="C12" s="6" t="n">
        <v>3600</v>
      </c>
      <c r="D12" s="6" t="n">
        <v>3400</v>
      </c>
    </row>
    <row r="13" spans="1:4">
      <c r="A13" s="4" t="s">
        <v>558</v>
      </c>
      <c r="B13" s="6" t="n">
        <v>6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559</v>
      </c>
      <c r="B1" s="2" t="s">
        <v>370</v>
      </c>
    </row>
    <row r="2" spans="1:2">
      <c r="A2" s="4" t="s">
        <v>560</v>
      </c>
    </row>
    <row r="3" spans="1:2">
      <c r="A3" s="3" t="s">
        <v>561</v>
      </c>
    </row>
    <row r="4" spans="1:2">
      <c r="A4" s="5" t="n">
        <v>2017</v>
      </c>
      <c r="B4" s="6" t="n">
        <v>105451</v>
      </c>
    </row>
    <row r="5" spans="1:2">
      <c r="A5" s="5" t="n">
        <v>2018</v>
      </c>
      <c r="B5" s="5" t="n">
        <v>13799</v>
      </c>
    </row>
    <row r="6" spans="1:2">
      <c r="A6" s="5" t="n">
        <v>2019</v>
      </c>
      <c r="B6" s="5" t="n">
        <v>6368</v>
      </c>
    </row>
    <row r="7" spans="1:2">
      <c r="A7" s="5" t="n">
        <v>2020</v>
      </c>
      <c r="B7" s="5" t="n">
        <v>386</v>
      </c>
    </row>
    <row r="8" spans="1:2">
      <c r="A8" s="5" t="n">
        <v>2021</v>
      </c>
      <c r="B8" s="5" t="n">
        <v>193</v>
      </c>
    </row>
    <row r="9" spans="1:2">
      <c r="A9" s="4" t="s">
        <v>555</v>
      </c>
      <c r="B9" s="5" t="n">
        <v>0</v>
      </c>
    </row>
    <row r="10" spans="1:2">
      <c r="A10" s="4" t="s">
        <v>153</v>
      </c>
      <c r="B10" s="5" t="n">
        <v>126197</v>
      </c>
    </row>
    <row r="11" spans="1:2">
      <c r="A11" s="4" t="s">
        <v>562</v>
      </c>
    </row>
    <row r="12" spans="1:2">
      <c r="A12" s="3" t="s">
        <v>561</v>
      </c>
    </row>
    <row r="13" spans="1:2">
      <c r="A13" s="5" t="n">
        <v>2017</v>
      </c>
      <c r="B13" s="5" t="n">
        <v>137642</v>
      </c>
    </row>
    <row r="14" spans="1:2">
      <c r="A14" s="5" t="n">
        <v>2018</v>
      </c>
      <c r="B14" s="5" t="n">
        <v>10522</v>
      </c>
    </row>
    <row r="15" spans="1:2">
      <c r="A15" s="5" t="n">
        <v>2019</v>
      </c>
      <c r="B15" s="5" t="n">
        <v>1827</v>
      </c>
    </row>
    <row r="16" spans="1:2">
      <c r="A16" s="5" t="n">
        <v>2020</v>
      </c>
      <c r="B16" s="5" t="n">
        <v>320</v>
      </c>
    </row>
    <row r="17" spans="1:2">
      <c r="A17" s="5" t="n">
        <v>2021</v>
      </c>
      <c r="B17" s="5" t="n">
        <v>320</v>
      </c>
    </row>
    <row r="18" spans="1:2">
      <c r="A18" s="4" t="s">
        <v>555</v>
      </c>
      <c r="B18" s="5" t="n">
        <v>0</v>
      </c>
    </row>
    <row r="19" spans="1:2">
      <c r="A19" s="4" t="s">
        <v>153</v>
      </c>
      <c r="B19" s="6" t="n">
        <v>150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7"/>
    <col customWidth="1" max="5" min="5" width="21"/>
  </cols>
  <sheetData>
    <row r="1" spans="1:5">
      <c r="A1" s="1" t="s">
        <v>563</v>
      </c>
      <c r="B1" s="2" t="s">
        <v>564</v>
      </c>
      <c r="E1" s="2" t="s">
        <v>1</v>
      </c>
    </row>
    <row r="2" spans="1:5">
      <c r="B2" s="2" t="s">
        <v>565</v>
      </c>
      <c r="C2" s="2" t="s">
        <v>566</v>
      </c>
      <c r="D2" s="2" t="s">
        <v>567</v>
      </c>
      <c r="E2" s="2" t="s">
        <v>370</v>
      </c>
    </row>
    <row r="3" spans="1:5">
      <c r="A3" s="3" t="s">
        <v>568</v>
      </c>
    </row>
    <row r="4" spans="1:5">
      <c r="A4" s="4" t="s">
        <v>569</v>
      </c>
      <c r="C4" s="6" t="n">
        <v>700000</v>
      </c>
    </row>
    <row r="5" spans="1:5">
      <c r="A5" s="4" t="s">
        <v>570</v>
      </c>
    </row>
    <row r="6" spans="1:5">
      <c r="A6" s="3" t="s">
        <v>568</v>
      </c>
    </row>
    <row r="7" spans="1:5">
      <c r="A7" s="4" t="s">
        <v>571</v>
      </c>
      <c r="B7" s="6" t="n">
        <v>54000000</v>
      </c>
    </row>
    <row r="8" spans="1:5">
      <c r="A8" s="4" t="s">
        <v>572</v>
      </c>
      <c r="B8" s="5" t="n">
        <v>12</v>
      </c>
    </row>
    <row r="9" spans="1:5">
      <c r="A9" s="4" t="s">
        <v>573</v>
      </c>
      <c r="B9" s="4" t="s">
        <v>456</v>
      </c>
    </row>
    <row r="10" spans="1:5">
      <c r="A10" s="4" t="s">
        <v>574</v>
      </c>
      <c r="E10" s="6" t="n">
        <v>9000000</v>
      </c>
    </row>
    <row r="11" spans="1:5">
      <c r="A11" s="4" t="s">
        <v>575</v>
      </c>
      <c r="E11" s="5" t="n">
        <v>400000</v>
      </c>
    </row>
    <row r="12" spans="1:5">
      <c r="A12" s="4" t="s">
        <v>576</v>
      </c>
    </row>
    <row r="13" spans="1:5">
      <c r="A13" s="3" t="s">
        <v>568</v>
      </c>
    </row>
    <row r="14" spans="1:5">
      <c r="A14" s="4" t="s">
        <v>577</v>
      </c>
      <c r="D14" s="5" t="n">
        <v>5</v>
      </c>
    </row>
    <row r="15" spans="1:5">
      <c r="A15" s="4" t="s">
        <v>578</v>
      </c>
    </row>
    <row r="16" spans="1:5">
      <c r="A16" s="3" t="s">
        <v>568</v>
      </c>
    </row>
    <row r="17" spans="1:5">
      <c r="A17" s="4" t="s">
        <v>579</v>
      </c>
      <c r="D17" s="5" t="n">
        <v>2</v>
      </c>
    </row>
    <row r="18" spans="1:5">
      <c r="A18" s="4" t="s">
        <v>577</v>
      </c>
      <c r="D18" s="5" t="n">
        <v>6</v>
      </c>
    </row>
    <row r="19" spans="1:5">
      <c r="A19" s="4" t="s">
        <v>580</v>
      </c>
      <c r="E1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s>
  <sheetData>
    <row r="1" spans="1:5">
      <c r="A1" s="1" t="s">
        <v>581</v>
      </c>
      <c r="B1" s="2" t="s">
        <v>564</v>
      </c>
      <c r="C1" s="2" t="s">
        <v>1</v>
      </c>
    </row>
    <row r="2" spans="1:5">
      <c r="B2" s="2" t="s">
        <v>582</v>
      </c>
      <c r="C2" s="2" t="s">
        <v>583</v>
      </c>
      <c r="D2" s="2" t="s">
        <v>584</v>
      </c>
      <c r="E2" s="2" t="s">
        <v>585</v>
      </c>
    </row>
    <row r="3" spans="1:5">
      <c r="A3" s="3" t="s">
        <v>586</v>
      </c>
    </row>
    <row r="4" spans="1:5">
      <c r="A4" s="4" t="s">
        <v>587</v>
      </c>
      <c r="B4" s="6" t="n">
        <v>690000000</v>
      </c>
      <c r="C4" s="6" t="n">
        <v>690000000</v>
      </c>
      <c r="D4" s="6" t="n">
        <v>690000000</v>
      </c>
    </row>
    <row r="5" spans="1:5">
      <c r="A5" s="4" t="s">
        <v>588</v>
      </c>
      <c r="B5" s="11" t="n">
        <v>11.1651</v>
      </c>
    </row>
    <row r="6" spans="1:5">
      <c r="A6" s="4" t="s">
        <v>589</v>
      </c>
      <c r="B6" s="6" t="n">
        <v>1000</v>
      </c>
    </row>
    <row r="7" spans="1:5">
      <c r="A7" s="4" t="s">
        <v>590</v>
      </c>
      <c r="B7" s="7" t="n">
        <v>89.56</v>
      </c>
    </row>
    <row r="8" spans="1:5">
      <c r="A8" s="4" t="s">
        <v>591</v>
      </c>
      <c r="B8" s="5" t="n">
        <v>20</v>
      </c>
    </row>
    <row r="9" spans="1:5">
      <c r="A9" s="4" t="s">
        <v>592</v>
      </c>
      <c r="B9" s="4" t="s">
        <v>593</v>
      </c>
    </row>
    <row r="10" spans="1:5">
      <c r="A10" s="4" t="s">
        <v>594</v>
      </c>
      <c r="B10" s="4" t="s">
        <v>595</v>
      </c>
    </row>
    <row r="11" spans="1:5">
      <c r="A11" s="4" t="s">
        <v>596</v>
      </c>
      <c r="B11" s="4" t="s">
        <v>597</v>
      </c>
    </row>
    <row r="12" spans="1:5">
      <c r="A12" s="4" t="s">
        <v>598</v>
      </c>
      <c r="B12" s="4" t="s">
        <v>597</v>
      </c>
    </row>
    <row r="13" spans="1:5">
      <c r="A13" s="4" t="s">
        <v>599</v>
      </c>
      <c r="B13" s="4" t="s">
        <v>600</v>
      </c>
    </row>
    <row r="14" spans="1:5">
      <c r="A14" s="4" t="s">
        <v>601</v>
      </c>
      <c r="B14" s="10" t="n">
        <v>7.7</v>
      </c>
    </row>
    <row r="15" spans="1:5">
      <c r="A15" s="4" t="s">
        <v>602</v>
      </c>
      <c r="C15" s="6" t="n">
        <v>721400000</v>
      </c>
    </row>
    <row r="16" spans="1:5">
      <c r="A16" s="4" t="s">
        <v>603</v>
      </c>
      <c r="C16" s="7" t="n">
        <v>66.68000000000001</v>
      </c>
    </row>
    <row r="17" spans="1:5">
      <c r="A17" s="4" t="s">
        <v>138</v>
      </c>
      <c r="B17" s="6" t="n">
        <v>62000000</v>
      </c>
      <c r="C17" s="6" t="n">
        <v>373794000</v>
      </c>
      <c r="D17" s="5" t="n">
        <v>302606000</v>
      </c>
      <c r="E17" s="6" t="n">
        <v>268647000</v>
      </c>
    </row>
    <row r="18" spans="1:5">
      <c r="A18" s="4" t="s">
        <v>604</v>
      </c>
      <c r="B18" s="5" t="n">
        <v>23300000</v>
      </c>
    </row>
    <row r="19" spans="1:5">
      <c r="A19" s="4" t="s">
        <v>605</v>
      </c>
      <c r="B19" s="6" t="n">
        <v>101300000</v>
      </c>
      <c r="C19" s="5" t="n">
        <v>0</v>
      </c>
      <c r="D19" s="5" t="n">
        <v>0</v>
      </c>
      <c r="E19" s="5" t="n">
        <v>101292000</v>
      </c>
    </row>
    <row r="20" spans="1:5">
      <c r="A20" s="4" t="s">
        <v>606</v>
      </c>
      <c r="B20" s="10" t="n">
        <v>7.7</v>
      </c>
    </row>
    <row r="21" spans="1:5">
      <c r="A21" s="4" t="s">
        <v>607</v>
      </c>
      <c r="B21" s="10" t="n">
        <v>7.7</v>
      </c>
    </row>
    <row r="22" spans="1:5">
      <c r="A22" s="4" t="s">
        <v>608</v>
      </c>
      <c r="B22" s="7" t="n">
        <v>104.49</v>
      </c>
    </row>
    <row r="23" spans="1:5">
      <c r="A23" s="4" t="s">
        <v>609</v>
      </c>
      <c r="B23" s="6" t="n">
        <v>78000000</v>
      </c>
      <c r="C23" s="6" t="n">
        <v>0</v>
      </c>
      <c r="D23" s="6" t="n">
        <v>0</v>
      </c>
      <c r="E23" s="6" t="n">
        <v>77970000</v>
      </c>
    </row>
    <row r="24" spans="1:5">
      <c r="A24" s="4" t="s">
        <v>610</v>
      </c>
      <c r="B24" s="4" t="s">
        <v>61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0</v>
      </c>
      <c r="D1" s="2" t="s">
        <v>613</v>
      </c>
    </row>
    <row r="2" spans="1:4">
      <c r="A2" s="3" t="s">
        <v>614</v>
      </c>
    </row>
    <row r="3" spans="1:4">
      <c r="A3" s="4" t="s">
        <v>615</v>
      </c>
      <c r="B3" s="6" t="n">
        <v>690000000</v>
      </c>
      <c r="C3" s="6" t="n">
        <v>690000000</v>
      </c>
      <c r="D3" s="6" t="n">
        <v>690000000</v>
      </c>
    </row>
    <row r="4" spans="1:4">
      <c r="A4" s="4" t="s">
        <v>616</v>
      </c>
      <c r="B4" s="5" t="n">
        <v>-49913000</v>
      </c>
      <c r="C4" s="5" t="n">
        <v>-71953000</v>
      </c>
    </row>
    <row r="5" spans="1:4">
      <c r="A5" s="4" t="s">
        <v>488</v>
      </c>
      <c r="B5" s="5" t="n">
        <v>640087000</v>
      </c>
      <c r="C5" s="5" t="n">
        <v>618047000</v>
      </c>
    </row>
    <row r="6" spans="1:4">
      <c r="A6" s="4" t="s">
        <v>50</v>
      </c>
    </row>
    <row r="7" spans="1:4">
      <c r="A7" s="3" t="s">
        <v>614</v>
      </c>
    </row>
    <row r="8" spans="1:4">
      <c r="A8" s="4" t="s">
        <v>617</v>
      </c>
      <c r="B8" s="6" t="n">
        <v>101276000</v>
      </c>
      <c r="C8" s="6" t="n">
        <v>10127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6</v>
      </c>
    </row>
    <row r="3" spans="1:4">
      <c r="A3" s="3" t="s">
        <v>211</v>
      </c>
    </row>
    <row r="4" spans="1:4">
      <c r="A4" s="4" t="s">
        <v>116</v>
      </c>
      <c r="B4" s="6" t="n">
        <v>22040</v>
      </c>
      <c r="C4" s="6" t="n">
        <v>21280</v>
      </c>
    </row>
    <row r="5" spans="1:4">
      <c r="A5" s="4" t="s">
        <v>619</v>
      </c>
      <c r="B5" s="5" t="n">
        <v>-3402</v>
      </c>
      <c r="C5" s="5" t="n">
        <v>-2755</v>
      </c>
    </row>
    <row r="6" spans="1:4">
      <c r="A6" s="4" t="s">
        <v>620</v>
      </c>
      <c r="B6" s="6" t="n">
        <v>18638</v>
      </c>
      <c r="C6" s="6" t="n">
        <v>18525</v>
      </c>
      <c r="D6" s="6" t="n">
        <v>154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6"/>
  </cols>
  <sheetData>
    <row r="1" spans="1:6">
      <c r="A1" s="1" t="s">
        <v>621</v>
      </c>
      <c r="B1" s="2" t="s">
        <v>1</v>
      </c>
    </row>
    <row r="2" spans="1:6">
      <c r="B2" s="2" t="s">
        <v>2</v>
      </c>
      <c r="C2" s="2" t="s">
        <v>30</v>
      </c>
      <c r="D2" s="2" t="s">
        <v>76</v>
      </c>
      <c r="E2" s="2" t="s">
        <v>622</v>
      </c>
      <c r="F2" s="2" t="s">
        <v>623</v>
      </c>
    </row>
    <row r="3" spans="1:6">
      <c r="A3" s="3" t="s">
        <v>624</v>
      </c>
    </row>
    <row r="4" spans="1:6">
      <c r="A4" s="4" t="s">
        <v>625</v>
      </c>
      <c r="E4" s="6" t="n">
        <v>1000000000</v>
      </c>
      <c r="F4" s="6" t="n">
        <v>750000000</v>
      </c>
    </row>
    <row r="5" spans="1:6">
      <c r="A5" s="4" t="s">
        <v>626</v>
      </c>
      <c r="B5" s="6" t="n">
        <v>373794000</v>
      </c>
      <c r="C5" s="6" t="n">
        <v>302606000</v>
      </c>
      <c r="D5" s="6" t="n">
        <v>268647000</v>
      </c>
    </row>
    <row r="6" spans="1:6">
      <c r="A6" s="4" t="s">
        <v>627</v>
      </c>
      <c r="B6" s="6" t="n">
        <v>694500000</v>
      </c>
    </row>
    <row r="7" spans="1:6">
      <c r="A7" s="4" t="s">
        <v>154</v>
      </c>
    </row>
    <row r="8" spans="1:6">
      <c r="A8" s="3" t="s">
        <v>624</v>
      </c>
    </row>
    <row r="9" spans="1:6">
      <c r="A9" s="4" t="s">
        <v>170</v>
      </c>
      <c r="B9" s="5" t="n">
        <v>7</v>
      </c>
      <c r="C9" s="10" t="n">
        <v>4.5</v>
      </c>
      <c r="D9" s="10" t="n">
        <v>4.6</v>
      </c>
    </row>
    <row r="10" spans="1:6">
      <c r="A10" s="4" t="s">
        <v>626</v>
      </c>
      <c r="B10" s="6" t="n">
        <v>373800000</v>
      </c>
      <c r="C10" s="6" t="n">
        <v>302600000</v>
      </c>
      <c r="D10" s="6" t="n">
        <v>268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6</v>
      </c>
    </row>
    <row r="3" spans="1:4">
      <c r="A3" s="3" t="s">
        <v>629</v>
      </c>
    </row>
    <row r="4" spans="1:4">
      <c r="A4" s="4" t="s">
        <v>630</v>
      </c>
      <c r="B4" s="6" t="n">
        <v>3120878</v>
      </c>
      <c r="C4" s="6" t="n">
        <v>2945335</v>
      </c>
      <c r="D4" s="6" t="n">
        <v>2629431</v>
      </c>
    </row>
    <row r="5" spans="1:4">
      <c r="A5" s="4" t="s">
        <v>105</v>
      </c>
      <c r="B5" s="5" t="n">
        <v>-14769</v>
      </c>
      <c r="C5" s="5" t="n">
        <v>-23842</v>
      </c>
      <c r="D5" s="5" t="n">
        <v>-15520</v>
      </c>
    </row>
    <row r="6" spans="1:4">
      <c r="A6" s="4" t="s">
        <v>631</v>
      </c>
      <c r="B6" s="5" t="n">
        <v>3224370</v>
      </c>
      <c r="C6" s="5" t="n">
        <v>3120878</v>
      </c>
      <c r="D6" s="5" t="n">
        <v>2945335</v>
      </c>
    </row>
    <row r="7" spans="1:4">
      <c r="A7" s="4" t="s">
        <v>157</v>
      </c>
    </row>
    <row r="8" spans="1:4">
      <c r="A8" s="3" t="s">
        <v>629</v>
      </c>
    </row>
    <row r="9" spans="1:4">
      <c r="A9" s="4" t="s">
        <v>630</v>
      </c>
      <c r="B9" s="5" t="n">
        <v>-41453</v>
      </c>
      <c r="C9" s="5" t="n">
        <v>-17611</v>
      </c>
      <c r="D9" s="5" t="n">
        <v>-2091</v>
      </c>
    </row>
    <row r="10" spans="1:4">
      <c r="A10" s="4" t="s">
        <v>105</v>
      </c>
      <c r="B10" s="5" t="n">
        <v>-14769</v>
      </c>
    </row>
    <row r="11" spans="1:4">
      <c r="A11" s="4" t="s">
        <v>631</v>
      </c>
      <c r="B11" s="5" t="n">
        <v>-56222</v>
      </c>
      <c r="C11" s="5" t="n">
        <v>-41453</v>
      </c>
      <c r="D11" s="6" t="n">
        <v>-17611</v>
      </c>
    </row>
    <row r="12" spans="1:4">
      <c r="A12" s="4" t="s">
        <v>632</v>
      </c>
    </row>
    <row r="13" spans="1:4">
      <c r="A13" s="3" t="s">
        <v>629</v>
      </c>
    </row>
    <row r="14" spans="1:4">
      <c r="A14" s="4" t="s">
        <v>630</v>
      </c>
      <c r="B14" s="5" t="n">
        <v>-44936</v>
      </c>
    </row>
    <row r="15" spans="1:4">
      <c r="A15" s="4" t="s">
        <v>105</v>
      </c>
      <c r="B15" s="5" t="n">
        <v>-14081</v>
      </c>
    </row>
    <row r="16" spans="1:4">
      <c r="A16" s="4" t="s">
        <v>631</v>
      </c>
      <c r="B16" s="5" t="n">
        <v>-59017</v>
      </c>
      <c r="C16" s="5" t="n">
        <v>-44936</v>
      </c>
    </row>
    <row r="17" spans="1:4">
      <c r="A17" s="4" t="s">
        <v>633</v>
      </c>
    </row>
    <row r="18" spans="1:4">
      <c r="A18" s="3" t="s">
        <v>629</v>
      </c>
    </row>
    <row r="19" spans="1:4">
      <c r="A19" s="4" t="s">
        <v>630</v>
      </c>
      <c r="B19" s="5" t="n">
        <v>3483</v>
      </c>
    </row>
    <row r="20" spans="1:4">
      <c r="A20" s="4" t="s">
        <v>105</v>
      </c>
      <c r="B20" s="5" t="n">
        <v>-688</v>
      </c>
    </row>
    <row r="21" spans="1:4">
      <c r="A21" s="4" t="s">
        <v>631</v>
      </c>
      <c r="B21" s="6" t="n">
        <v>2795</v>
      </c>
      <c r="C21" s="6" t="n">
        <v>34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4</v>
      </c>
      <c r="B1" s="2" t="s">
        <v>1</v>
      </c>
    </row>
    <row r="2" spans="1:4">
      <c r="B2" s="2" t="s">
        <v>2</v>
      </c>
      <c r="C2" s="2" t="s">
        <v>30</v>
      </c>
      <c r="D2" s="2" t="s">
        <v>76</v>
      </c>
    </row>
    <row r="3" spans="1:4">
      <c r="A3" s="3" t="s">
        <v>219</v>
      </c>
    </row>
    <row r="4" spans="1:4">
      <c r="A4" s="4" t="s">
        <v>635</v>
      </c>
      <c r="B4" s="8" t="n">
        <v>13.7</v>
      </c>
      <c r="C4" s="8" t="n">
        <v>13.1</v>
      </c>
      <c r="D4" s="8" t="n">
        <v>1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6</v>
      </c>
    </row>
    <row r="3" spans="1:4">
      <c r="A3" s="3" t="s">
        <v>110</v>
      </c>
    </row>
    <row r="4" spans="1:4">
      <c r="A4" s="4" t="s">
        <v>93</v>
      </c>
      <c r="B4" s="6" t="n">
        <v>316132</v>
      </c>
      <c r="C4" s="6" t="n">
        <v>321406</v>
      </c>
      <c r="D4" s="6" t="n">
        <v>333948</v>
      </c>
    </row>
    <row r="5" spans="1:4">
      <c r="A5" s="3" t="s">
        <v>111</v>
      </c>
    </row>
    <row r="6" spans="1:4">
      <c r="A6" s="4" t="s">
        <v>112</v>
      </c>
      <c r="B6" s="5" t="n">
        <v>334302</v>
      </c>
      <c r="C6" s="5" t="n">
        <v>299563</v>
      </c>
      <c r="D6" s="5" t="n">
        <v>247406</v>
      </c>
    </row>
    <row r="7" spans="1:4">
      <c r="A7" s="4" t="s">
        <v>113</v>
      </c>
      <c r="B7" s="5" t="n">
        <v>144506</v>
      </c>
      <c r="C7" s="5" t="n">
        <v>126677</v>
      </c>
      <c r="D7" s="5" t="n">
        <v>111996</v>
      </c>
    </row>
    <row r="8" spans="1:4">
      <c r="A8" s="4" t="s">
        <v>114</v>
      </c>
      <c r="B8" s="5" t="n">
        <v>-5514</v>
      </c>
      <c r="C8" s="5" t="n">
        <v>-29301</v>
      </c>
      <c r="D8" s="5" t="n">
        <v>-32238</v>
      </c>
    </row>
    <row r="9" spans="1:4">
      <c r="A9" s="4" t="s">
        <v>115</v>
      </c>
      <c r="B9" s="5" t="n">
        <v>7308</v>
      </c>
      <c r="C9" s="5" t="n">
        <v>4098</v>
      </c>
      <c r="D9" s="5" t="n">
        <v>-25880</v>
      </c>
    </row>
    <row r="10" spans="1:4">
      <c r="A10" s="4" t="s">
        <v>116</v>
      </c>
      <c r="B10" s="5" t="n">
        <v>18638</v>
      </c>
      <c r="C10" s="5" t="n">
        <v>18525</v>
      </c>
      <c r="D10" s="5" t="n">
        <v>15463</v>
      </c>
    </row>
    <row r="11" spans="1:4">
      <c r="A11" s="4" t="s">
        <v>117</v>
      </c>
      <c r="B11" s="5" t="n">
        <v>10574</v>
      </c>
      <c r="C11" s="5" t="n">
        <v>5804</v>
      </c>
      <c r="D11" s="5" t="n">
        <v>2565</v>
      </c>
    </row>
    <row r="12" spans="1:4">
      <c r="A12" s="3" t="s">
        <v>118</v>
      </c>
    </row>
    <row r="13" spans="1:4">
      <c r="A13" s="4" t="s">
        <v>119</v>
      </c>
      <c r="B13" s="5" t="n">
        <v>3356</v>
      </c>
      <c r="C13" s="5" t="n">
        <v>-56247</v>
      </c>
      <c r="D13" s="5" t="n">
        <v>-58397</v>
      </c>
    </row>
    <row r="14" spans="1:4">
      <c r="A14" s="4" t="s">
        <v>35</v>
      </c>
      <c r="B14" s="5" t="n">
        <v>23881</v>
      </c>
      <c r="C14" s="5" t="n">
        <v>7137</v>
      </c>
      <c r="D14" s="5" t="n">
        <v>-60788</v>
      </c>
    </row>
    <row r="15" spans="1:4">
      <c r="A15" s="4" t="s">
        <v>120</v>
      </c>
      <c r="B15" s="5" t="n">
        <v>18491</v>
      </c>
      <c r="C15" s="5" t="n">
        <v>51624</v>
      </c>
      <c r="D15" s="5" t="n">
        <v>94698</v>
      </c>
    </row>
    <row r="16" spans="1:4">
      <c r="A16" s="4" t="s">
        <v>46</v>
      </c>
      <c r="B16" s="5" t="n">
        <v>-1213</v>
      </c>
      <c r="C16" s="5" t="n">
        <v>3224</v>
      </c>
      <c r="D16" s="5" t="n">
        <v>7725</v>
      </c>
    </row>
    <row r="17" spans="1:4">
      <c r="A17" s="4" t="s">
        <v>47</v>
      </c>
      <c r="B17" s="5" t="n">
        <v>5484</v>
      </c>
      <c r="C17" s="5" t="n">
        <v>-345</v>
      </c>
      <c r="D17" s="5" t="n">
        <v>-702</v>
      </c>
    </row>
    <row r="18" spans="1:4">
      <c r="A18" s="4" t="s">
        <v>121</v>
      </c>
      <c r="B18" s="5" t="n">
        <v>-9647</v>
      </c>
      <c r="C18" s="5" t="n">
        <v>11986</v>
      </c>
      <c r="D18" s="5" t="n">
        <v>22274</v>
      </c>
    </row>
    <row r="19" spans="1:4">
      <c r="A19" s="4" t="s">
        <v>122</v>
      </c>
      <c r="B19" s="5" t="n">
        <v>866298</v>
      </c>
      <c r="C19" s="5" t="n">
        <v>764151</v>
      </c>
      <c r="D19" s="5" t="n">
        <v>658070</v>
      </c>
    </row>
    <row r="20" spans="1:4">
      <c r="A20" s="3" t="s">
        <v>123</v>
      </c>
    </row>
    <row r="21" spans="1:4">
      <c r="A21" s="4" t="s">
        <v>124</v>
      </c>
      <c r="B21" s="5" t="n">
        <v>-95439</v>
      </c>
      <c r="C21" s="5" t="n">
        <v>-141147</v>
      </c>
      <c r="D21" s="5" t="n">
        <v>-386532</v>
      </c>
    </row>
    <row r="22" spans="1:4">
      <c r="A22" s="4" t="s">
        <v>125</v>
      </c>
      <c r="B22" s="5" t="n">
        <v>-180949</v>
      </c>
      <c r="C22" s="5" t="n">
        <v>-311676</v>
      </c>
      <c r="D22" s="5" t="n">
        <v>-207159</v>
      </c>
    </row>
    <row r="23" spans="1:4">
      <c r="A23" s="4" t="s">
        <v>126</v>
      </c>
      <c r="B23" s="5" t="n">
        <v>-135340</v>
      </c>
      <c r="C23" s="5" t="n">
        <v>-133307</v>
      </c>
      <c r="D23" s="5" t="n">
        <v>-111468</v>
      </c>
    </row>
    <row r="24" spans="1:4">
      <c r="A24" s="4" t="s">
        <v>127</v>
      </c>
      <c r="B24" s="5" t="n">
        <v>-781061</v>
      </c>
      <c r="C24" s="5" t="n">
        <v>-692879</v>
      </c>
      <c r="D24" s="5" t="n">
        <v>-1225409</v>
      </c>
    </row>
    <row r="25" spans="1:4">
      <c r="A25" s="4" t="s">
        <v>128</v>
      </c>
      <c r="B25" s="5" t="n">
        <v>57740</v>
      </c>
      <c r="C25" s="5" t="n">
        <v>2008</v>
      </c>
      <c r="D25" s="5" t="n">
        <v>373730</v>
      </c>
    </row>
    <row r="26" spans="1:4">
      <c r="A26" s="4" t="s">
        <v>129</v>
      </c>
      <c r="B26" s="5" t="n">
        <v>664837</v>
      </c>
      <c r="C26" s="5" t="n">
        <v>843931</v>
      </c>
      <c r="D26" s="5" t="n">
        <v>372287</v>
      </c>
    </row>
    <row r="27" spans="1:4">
      <c r="A27" s="4" t="s">
        <v>121</v>
      </c>
      <c r="B27" s="5" t="n">
        <v>782</v>
      </c>
      <c r="C27" s="5" t="n">
        <v>-2494</v>
      </c>
      <c r="D27" s="5" t="n">
        <v>5745</v>
      </c>
    </row>
    <row r="28" spans="1:4">
      <c r="A28" s="4" t="s">
        <v>130</v>
      </c>
      <c r="B28" s="5" t="n">
        <v>-469430</v>
      </c>
      <c r="C28" s="5" t="n">
        <v>-435564</v>
      </c>
      <c r="D28" s="5" t="n">
        <v>-1178806</v>
      </c>
    </row>
    <row r="29" spans="1:4">
      <c r="A29" s="3" t="s">
        <v>131</v>
      </c>
    </row>
    <row r="30" spans="1:4">
      <c r="A30" s="4" t="s">
        <v>132</v>
      </c>
      <c r="B30" s="5" t="n">
        <v>0</v>
      </c>
      <c r="C30" s="5" t="n">
        <v>0</v>
      </c>
      <c r="D30" s="5" t="n">
        <v>678735</v>
      </c>
    </row>
    <row r="31" spans="1:4">
      <c r="A31" s="4" t="s">
        <v>133</v>
      </c>
      <c r="B31" s="5" t="n">
        <v>0</v>
      </c>
      <c r="C31" s="5" t="n">
        <v>0</v>
      </c>
      <c r="D31" s="5" t="n">
        <v>77970</v>
      </c>
    </row>
    <row r="32" spans="1:4">
      <c r="A32" s="4" t="s">
        <v>134</v>
      </c>
      <c r="B32" s="5" t="n">
        <v>0</v>
      </c>
      <c r="C32" s="5" t="n">
        <v>0</v>
      </c>
      <c r="D32" s="5" t="n">
        <v>-101292</v>
      </c>
    </row>
    <row r="33" spans="1:4">
      <c r="A33" s="4" t="s">
        <v>135</v>
      </c>
      <c r="B33" s="5" t="n">
        <v>0</v>
      </c>
      <c r="C33" s="5" t="n">
        <v>0</v>
      </c>
      <c r="D33" s="5" t="n">
        <v>-17862</v>
      </c>
    </row>
    <row r="34" spans="1:4">
      <c r="A34" s="4" t="s">
        <v>136</v>
      </c>
      <c r="B34" s="5" t="n">
        <v>59560</v>
      </c>
      <c r="C34" s="5" t="n">
        <v>61791</v>
      </c>
      <c r="D34" s="5" t="n">
        <v>87109</v>
      </c>
    </row>
    <row r="35" spans="1:4">
      <c r="A35" s="4" t="s">
        <v>114</v>
      </c>
      <c r="B35" s="5" t="n">
        <v>5514</v>
      </c>
      <c r="C35" s="5" t="n">
        <v>29301</v>
      </c>
      <c r="D35" s="5" t="n">
        <v>32238</v>
      </c>
    </row>
    <row r="36" spans="1:4">
      <c r="A36" s="4" t="s">
        <v>137</v>
      </c>
      <c r="B36" s="5" t="n">
        <v>-45545</v>
      </c>
      <c r="C36" s="5" t="n">
        <v>-54164</v>
      </c>
      <c r="D36" s="5" t="n">
        <v>-50649</v>
      </c>
    </row>
    <row r="37" spans="1:4">
      <c r="A37" s="4" t="s">
        <v>138</v>
      </c>
      <c r="B37" s="5" t="n">
        <v>-373794</v>
      </c>
      <c r="C37" s="5" t="n">
        <v>-302606</v>
      </c>
      <c r="D37" s="5" t="n">
        <v>-268647</v>
      </c>
    </row>
    <row r="38" spans="1:4">
      <c r="A38" s="4" t="s">
        <v>121</v>
      </c>
      <c r="B38" s="5" t="n">
        <v>0</v>
      </c>
      <c r="C38" s="5" t="n">
        <v>-2050</v>
      </c>
      <c r="D38" s="5" t="n">
        <v>-1575</v>
      </c>
    </row>
    <row r="39" spans="1:4">
      <c r="A39" s="4" t="s">
        <v>139</v>
      </c>
      <c r="B39" s="5" t="n">
        <v>-354265</v>
      </c>
      <c r="C39" s="5" t="n">
        <v>-267728</v>
      </c>
      <c r="D39" s="5" t="n">
        <v>436027</v>
      </c>
    </row>
    <row r="40" spans="1:4">
      <c r="A40" s="4" t="s">
        <v>140</v>
      </c>
      <c r="B40" s="5" t="n">
        <v>-7907</v>
      </c>
      <c r="C40" s="5" t="n">
        <v>-10036</v>
      </c>
      <c r="D40" s="5" t="n">
        <v>-10532</v>
      </c>
    </row>
    <row r="41" spans="1:4">
      <c r="A41" s="4" t="s">
        <v>141</v>
      </c>
      <c r="B41" s="5" t="n">
        <v>34696</v>
      </c>
      <c r="C41" s="5" t="n">
        <v>50823</v>
      </c>
      <c r="D41" s="5" t="n">
        <v>-95241</v>
      </c>
    </row>
    <row r="42" spans="1:4">
      <c r="A42" s="4" t="s">
        <v>142</v>
      </c>
      <c r="B42" s="5" t="n">
        <v>289473</v>
      </c>
      <c r="C42" s="5" t="n">
        <v>238650</v>
      </c>
      <c r="D42" s="5" t="n">
        <v>333891</v>
      </c>
    </row>
    <row r="43" spans="1:4">
      <c r="A43" s="4" t="s">
        <v>143</v>
      </c>
      <c r="B43" s="5" t="n">
        <v>324169</v>
      </c>
      <c r="C43" s="5" t="n">
        <v>289473</v>
      </c>
      <c r="D43" s="5" t="n">
        <v>238650</v>
      </c>
    </row>
    <row r="44" spans="1:4">
      <c r="A44" s="3" t="s">
        <v>144</v>
      </c>
    </row>
    <row r="45" spans="1:4">
      <c r="A45" s="4" t="s">
        <v>145</v>
      </c>
      <c r="B45" s="5" t="n">
        <v>120223</v>
      </c>
      <c r="C45" s="5" t="n">
        <v>75033</v>
      </c>
      <c r="D45" s="5" t="n">
        <v>166211</v>
      </c>
    </row>
    <row r="46" spans="1:4">
      <c r="A46" s="3" t="s">
        <v>146</v>
      </c>
    </row>
    <row r="47" spans="1:4">
      <c r="A47" s="4" t="s">
        <v>147</v>
      </c>
      <c r="B47" s="5" t="n">
        <v>36742</v>
      </c>
      <c r="C47" s="5" t="n">
        <v>19327</v>
      </c>
      <c r="D47" s="5" t="n">
        <v>45868</v>
      </c>
    </row>
    <row r="48" spans="1:4">
      <c r="A48" s="4" t="s">
        <v>148</v>
      </c>
      <c r="B48" s="6" t="n">
        <v>23093</v>
      </c>
      <c r="C48" s="6" t="n">
        <v>17867</v>
      </c>
      <c r="D48" s="6" t="n">
        <v>152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6</v>
      </c>
      <c r="B1" s="2" t="s">
        <v>1</v>
      </c>
    </row>
    <row r="2" spans="1:4">
      <c r="B2" s="2" t="s">
        <v>2</v>
      </c>
      <c r="C2" s="2" t="s">
        <v>30</v>
      </c>
      <c r="D2" s="2" t="s">
        <v>76</v>
      </c>
    </row>
    <row r="3" spans="1:4">
      <c r="A3" s="3" t="s">
        <v>637</v>
      </c>
    </row>
    <row r="4" spans="1:4">
      <c r="A4" s="4" t="s">
        <v>638</v>
      </c>
      <c r="B4" s="8" t="n">
        <v>259.5</v>
      </c>
    </row>
    <row r="5" spans="1:4">
      <c r="A5" s="4" t="s">
        <v>639</v>
      </c>
      <c r="B5" s="4" t="s">
        <v>461</v>
      </c>
    </row>
    <row r="6" spans="1:4">
      <c r="A6" s="4" t="s">
        <v>640</v>
      </c>
      <c r="B6" s="7" t="n">
        <v>66.68000000000001</v>
      </c>
    </row>
    <row r="7" spans="1:4">
      <c r="A7" s="4" t="s">
        <v>641</v>
      </c>
      <c r="B7" s="5" t="n">
        <v>800000</v>
      </c>
    </row>
    <row r="8" spans="1:4">
      <c r="A8" s="4" t="s">
        <v>642</v>
      </c>
      <c r="B8" s="5" t="n">
        <v>0</v>
      </c>
      <c r="C8" s="5" t="n">
        <v>0</v>
      </c>
    </row>
    <row r="9" spans="1:4">
      <c r="A9" s="4" t="s">
        <v>643</v>
      </c>
    </row>
    <row r="10" spans="1:4">
      <c r="A10" s="3" t="s">
        <v>637</v>
      </c>
    </row>
    <row r="11" spans="1:4">
      <c r="A11" s="4" t="s">
        <v>644</v>
      </c>
      <c r="B11" s="8" t="n">
        <v>13.8</v>
      </c>
      <c r="C11" s="8" t="n">
        <v>12.7</v>
      </c>
      <c r="D11" s="8" t="n">
        <v>10.3</v>
      </c>
    </row>
    <row r="12" spans="1:4">
      <c r="A12" s="4" t="s">
        <v>645</v>
      </c>
    </row>
    <row r="13" spans="1:4">
      <c r="A13" s="3" t="s">
        <v>637</v>
      </c>
    </row>
    <row r="14" spans="1:4">
      <c r="A14" s="4" t="s">
        <v>646</v>
      </c>
      <c r="B14" s="4" t="s">
        <v>647</v>
      </c>
    </row>
    <row r="15" spans="1:4">
      <c r="A15" s="4" t="s">
        <v>648</v>
      </c>
      <c r="B15" s="4" t="s">
        <v>465</v>
      </c>
    </row>
    <row r="16" spans="1:4">
      <c r="A16" s="4" t="s">
        <v>649</v>
      </c>
      <c r="D16" s="7" t="n">
        <v>49.67</v>
      </c>
    </row>
    <row r="17" spans="1:4">
      <c r="A17" s="4" t="s">
        <v>650</v>
      </c>
      <c r="B17" s="8" t="n">
        <v>18.3</v>
      </c>
      <c r="C17" s="10" t="n">
        <v>53.6</v>
      </c>
      <c r="D17" s="8" t="n">
        <v>45.8</v>
      </c>
    </row>
    <row r="18" spans="1:4">
      <c r="A18" s="4" t="s">
        <v>651</v>
      </c>
      <c r="B18" s="8" t="n">
        <v>6.5</v>
      </c>
      <c r="C18" s="8" t="n">
        <v>10.3</v>
      </c>
      <c r="D18" s="8" t="n">
        <v>16.9</v>
      </c>
    </row>
    <row r="19" spans="1:4">
      <c r="A19" s="4" t="s">
        <v>652</v>
      </c>
    </row>
    <row r="20" spans="1:4">
      <c r="A20" s="3" t="s">
        <v>637</v>
      </c>
    </row>
    <row r="21" spans="1:4">
      <c r="A21" s="4" t="s">
        <v>653</v>
      </c>
      <c r="B21" s="7" t="n">
        <v>14.54</v>
      </c>
      <c r="C21" s="7" t="n">
        <v>15.63</v>
      </c>
      <c r="D21" s="7" t="n">
        <v>12.64</v>
      </c>
    </row>
    <row r="22" spans="1:4">
      <c r="A22" s="4" t="s">
        <v>654</v>
      </c>
    </row>
    <row r="23" spans="1:4">
      <c r="A23" s="3" t="s">
        <v>637</v>
      </c>
    </row>
    <row r="24" spans="1:4">
      <c r="A24" s="4" t="s">
        <v>653</v>
      </c>
      <c r="B24" s="7" t="n">
        <v>50.72</v>
      </c>
    </row>
    <row r="25" spans="1:4">
      <c r="A25" s="4" t="s">
        <v>655</v>
      </c>
      <c r="B25" s="5" t="n">
        <v>1</v>
      </c>
    </row>
    <row r="26" spans="1:4">
      <c r="A26" s="4" t="s">
        <v>656</v>
      </c>
      <c r="B26" s="4" t="s">
        <v>356</v>
      </c>
    </row>
    <row r="27" spans="1:4">
      <c r="A27" s="4" t="s">
        <v>657</v>
      </c>
      <c r="B27" s="4" t="s">
        <v>465</v>
      </c>
    </row>
    <row r="28" spans="1:4">
      <c r="A28" s="4" t="s">
        <v>658</v>
      </c>
      <c r="B28" s="4" t="s">
        <v>659</v>
      </c>
    </row>
    <row r="29" spans="1:4">
      <c r="A29" s="4" t="s">
        <v>660</v>
      </c>
      <c r="C29" s="4" t="s">
        <v>461</v>
      </c>
    </row>
    <row r="30" spans="1:4">
      <c r="A30" s="4" t="s">
        <v>661</v>
      </c>
      <c r="B30" s="4" t="s">
        <v>356</v>
      </c>
    </row>
    <row r="31" spans="1:4">
      <c r="A31" s="4" t="s">
        <v>662</v>
      </c>
      <c r="B31" s="8" t="n">
        <v>1.4</v>
      </c>
      <c r="C31" s="8" t="n">
        <v>10.7</v>
      </c>
      <c r="D31" s="8" t="n">
        <v>1.4</v>
      </c>
    </row>
    <row r="32" spans="1:4">
      <c r="A32" s="4" t="s">
        <v>663</v>
      </c>
      <c r="B32" s="8" t="n">
        <v>1.6</v>
      </c>
      <c r="C32" s="8" t="n">
        <v>4.9</v>
      </c>
      <c r="D32" s="10" t="n">
        <v>0.8</v>
      </c>
    </row>
    <row r="33" spans="1:4">
      <c r="A33" s="4" t="s">
        <v>664</v>
      </c>
      <c r="B33" s="5" t="n">
        <v>46000</v>
      </c>
    </row>
    <row r="34" spans="1:4">
      <c r="A34" s="4" t="s">
        <v>665</v>
      </c>
      <c r="B34" s="8" t="n">
        <v>3.1</v>
      </c>
    </row>
    <row r="35" spans="1:4">
      <c r="A35" s="4" t="s">
        <v>666</v>
      </c>
      <c r="B35" s="4" t="s">
        <v>667</v>
      </c>
    </row>
    <row r="36" spans="1:4">
      <c r="A36" s="4" t="s">
        <v>668</v>
      </c>
      <c r="B36" s="5" t="n">
        <v>46000</v>
      </c>
    </row>
    <row r="37" spans="1:4">
      <c r="A37" s="4" t="s">
        <v>669</v>
      </c>
    </row>
    <row r="38" spans="1:4">
      <c r="A38" s="3" t="s">
        <v>637</v>
      </c>
    </row>
    <row r="39" spans="1:4">
      <c r="A39" s="4" t="s">
        <v>670</v>
      </c>
      <c r="C39" s="4" t="s">
        <v>358</v>
      </c>
    </row>
    <row r="40" spans="1:4">
      <c r="A40" s="4" t="s">
        <v>671</v>
      </c>
    </row>
    <row r="41" spans="1:4">
      <c r="A41" s="3" t="s">
        <v>637</v>
      </c>
    </row>
    <row r="42" spans="1:4">
      <c r="A42" s="4" t="s">
        <v>670</v>
      </c>
      <c r="C42" s="4" t="s">
        <v>358</v>
      </c>
    </row>
    <row r="43" spans="1:4">
      <c r="A43" s="4" t="s">
        <v>672</v>
      </c>
    </row>
    <row r="44" spans="1:4">
      <c r="A44" s="3" t="s">
        <v>637</v>
      </c>
    </row>
    <row r="45" spans="1:4">
      <c r="A45" s="4" t="s">
        <v>670</v>
      </c>
      <c r="C45" s="4" t="s">
        <v>673</v>
      </c>
    </row>
    <row r="46" spans="1:4">
      <c r="A46" s="4" t="s">
        <v>674</v>
      </c>
    </row>
    <row r="47" spans="1:4">
      <c r="A47" s="3" t="s">
        <v>637</v>
      </c>
    </row>
    <row r="48" spans="1:4">
      <c r="A48" s="4" t="s">
        <v>670</v>
      </c>
      <c r="B48" s="4" t="s">
        <v>659</v>
      </c>
    </row>
    <row r="49" spans="1:4">
      <c r="A49" s="4" t="s">
        <v>675</v>
      </c>
    </row>
    <row r="50" spans="1:4">
      <c r="A50" s="3" t="s">
        <v>637</v>
      </c>
    </row>
    <row r="51" spans="1:4">
      <c r="A51" s="4" t="s">
        <v>653</v>
      </c>
      <c r="B51" s="7" t="n">
        <v>56.4</v>
      </c>
    </row>
    <row r="52" spans="1:4">
      <c r="A52" s="4" t="s">
        <v>662</v>
      </c>
      <c r="B52" s="8" t="n">
        <v>128.5</v>
      </c>
      <c r="C52" s="8" t="n">
        <v>153.6</v>
      </c>
      <c r="D52" s="10" t="n">
        <v>145.6</v>
      </c>
    </row>
    <row r="53" spans="1:4">
      <c r="A53" s="4" t="s">
        <v>663</v>
      </c>
      <c r="B53" s="10" t="n">
        <v>140.4</v>
      </c>
      <c r="C53" s="8" t="n">
        <v>105.3</v>
      </c>
      <c r="D53" s="8" t="n">
        <v>86.90000000000001</v>
      </c>
    </row>
    <row r="54" spans="1:4">
      <c r="A54" s="4" t="s">
        <v>665</v>
      </c>
      <c r="B54" s="8" t="n">
        <v>380.7</v>
      </c>
    </row>
    <row r="55" spans="1:4">
      <c r="A55" s="4" t="s">
        <v>666</v>
      </c>
      <c r="B55" s="4" t="s">
        <v>461</v>
      </c>
    </row>
    <row r="56" spans="1:4">
      <c r="A56" s="4" t="s">
        <v>676</v>
      </c>
      <c r="B56" s="5" t="n">
        <v>1</v>
      </c>
    </row>
    <row r="57" spans="1:4">
      <c r="A57" s="4" t="s">
        <v>668</v>
      </c>
      <c r="B57" s="5" t="n">
        <v>4116000</v>
      </c>
    </row>
    <row r="58" spans="1:4">
      <c r="A58" s="4" t="s">
        <v>677</v>
      </c>
      <c r="B58" s="5" t="n">
        <v>527000</v>
      </c>
    </row>
    <row r="59" spans="1:4">
      <c r="A59" s="4" t="s">
        <v>678</v>
      </c>
      <c r="B59" s="4" t="s">
        <v>456</v>
      </c>
    </row>
    <row r="60" spans="1:4">
      <c r="A60" s="4" t="s">
        <v>679</v>
      </c>
      <c r="B60" s="4" t="s">
        <v>647</v>
      </c>
    </row>
    <row r="61" spans="1:4">
      <c r="A61" s="4" t="s">
        <v>680</v>
      </c>
      <c r="B61" s="5" t="n">
        <v>5700000</v>
      </c>
    </row>
    <row r="62" spans="1:4">
      <c r="A62" s="4" t="s">
        <v>681</v>
      </c>
    </row>
    <row r="63" spans="1:4">
      <c r="A63" s="3" t="s">
        <v>637</v>
      </c>
    </row>
    <row r="64" spans="1:4">
      <c r="A64" s="4" t="s">
        <v>682</v>
      </c>
      <c r="B64" s="5" t="n">
        <v>3800000</v>
      </c>
    </row>
    <row r="65" spans="1:4">
      <c r="A65" s="4" t="s">
        <v>683</v>
      </c>
    </row>
    <row r="66" spans="1:4">
      <c r="A66" s="3" t="s">
        <v>637</v>
      </c>
    </row>
    <row r="67" spans="1:4">
      <c r="A67" s="4" t="s">
        <v>684</v>
      </c>
      <c r="B67" s="5" t="n">
        <v>11000000</v>
      </c>
    </row>
    <row r="68" spans="1:4">
      <c r="A68" s="4" t="s">
        <v>682</v>
      </c>
      <c r="B68" s="5" t="n">
        <v>6600000</v>
      </c>
    </row>
    <row r="69" spans="1:4">
      <c r="A69" s="4" t="s">
        <v>685</v>
      </c>
    </row>
    <row r="70" spans="1:4">
      <c r="A70" s="3" t="s">
        <v>637</v>
      </c>
    </row>
    <row r="71" spans="1:4">
      <c r="A71" s="4" t="s">
        <v>686</v>
      </c>
      <c r="B71" s="5" t="n">
        <v>1500000</v>
      </c>
    </row>
    <row r="72" spans="1:4">
      <c r="A72" s="4" t="s">
        <v>687</v>
      </c>
      <c r="B72" s="5" t="n">
        <v>20000000</v>
      </c>
    </row>
    <row r="73" spans="1:4">
      <c r="A73" s="4" t="s">
        <v>688</v>
      </c>
      <c r="B73" s="4" t="s">
        <v>689</v>
      </c>
    </row>
    <row r="74" spans="1:4">
      <c r="A74" s="4" t="s">
        <v>690</v>
      </c>
      <c r="B74" s="4" t="s">
        <v>691</v>
      </c>
    </row>
    <row r="75" spans="1:4">
      <c r="A75" s="4" t="s">
        <v>164</v>
      </c>
      <c r="B75" s="5" t="n">
        <v>900000</v>
      </c>
      <c r="C75" s="5" t="n">
        <v>700000</v>
      </c>
      <c r="D75" s="5" t="n">
        <v>700000</v>
      </c>
    </row>
    <row r="76" spans="1:4">
      <c r="A76" s="4" t="s">
        <v>692</v>
      </c>
      <c r="B76" s="7" t="n">
        <v>46.23</v>
      </c>
      <c r="C76" s="7" t="n">
        <v>52.05</v>
      </c>
      <c r="D76" s="7" t="n">
        <v>41.76</v>
      </c>
    </row>
    <row r="77" spans="1:4">
      <c r="A77" s="4" t="s">
        <v>693</v>
      </c>
      <c r="B77" s="8" t="n">
        <v>39.9</v>
      </c>
      <c r="C77" s="8" t="n">
        <v>34.8</v>
      </c>
      <c r="D77" s="8" t="n">
        <v>29.3</v>
      </c>
    </row>
    <row r="78" spans="1:4">
      <c r="A78" s="4" t="s">
        <v>694</v>
      </c>
      <c r="B78" s="8" t="n">
        <v>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6</v>
      </c>
    </row>
    <row r="3" spans="1:4">
      <c r="A3" s="3" t="s">
        <v>637</v>
      </c>
    </row>
    <row r="4" spans="1:4">
      <c r="A4" s="4" t="s">
        <v>696</v>
      </c>
      <c r="B4" s="6" t="n">
        <v>144506</v>
      </c>
      <c r="C4" s="6" t="n">
        <v>126677</v>
      </c>
      <c r="D4" s="6" t="n">
        <v>111996</v>
      </c>
    </row>
    <row r="5" spans="1:4">
      <c r="A5" s="4" t="s">
        <v>92</v>
      </c>
      <c r="B5" s="5" t="n">
        <v>-49014</v>
      </c>
      <c r="C5" s="5" t="n">
        <v>-49033</v>
      </c>
      <c r="D5" s="5" t="n">
        <v>-39182</v>
      </c>
    </row>
    <row r="6" spans="1:4">
      <c r="A6" s="4" t="s">
        <v>697</v>
      </c>
      <c r="B6" s="5" t="n">
        <v>95492</v>
      </c>
      <c r="C6" s="5" t="n">
        <v>77644</v>
      </c>
      <c r="D6" s="5" t="n">
        <v>72814</v>
      </c>
    </row>
    <row r="7" spans="1:4">
      <c r="A7" s="4" t="s">
        <v>698</v>
      </c>
    </row>
    <row r="8" spans="1:4">
      <c r="A8" s="3" t="s">
        <v>637</v>
      </c>
    </row>
    <row r="9" spans="1:4">
      <c r="A9" s="4" t="s">
        <v>696</v>
      </c>
      <c r="B9" s="5" t="n">
        <v>18287</v>
      </c>
      <c r="C9" s="5" t="n">
        <v>14145</v>
      </c>
      <c r="D9" s="5" t="n">
        <v>11934</v>
      </c>
    </row>
    <row r="10" spans="1:4">
      <c r="A10" s="4" t="s">
        <v>81</v>
      </c>
    </row>
    <row r="11" spans="1:4">
      <c r="A11" s="3" t="s">
        <v>637</v>
      </c>
    </row>
    <row r="12" spans="1:4">
      <c r="A12" s="4" t="s">
        <v>696</v>
      </c>
      <c r="B12" s="5" t="n">
        <v>29739</v>
      </c>
      <c r="C12" s="5" t="n">
        <v>23927</v>
      </c>
      <c r="D12" s="5" t="n">
        <v>19341</v>
      </c>
    </row>
    <row r="13" spans="1:4">
      <c r="A13" s="4" t="s">
        <v>82</v>
      </c>
    </row>
    <row r="14" spans="1:4">
      <c r="A14" s="3" t="s">
        <v>637</v>
      </c>
    </row>
    <row r="15" spans="1:4">
      <c r="A15" s="4" t="s">
        <v>696</v>
      </c>
      <c r="B15" s="5" t="n">
        <v>55407</v>
      </c>
      <c r="C15" s="5" t="n">
        <v>53542</v>
      </c>
      <c r="D15" s="5" t="n">
        <v>47570</v>
      </c>
    </row>
    <row r="16" spans="1:4">
      <c r="A16" s="4" t="s">
        <v>83</v>
      </c>
    </row>
    <row r="17" spans="1:4">
      <c r="A17" s="3" t="s">
        <v>637</v>
      </c>
    </row>
    <row r="18" spans="1:4">
      <c r="A18" s="4" t="s">
        <v>696</v>
      </c>
      <c r="B18" s="6" t="n">
        <v>41073</v>
      </c>
      <c r="C18" s="6" t="n">
        <v>35063</v>
      </c>
      <c r="D18" s="6" t="n">
        <v>331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99</v>
      </c>
      <c r="B1" s="2" t="s">
        <v>1</v>
      </c>
    </row>
    <row r="2" spans="1:2">
      <c r="B2" s="2" t="s">
        <v>76</v>
      </c>
    </row>
    <row r="3" spans="1:2">
      <c r="A3" s="3" t="s">
        <v>637</v>
      </c>
    </row>
    <row r="4" spans="1:2">
      <c r="A4" s="4" t="s">
        <v>700</v>
      </c>
      <c r="B4" s="4" t="s">
        <v>701</v>
      </c>
    </row>
    <row r="5" spans="1:2">
      <c r="A5" s="4" t="s">
        <v>702</v>
      </c>
      <c r="B5" s="4" t="s">
        <v>703</v>
      </c>
    </row>
    <row r="6" spans="1:2">
      <c r="A6" s="4" t="s">
        <v>704</v>
      </c>
      <c r="B6" s="4" t="s">
        <v>705</v>
      </c>
    </row>
    <row r="7" spans="1:2">
      <c r="A7" s="4" t="s">
        <v>706</v>
      </c>
      <c r="B7" s="4" t="s">
        <v>7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708</v>
      </c>
      <c r="B1" s="2" t="s">
        <v>1</v>
      </c>
    </row>
    <row r="2" spans="1:4">
      <c r="B2" s="2" t="s">
        <v>2</v>
      </c>
      <c r="C2" s="2" t="s">
        <v>30</v>
      </c>
      <c r="D2" s="2" t="s">
        <v>76</v>
      </c>
    </row>
    <row r="3" spans="1:4">
      <c r="A3" s="3" t="s">
        <v>637</v>
      </c>
    </row>
    <row r="4" spans="1:4">
      <c r="A4" s="4" t="s">
        <v>700</v>
      </c>
      <c r="D4" s="4" t="s">
        <v>701</v>
      </c>
    </row>
    <row r="5" spans="1:4">
      <c r="A5" s="4" t="s">
        <v>702</v>
      </c>
      <c r="D5" s="4" t="s">
        <v>703</v>
      </c>
    </row>
    <row r="6" spans="1:4">
      <c r="A6" s="4" t="s">
        <v>704</v>
      </c>
      <c r="D6" s="4" t="s">
        <v>705</v>
      </c>
    </row>
    <row r="7" spans="1:4">
      <c r="A7" s="4" t="s">
        <v>706</v>
      </c>
      <c r="D7" s="4" t="s">
        <v>707</v>
      </c>
    </row>
    <row r="8" spans="1:4">
      <c r="A8" s="4" t="s">
        <v>709</v>
      </c>
    </row>
    <row r="9" spans="1:4">
      <c r="A9" s="3" t="s">
        <v>637</v>
      </c>
    </row>
    <row r="10" spans="1:4">
      <c r="A10" s="4" t="s">
        <v>700</v>
      </c>
      <c r="B10" s="4" t="s">
        <v>456</v>
      </c>
    </row>
    <row r="11" spans="1:4">
      <c r="A11" s="4" t="s">
        <v>702</v>
      </c>
      <c r="B11" s="4" t="s">
        <v>703</v>
      </c>
    </row>
    <row r="12" spans="1:4">
      <c r="A12" s="4" t="s">
        <v>704</v>
      </c>
      <c r="B12" s="4" t="s">
        <v>710</v>
      </c>
    </row>
    <row r="13" spans="1:4">
      <c r="A13" s="4" t="s">
        <v>711</v>
      </c>
      <c r="B13" s="4" t="s">
        <v>712</v>
      </c>
    </row>
    <row r="14" spans="1:4">
      <c r="A14" s="4" t="s">
        <v>652</v>
      </c>
    </row>
    <row r="15" spans="1:4">
      <c r="A15" s="3" t="s">
        <v>637</v>
      </c>
    </row>
    <row r="16" spans="1:4">
      <c r="A16" s="4" t="s">
        <v>700</v>
      </c>
      <c r="B16" s="4" t="s">
        <v>691</v>
      </c>
      <c r="C16" s="4" t="s">
        <v>691</v>
      </c>
      <c r="D16" s="4" t="s">
        <v>691</v>
      </c>
    </row>
    <row r="17" spans="1:4">
      <c r="A17" s="4" t="s">
        <v>702</v>
      </c>
      <c r="B17" s="4" t="s">
        <v>713</v>
      </c>
      <c r="C17" s="4" t="s">
        <v>714</v>
      </c>
      <c r="D17" s="4" t="s">
        <v>715</v>
      </c>
    </row>
    <row r="18" spans="1:4">
      <c r="A18" s="4" t="s">
        <v>704</v>
      </c>
      <c r="B18" s="4" t="s">
        <v>716</v>
      </c>
      <c r="C18" s="4" t="s">
        <v>717</v>
      </c>
      <c r="D18" s="4" t="s">
        <v>718</v>
      </c>
    </row>
    <row r="19" spans="1:4">
      <c r="A19" s="4" t="s">
        <v>706</v>
      </c>
      <c r="B19" s="4" t="s">
        <v>707</v>
      </c>
      <c r="C19" s="4" t="s">
        <v>707</v>
      </c>
      <c r="D19" s="4" t="s">
        <v>7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19</v>
      </c>
      <c r="B1" s="2" t="s">
        <v>1</v>
      </c>
    </row>
    <row r="2" spans="1:2">
      <c r="B2" s="2" t="s">
        <v>720</v>
      </c>
    </row>
    <row r="3" spans="1:2">
      <c r="A3" s="3" t="s">
        <v>721</v>
      </c>
    </row>
    <row r="4" spans="1:2">
      <c r="A4" s="4" t="s">
        <v>722</v>
      </c>
      <c r="B4" s="5" t="n">
        <v>1524</v>
      </c>
    </row>
    <row r="5" spans="1:2">
      <c r="A5" s="4" t="s">
        <v>723</v>
      </c>
      <c r="B5" s="5" t="n">
        <v>-643</v>
      </c>
    </row>
    <row r="6" spans="1:2">
      <c r="A6" s="4" t="s">
        <v>724</v>
      </c>
      <c r="B6" s="5" t="n">
        <v>-7</v>
      </c>
    </row>
    <row r="7" spans="1:2">
      <c r="A7" s="4" t="s">
        <v>725</v>
      </c>
      <c r="B7" s="5" t="n">
        <v>874</v>
      </c>
    </row>
    <row r="8" spans="1:2">
      <c r="A8" s="4" t="s">
        <v>726</v>
      </c>
      <c r="B8" s="5" t="n">
        <v>829</v>
      </c>
    </row>
    <row r="9" spans="1:2">
      <c r="A9" s="4" t="s">
        <v>727</v>
      </c>
      <c r="B9" s="5" t="n">
        <v>870</v>
      </c>
    </row>
    <row r="10" spans="1:2">
      <c r="A10" s="3" t="s">
        <v>728</v>
      </c>
    </row>
    <row r="11" spans="1:2">
      <c r="A11" s="4" t="s">
        <v>729</v>
      </c>
      <c r="B11" s="7" t="n">
        <v>32.39</v>
      </c>
    </row>
    <row r="12" spans="1:2">
      <c r="A12" s="4" t="s">
        <v>730</v>
      </c>
      <c r="B12" s="12" t="n">
        <v>28.17</v>
      </c>
    </row>
    <row r="13" spans="1:2">
      <c r="A13" s="4" t="s">
        <v>731</v>
      </c>
      <c r="B13" s="12" t="n">
        <v>29.69</v>
      </c>
    </row>
    <row r="14" spans="1:2">
      <c r="A14" s="4" t="s">
        <v>732</v>
      </c>
      <c r="B14" s="12" t="n">
        <v>35.51</v>
      </c>
    </row>
    <row r="15" spans="1:2">
      <c r="A15" s="4" t="s">
        <v>733</v>
      </c>
      <c r="B15" s="12" t="n">
        <v>35.58</v>
      </c>
    </row>
    <row r="16" spans="1:2">
      <c r="A16" s="4" t="s">
        <v>734</v>
      </c>
      <c r="B16" s="7" t="n">
        <v>35.52</v>
      </c>
    </row>
    <row r="17" spans="1:2">
      <c r="A17" s="3" t="s">
        <v>735</v>
      </c>
    </row>
    <row r="18" spans="1:2">
      <c r="A18" s="4" t="s">
        <v>736</v>
      </c>
      <c r="B18" s="4" t="s">
        <v>737</v>
      </c>
    </row>
    <row r="19" spans="1:2">
      <c r="A19" s="4" t="s">
        <v>738</v>
      </c>
      <c r="B19" s="4" t="s">
        <v>739</v>
      </c>
    </row>
    <row r="20" spans="1:2">
      <c r="A20" s="4" t="s">
        <v>740</v>
      </c>
      <c r="B20" s="4" t="s">
        <v>741</v>
      </c>
    </row>
    <row r="21" spans="1:2">
      <c r="A21" s="4" t="s">
        <v>742</v>
      </c>
      <c r="B21" s="6" t="n">
        <v>27261</v>
      </c>
    </row>
    <row r="22" spans="1:2">
      <c r="A22" s="4" t="s">
        <v>743</v>
      </c>
      <c r="B22" s="5" t="n">
        <v>25781</v>
      </c>
    </row>
    <row r="23" spans="1:2">
      <c r="A23" s="4" t="s">
        <v>744</v>
      </c>
      <c r="B23" s="6" t="n">
        <v>271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45</v>
      </c>
      <c r="B1" s="2" t="s">
        <v>1</v>
      </c>
    </row>
    <row r="2" spans="1:2">
      <c r="B2" s="2" t="s">
        <v>746</v>
      </c>
    </row>
    <row r="3" spans="1:2">
      <c r="A3" s="3" t="s">
        <v>637</v>
      </c>
    </row>
    <row r="4" spans="1:2">
      <c r="A4" s="4" t="s">
        <v>747</v>
      </c>
      <c r="B4" s="5" t="n">
        <v>4116</v>
      </c>
    </row>
    <row r="5" spans="1:2">
      <c r="A5" s="4" t="s">
        <v>748</v>
      </c>
    </row>
    <row r="6" spans="1:2">
      <c r="A6" s="3" t="s">
        <v>637</v>
      </c>
    </row>
    <row r="7" spans="1:2">
      <c r="A7" s="4" t="s">
        <v>749</v>
      </c>
      <c r="B7" s="5" t="n">
        <v>3873</v>
      </c>
    </row>
    <row r="8" spans="1:2">
      <c r="A8" s="4" t="s">
        <v>709</v>
      </c>
    </row>
    <row r="9" spans="1:2">
      <c r="A9" s="3" t="s">
        <v>637</v>
      </c>
    </row>
    <row r="10" spans="1:2">
      <c r="A10" s="4" t="s">
        <v>750</v>
      </c>
      <c r="B10" s="5" t="n">
        <v>127</v>
      </c>
    </row>
    <row r="11" spans="1:2">
      <c r="A11" s="4" t="s">
        <v>751</v>
      </c>
    </row>
    <row r="12" spans="1:2">
      <c r="A12" s="3" t="s">
        <v>637</v>
      </c>
    </row>
    <row r="13" spans="1:2">
      <c r="A13" s="4" t="s">
        <v>750</v>
      </c>
      <c r="B13" s="5" t="n">
        <v>1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4" t="s">
        <v>654</v>
      </c>
    </row>
    <row r="4" spans="1:2">
      <c r="A4" s="3" t="s">
        <v>754</v>
      </c>
    </row>
    <row r="5" spans="1:2">
      <c r="A5" s="4" t="s">
        <v>722</v>
      </c>
      <c r="B5" s="5" t="n">
        <v>146</v>
      </c>
    </row>
    <row r="6" spans="1:2">
      <c r="A6" s="4" t="s">
        <v>755</v>
      </c>
      <c r="B6" s="5" t="n">
        <v>46</v>
      </c>
    </row>
    <row r="7" spans="1:2">
      <c r="A7" s="4" t="s">
        <v>756</v>
      </c>
      <c r="B7" s="5" t="n">
        <v>-28</v>
      </c>
    </row>
    <row r="8" spans="1:2">
      <c r="A8" s="4" t="s">
        <v>725</v>
      </c>
      <c r="B8" s="5" t="n">
        <v>164</v>
      </c>
    </row>
    <row r="9" spans="1:2">
      <c r="A9" s="3" t="s">
        <v>757</v>
      </c>
    </row>
    <row r="10" spans="1:2">
      <c r="A10" s="4" t="s">
        <v>729</v>
      </c>
      <c r="B10" s="7" t="n">
        <v>45.42</v>
      </c>
    </row>
    <row r="11" spans="1:2">
      <c r="A11" s="4" t="s">
        <v>758</v>
      </c>
      <c r="B11" s="12" t="n">
        <v>50.72</v>
      </c>
    </row>
    <row r="12" spans="1:2">
      <c r="A12" s="4" t="s">
        <v>759</v>
      </c>
      <c r="B12" s="12" t="n">
        <v>57.24</v>
      </c>
    </row>
    <row r="13" spans="1:2">
      <c r="A13" s="4" t="s">
        <v>732</v>
      </c>
      <c r="B13" s="7" t="n">
        <v>44.9</v>
      </c>
    </row>
    <row r="14" spans="1:2">
      <c r="A14" s="4" t="s">
        <v>675</v>
      </c>
    </row>
    <row r="15" spans="1:2">
      <c r="A15" s="3" t="s">
        <v>754</v>
      </c>
    </row>
    <row r="16" spans="1:2">
      <c r="A16" s="4" t="s">
        <v>722</v>
      </c>
      <c r="B16" s="5" t="n">
        <v>4495</v>
      </c>
    </row>
    <row r="17" spans="1:2">
      <c r="A17" s="4" t="s">
        <v>755</v>
      </c>
      <c r="B17" s="5" t="n">
        <v>4116</v>
      </c>
    </row>
    <row r="18" spans="1:2">
      <c r="A18" s="4" t="s">
        <v>756</v>
      </c>
      <c r="B18" s="5" t="n">
        <v>-2374</v>
      </c>
    </row>
    <row r="19" spans="1:2">
      <c r="A19" s="4" t="s">
        <v>724</v>
      </c>
      <c r="B19" s="5" t="n">
        <v>-527</v>
      </c>
    </row>
    <row r="20" spans="1:2">
      <c r="A20" s="4" t="s">
        <v>725</v>
      </c>
      <c r="B20" s="5" t="n">
        <v>5710</v>
      </c>
    </row>
    <row r="21" spans="1:2">
      <c r="A21" s="3" t="s">
        <v>757</v>
      </c>
    </row>
    <row r="22" spans="1:2">
      <c r="A22" s="4" t="s">
        <v>729</v>
      </c>
      <c r="B22" s="7" t="n">
        <v>62.2</v>
      </c>
    </row>
    <row r="23" spans="1:2">
      <c r="A23" s="4" t="s">
        <v>758</v>
      </c>
      <c r="B23" s="12" t="n">
        <v>56.4</v>
      </c>
    </row>
    <row r="24" spans="1:2">
      <c r="A24" s="4" t="s">
        <v>759</v>
      </c>
      <c r="B24" s="12" t="n">
        <v>59.13</v>
      </c>
    </row>
    <row r="25" spans="1:2">
      <c r="A25" s="4" t="s">
        <v>731</v>
      </c>
      <c r="B25" s="12" t="n">
        <v>59.68</v>
      </c>
    </row>
    <row r="26" spans="1:2">
      <c r="A26" s="4" t="s">
        <v>732</v>
      </c>
      <c r="B26" s="7" t="n">
        <v>59.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0</v>
      </c>
      <c r="B1" s="2" t="s">
        <v>1</v>
      </c>
    </row>
    <row r="2" spans="1:4">
      <c r="B2" s="2" t="s">
        <v>2</v>
      </c>
      <c r="C2" s="2" t="s">
        <v>30</v>
      </c>
      <c r="D2" s="2" t="s">
        <v>76</v>
      </c>
    </row>
    <row r="3" spans="1:4">
      <c r="A3" s="3" t="s">
        <v>226</v>
      </c>
    </row>
    <row r="4" spans="1:4">
      <c r="A4" s="4" t="s">
        <v>761</v>
      </c>
      <c r="B4" s="6" t="n">
        <v>9100</v>
      </c>
      <c r="C4" s="6" t="n">
        <v>15500</v>
      </c>
      <c r="D4" s="6" t="n">
        <v>24300</v>
      </c>
    </row>
    <row r="5" spans="1:4">
      <c r="A5" s="4" t="s">
        <v>762</v>
      </c>
      <c r="B5" s="5" t="n">
        <v>430</v>
      </c>
      <c r="C5" s="5" t="n">
        <v>1217</v>
      </c>
    </row>
    <row r="6" spans="1:4">
      <c r="A6" s="4" t="s">
        <v>763</v>
      </c>
      <c r="B6" s="5" t="n">
        <v>470400</v>
      </c>
    </row>
    <row r="7" spans="1:4">
      <c r="A7" s="4" t="s">
        <v>764</v>
      </c>
      <c r="B7" s="5" t="n">
        <v>89400</v>
      </c>
    </row>
    <row r="8" spans="1:4">
      <c r="A8" s="4" t="s">
        <v>765</v>
      </c>
      <c r="B8" s="5" t="n">
        <v>77100</v>
      </c>
      <c r="C8" s="5" t="n">
        <v>72300</v>
      </c>
      <c r="D8" s="5" t="n">
        <v>41100</v>
      </c>
    </row>
    <row r="9" spans="1:4">
      <c r="A9" s="4" t="s">
        <v>766</v>
      </c>
      <c r="B9" s="5" t="n">
        <v>13700</v>
      </c>
      <c r="C9" s="5" t="n">
        <v>10000</v>
      </c>
      <c r="D9" s="5" t="n">
        <v>7700</v>
      </c>
    </row>
    <row r="10" spans="1:4">
      <c r="A10" s="4" t="s">
        <v>767</v>
      </c>
      <c r="B10" s="5" t="n">
        <v>3900</v>
      </c>
      <c r="C10" s="6" t="n">
        <v>2200</v>
      </c>
      <c r="D10" s="6" t="n">
        <v>1800</v>
      </c>
    </row>
    <row r="11" spans="1:4">
      <c r="A11" s="4" t="s">
        <v>768</v>
      </c>
      <c r="B11" s="6" t="n">
        <v>15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6</v>
      </c>
    </row>
    <row r="3" spans="1:4">
      <c r="A3" s="3" t="s">
        <v>226</v>
      </c>
    </row>
    <row r="4" spans="1:4">
      <c r="A4" s="4" t="s">
        <v>770</v>
      </c>
      <c r="B4" s="6" t="n">
        <v>273176</v>
      </c>
      <c r="C4" s="6" t="n">
        <v>233247</v>
      </c>
      <c r="D4" s="6" t="n">
        <v>408391</v>
      </c>
    </row>
    <row r="5" spans="1:4">
      <c r="A5" s="4" t="s">
        <v>771</v>
      </c>
      <c r="B5" s="5" t="n">
        <v>186270</v>
      </c>
      <c r="C5" s="5" t="n">
        <v>223377</v>
      </c>
      <c r="D5" s="5" t="n">
        <v>71385</v>
      </c>
    </row>
    <row r="6" spans="1:4">
      <c r="A6" s="4" t="s">
        <v>91</v>
      </c>
      <c r="B6" s="6" t="n">
        <v>459446</v>
      </c>
      <c r="C6" s="6" t="n">
        <v>456624</v>
      </c>
      <c r="D6" s="6" t="n">
        <v>4797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6</v>
      </c>
    </row>
    <row r="3" spans="1:4">
      <c r="A3" s="3" t="s">
        <v>773</v>
      </c>
    </row>
    <row r="4" spans="1:4">
      <c r="A4" s="4" t="s">
        <v>774</v>
      </c>
      <c r="B4" s="6" t="n">
        <v>89816</v>
      </c>
      <c r="C4" s="6" t="n">
        <v>70298</v>
      </c>
      <c r="D4" s="6" t="n">
        <v>153471</v>
      </c>
    </row>
    <row r="5" spans="1:4">
      <c r="A5" s="4" t="s">
        <v>775</v>
      </c>
      <c r="B5" s="5" t="n">
        <v>6238</v>
      </c>
      <c r="C5" s="5" t="n">
        <v>-1750</v>
      </c>
      <c r="D5" s="5" t="n">
        <v>4978</v>
      </c>
    </row>
    <row r="6" spans="1:4">
      <c r="A6" s="4" t="s">
        <v>771</v>
      </c>
      <c r="B6" s="5" t="n">
        <v>39952</v>
      </c>
      <c r="C6" s="5" t="n">
        <v>62572</v>
      </c>
      <c r="D6" s="5" t="n">
        <v>13259</v>
      </c>
    </row>
    <row r="7" spans="1:4">
      <c r="A7" s="3" t="s">
        <v>776</v>
      </c>
    </row>
    <row r="8" spans="1:4">
      <c r="A8" s="4" t="s">
        <v>774</v>
      </c>
      <c r="B8" s="5" t="n">
        <v>4265</v>
      </c>
      <c r="C8" s="5" t="n">
        <v>23381</v>
      </c>
      <c r="D8" s="5" t="n">
        <v>-13073</v>
      </c>
    </row>
    <row r="9" spans="1:4">
      <c r="A9" s="4" t="s">
        <v>775</v>
      </c>
      <c r="B9" s="5" t="n">
        <v>-86</v>
      </c>
      <c r="C9" s="5" t="n">
        <v>-742</v>
      </c>
      <c r="D9" s="5" t="n">
        <v>-15220</v>
      </c>
    </row>
    <row r="10" spans="1:4">
      <c r="A10" s="4" t="s">
        <v>771</v>
      </c>
      <c r="B10" s="5" t="n">
        <v>3916</v>
      </c>
      <c r="C10" s="5" t="n">
        <v>-18536</v>
      </c>
      <c r="D10" s="5" t="n">
        <v>2442</v>
      </c>
    </row>
    <row r="11" spans="1:4">
      <c r="A11" s="4" t="s">
        <v>777</v>
      </c>
      <c r="B11" s="5" t="n">
        <v>-787</v>
      </c>
      <c r="C11" s="5" t="n">
        <v>-5</v>
      </c>
      <c r="D11" s="5" t="n">
        <v>-29</v>
      </c>
    </row>
    <row r="12" spans="1:4">
      <c r="A12" s="4" t="s">
        <v>153</v>
      </c>
      <c r="B12" s="6" t="n">
        <v>143314</v>
      </c>
      <c r="C12" s="6" t="n">
        <v>135218</v>
      </c>
      <c r="D12" s="6" t="n">
        <v>145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9</v>
      </c>
      <c r="B1" s="2" t="s">
        <v>1</v>
      </c>
    </row>
    <row r="2" spans="1:3">
      <c r="B2" s="2" t="s">
        <v>2</v>
      </c>
      <c r="C2" s="2" t="s">
        <v>30</v>
      </c>
    </row>
    <row r="3" spans="1:3">
      <c r="A3" s="3" t="s">
        <v>150</v>
      </c>
    </row>
    <row r="4" spans="1:3">
      <c r="A4" s="4" t="s">
        <v>151</v>
      </c>
      <c r="B4" s="6" t="n">
        <v>1664</v>
      </c>
      <c r="C4" s="6" t="n">
        <v>193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6</v>
      </c>
    </row>
    <row r="3" spans="1:4">
      <c r="A3" s="3" t="s">
        <v>226</v>
      </c>
    </row>
    <row r="4" spans="1:4">
      <c r="A4" s="4" t="s">
        <v>779</v>
      </c>
      <c r="B4" s="4" t="s">
        <v>780</v>
      </c>
      <c r="C4" s="4" t="s">
        <v>780</v>
      </c>
      <c r="D4" s="4" t="s">
        <v>780</v>
      </c>
    </row>
    <row r="5" spans="1:4">
      <c r="A5" s="4" t="s">
        <v>781</v>
      </c>
      <c r="B5" s="4" t="s">
        <v>782</v>
      </c>
      <c r="C5" s="4" t="s">
        <v>783</v>
      </c>
      <c r="D5" s="4" t="s">
        <v>784</v>
      </c>
    </row>
    <row r="6" spans="1:4">
      <c r="A6" s="4" t="s">
        <v>785</v>
      </c>
      <c r="B6" s="4" t="s">
        <v>784</v>
      </c>
      <c r="C6" s="4" t="s">
        <v>786</v>
      </c>
      <c r="D6" s="4" t="s">
        <v>787</v>
      </c>
    </row>
    <row r="7" spans="1:4">
      <c r="A7" s="4" t="s">
        <v>788</v>
      </c>
      <c r="B7" s="4" t="s">
        <v>789</v>
      </c>
      <c r="C7" s="4" t="s">
        <v>790</v>
      </c>
      <c r="D7" s="4" t="s">
        <v>791</v>
      </c>
    </row>
    <row r="8" spans="1:4">
      <c r="A8" s="4" t="s">
        <v>792</v>
      </c>
      <c r="B8" s="4" t="s">
        <v>793</v>
      </c>
      <c r="C8" s="4" t="s">
        <v>794</v>
      </c>
      <c r="D8" s="4" t="s">
        <v>795</v>
      </c>
    </row>
    <row r="9" spans="1:4">
      <c r="A9" s="4" t="s">
        <v>796</v>
      </c>
      <c r="B9" s="4" t="s">
        <v>797</v>
      </c>
      <c r="C9" s="4" t="s">
        <v>798</v>
      </c>
      <c r="D9" s="4" t="s">
        <v>799</v>
      </c>
    </row>
    <row r="10" spans="1:4">
      <c r="A10" s="4" t="s">
        <v>800</v>
      </c>
      <c r="B10" s="4" t="s">
        <v>801</v>
      </c>
      <c r="C10" s="4" t="s">
        <v>801</v>
      </c>
      <c r="D10" s="4" t="s">
        <v>802</v>
      </c>
    </row>
    <row r="11" spans="1:4">
      <c r="A11" s="4" t="s">
        <v>803</v>
      </c>
      <c r="B11" s="4" t="s">
        <v>804</v>
      </c>
      <c r="C11" s="4" t="s">
        <v>805</v>
      </c>
      <c r="D11" s="4" t="s">
        <v>787</v>
      </c>
    </row>
    <row r="12" spans="1:4">
      <c r="A12" s="4" t="s">
        <v>806</v>
      </c>
      <c r="B12" s="4" t="s">
        <v>807</v>
      </c>
      <c r="C12" s="4" t="s">
        <v>808</v>
      </c>
      <c r="D12" s="4" t="s">
        <v>8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226</v>
      </c>
    </row>
    <row r="3" spans="1:3">
      <c r="A3" s="4" t="s">
        <v>811</v>
      </c>
      <c r="B3" s="6" t="n">
        <v>18390</v>
      </c>
      <c r="C3" s="6" t="n">
        <v>13161</v>
      </c>
    </row>
    <row r="4" spans="1:3">
      <c r="A4" s="4" t="s">
        <v>46</v>
      </c>
      <c r="B4" s="5" t="n">
        <v>10055</v>
      </c>
      <c r="C4" s="5" t="n">
        <v>11334</v>
      </c>
    </row>
    <row r="5" spans="1:3">
      <c r="A5" s="4" t="s">
        <v>551</v>
      </c>
      <c r="B5" s="5" t="n">
        <v>12592</v>
      </c>
      <c r="C5" s="5" t="n">
        <v>13224</v>
      </c>
    </row>
    <row r="6" spans="1:3">
      <c r="A6" s="4" t="s">
        <v>113</v>
      </c>
      <c r="B6" s="5" t="n">
        <v>32030</v>
      </c>
      <c r="C6" s="5" t="n">
        <v>31705</v>
      </c>
    </row>
    <row r="7" spans="1:3">
      <c r="A7" s="4" t="s">
        <v>812</v>
      </c>
      <c r="B7" s="5" t="n">
        <v>7855</v>
      </c>
      <c r="C7" s="5" t="n">
        <v>8855</v>
      </c>
    </row>
    <row r="8" spans="1:3">
      <c r="A8" s="4" t="s">
        <v>813</v>
      </c>
      <c r="B8" s="5" t="n">
        <v>1862</v>
      </c>
      <c r="C8" s="5" t="n">
        <v>1421</v>
      </c>
    </row>
    <row r="9" spans="1:3">
      <c r="A9" s="4" t="s">
        <v>814</v>
      </c>
      <c r="B9" s="5" t="n">
        <v>23629</v>
      </c>
      <c r="C9" s="5" t="n">
        <v>22918</v>
      </c>
    </row>
    <row r="10" spans="1:3">
      <c r="A10" s="4" t="s">
        <v>815</v>
      </c>
      <c r="B10" s="5" t="n">
        <v>16932</v>
      </c>
      <c r="C10" s="5" t="n">
        <v>0</v>
      </c>
    </row>
    <row r="11" spans="1:3">
      <c r="A11" s="4" t="s">
        <v>803</v>
      </c>
      <c r="B11" s="5" t="n">
        <v>7048</v>
      </c>
      <c r="C11" s="5" t="n">
        <v>5989</v>
      </c>
    </row>
    <row r="12" spans="1:3">
      <c r="A12" s="4" t="s">
        <v>518</v>
      </c>
      <c r="B12" s="5" t="n">
        <v>130393</v>
      </c>
      <c r="C12" s="5" t="n">
        <v>108607</v>
      </c>
    </row>
    <row r="13" spans="1:3">
      <c r="A13" s="4" t="s">
        <v>112</v>
      </c>
      <c r="B13" s="5" t="n">
        <v>-10470</v>
      </c>
      <c r="C13" s="5" t="n">
        <v>-10848</v>
      </c>
    </row>
    <row r="14" spans="1:3">
      <c r="A14" s="4" t="s">
        <v>816</v>
      </c>
      <c r="B14" s="5" t="n">
        <v>-44788</v>
      </c>
      <c r="C14" s="5" t="n">
        <v>-37923</v>
      </c>
    </row>
    <row r="15" spans="1:3">
      <c r="A15" s="4" t="s">
        <v>817</v>
      </c>
      <c r="B15" s="5" t="n">
        <v>-77375</v>
      </c>
      <c r="C15" s="5" t="n">
        <v>-66807</v>
      </c>
    </row>
    <row r="16" spans="1:3">
      <c r="A16" s="4" t="s">
        <v>521</v>
      </c>
      <c r="B16" s="5" t="n">
        <v>-132633</v>
      </c>
      <c r="C16" s="5" t="n">
        <v>-115578</v>
      </c>
    </row>
    <row r="17" spans="1:3">
      <c r="A17" s="4" t="s">
        <v>818</v>
      </c>
      <c r="B17" s="5" t="n">
        <v>-430</v>
      </c>
      <c r="C17" s="5" t="n">
        <v>-1217</v>
      </c>
    </row>
    <row r="18" spans="1:3">
      <c r="A18" s="4" t="s">
        <v>819</v>
      </c>
      <c r="B18" s="6" t="n">
        <v>-2670</v>
      </c>
      <c r="C18" s="6" t="n">
        <v>-81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6" t="n">
        <v>41500</v>
      </c>
      <c r="C3" s="6" t="n">
        <v>39800</v>
      </c>
    </row>
    <row r="4" spans="1:3">
      <c r="A4" s="4" t="s">
        <v>823</v>
      </c>
    </row>
    <row r="5" spans="1:3">
      <c r="A5" s="3" t="s">
        <v>821</v>
      </c>
    </row>
    <row r="6" spans="1:3">
      <c r="A6" s="4" t="s">
        <v>824</v>
      </c>
      <c r="B6" s="5" t="n">
        <v>16500</v>
      </c>
      <c r="C6" s="5" t="n">
        <v>21500</v>
      </c>
    </row>
    <row r="7" spans="1:3">
      <c r="A7" s="4" t="s">
        <v>825</v>
      </c>
    </row>
    <row r="8" spans="1:3">
      <c r="A8" s="3" t="s">
        <v>821</v>
      </c>
    </row>
    <row r="9" spans="1:3">
      <c r="A9" s="4" t="s">
        <v>824</v>
      </c>
      <c r="B9" s="5" t="n">
        <v>11400</v>
      </c>
      <c r="C9" s="5" t="n">
        <v>28200</v>
      </c>
    </row>
    <row r="10" spans="1:3">
      <c r="A10" s="4" t="s">
        <v>826</v>
      </c>
    </row>
    <row r="11" spans="1:3">
      <c r="A11" s="3" t="s">
        <v>821</v>
      </c>
    </row>
    <row r="12" spans="1:3">
      <c r="A12" s="4" t="s">
        <v>824</v>
      </c>
      <c r="B12" s="6" t="n">
        <v>0</v>
      </c>
      <c r="C1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7</v>
      </c>
      <c r="B1" s="2" t="s">
        <v>1</v>
      </c>
    </row>
    <row r="2" spans="1:4">
      <c r="B2" s="2" t="s">
        <v>2</v>
      </c>
      <c r="C2" s="2" t="s">
        <v>30</v>
      </c>
      <c r="D2" s="2" t="s">
        <v>76</v>
      </c>
    </row>
    <row r="3" spans="1:4">
      <c r="A3" s="3" t="s">
        <v>226</v>
      </c>
    </row>
    <row r="4" spans="1:4">
      <c r="A4" s="4" t="s">
        <v>828</v>
      </c>
      <c r="B4" s="6" t="n">
        <v>65290</v>
      </c>
      <c r="C4" s="6" t="n">
        <v>33320</v>
      </c>
      <c r="D4" s="6" t="n">
        <v>24651</v>
      </c>
    </row>
    <row r="5" spans="1:4">
      <c r="A5" s="4" t="s">
        <v>829</v>
      </c>
      <c r="B5" s="5" t="n">
        <v>6391</v>
      </c>
      <c r="C5" s="5" t="n">
        <v>11238</v>
      </c>
      <c r="D5" s="5" t="n">
        <v>12925</v>
      </c>
    </row>
    <row r="6" spans="1:4">
      <c r="A6" s="4" t="s">
        <v>830</v>
      </c>
      <c r="B6" s="5" t="n">
        <v>6252</v>
      </c>
      <c r="C6" s="5" t="n">
        <v>27043</v>
      </c>
      <c r="D6" s="5" t="n">
        <v>2106</v>
      </c>
    </row>
    <row r="7" spans="1:4">
      <c r="A7" s="4" t="s">
        <v>831</v>
      </c>
      <c r="B7" s="5" t="n">
        <v>-6778</v>
      </c>
      <c r="C7" s="5" t="n">
        <v>-5996</v>
      </c>
      <c r="D7" s="5" t="n">
        <v>-6362</v>
      </c>
    </row>
    <row r="8" spans="1:4">
      <c r="A8" s="4" t="s">
        <v>832</v>
      </c>
      <c r="B8" s="5" t="n">
        <v>-2038</v>
      </c>
      <c r="C8" s="5" t="n">
        <v>-315</v>
      </c>
      <c r="D8" s="5" t="n">
        <v>0</v>
      </c>
    </row>
    <row r="9" spans="1:4">
      <c r="A9" s="4" t="s">
        <v>833</v>
      </c>
      <c r="B9" s="6" t="n">
        <v>69117</v>
      </c>
      <c r="C9" s="6" t="n">
        <v>65290</v>
      </c>
      <c r="D9" s="6" t="n">
        <v>333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835</v>
      </c>
      <c r="J1" s="2" t="s">
        <v>1</v>
      </c>
    </row>
    <row r="2" spans="1:12">
      <c r="B2" s="2" t="s">
        <v>2</v>
      </c>
      <c r="C2" s="2" t="s">
        <v>836</v>
      </c>
      <c r="D2" s="2" t="s">
        <v>4</v>
      </c>
      <c r="E2" s="2" t="s">
        <v>837</v>
      </c>
      <c r="F2" s="2" t="s">
        <v>30</v>
      </c>
      <c r="G2" s="2" t="s">
        <v>502</v>
      </c>
      <c r="H2" s="2" t="s">
        <v>838</v>
      </c>
      <c r="I2" s="2" t="s">
        <v>839</v>
      </c>
      <c r="J2" s="2" t="s">
        <v>2</v>
      </c>
      <c r="K2" s="2" t="s">
        <v>30</v>
      </c>
      <c r="L2" s="2" t="s">
        <v>76</v>
      </c>
    </row>
    <row r="3" spans="1:12">
      <c r="A3" s="3" t="s">
        <v>840</v>
      </c>
    </row>
    <row r="4" spans="1:12">
      <c r="A4" s="4" t="s">
        <v>93</v>
      </c>
      <c r="B4" s="6" t="n">
        <v>91639</v>
      </c>
      <c r="C4" s="6" t="n">
        <v>76000</v>
      </c>
      <c r="D4" s="6" t="n">
        <v>73635</v>
      </c>
      <c r="E4" s="6" t="n">
        <v>74858</v>
      </c>
      <c r="F4" s="6" t="n">
        <v>88420</v>
      </c>
      <c r="G4" s="6" t="n">
        <v>88040</v>
      </c>
      <c r="H4" s="6" t="n">
        <v>67200</v>
      </c>
      <c r="I4" s="6" t="n">
        <v>77746</v>
      </c>
      <c r="J4" s="6" t="n">
        <v>316132</v>
      </c>
      <c r="K4" s="6" t="n">
        <v>321406</v>
      </c>
      <c r="L4" s="6" t="n">
        <v>333948</v>
      </c>
    </row>
    <row r="5" spans="1:12">
      <c r="A5" s="3" t="s">
        <v>841</v>
      </c>
    </row>
    <row r="6" spans="1:12">
      <c r="A6" s="4" t="s">
        <v>842</v>
      </c>
      <c r="J6" s="5" t="n">
        <v>174917</v>
      </c>
      <c r="K6" s="5" t="n">
        <v>178391</v>
      </c>
      <c r="L6" s="5" t="n">
        <v>178279</v>
      </c>
    </row>
    <row r="7" spans="1:12">
      <c r="A7" s="3" t="s">
        <v>843</v>
      </c>
    </row>
    <row r="8" spans="1:12">
      <c r="A8" s="4" t="s">
        <v>844</v>
      </c>
      <c r="J8" s="5" t="n">
        <v>384</v>
      </c>
      <c r="K8" s="5" t="n">
        <v>794</v>
      </c>
      <c r="L8" s="5" t="n">
        <v>1221</v>
      </c>
    </row>
    <row r="9" spans="1:12">
      <c r="A9" s="4" t="s">
        <v>845</v>
      </c>
      <c r="J9" s="5" t="n">
        <v>914</v>
      </c>
      <c r="K9" s="5" t="n">
        <v>1230</v>
      </c>
      <c r="L9" s="5" t="n">
        <v>1686</v>
      </c>
    </row>
    <row r="10" spans="1:12">
      <c r="A10" s="4" t="s">
        <v>846</v>
      </c>
      <c r="J10" s="5" t="n">
        <v>0</v>
      </c>
      <c r="K10" s="5" t="n">
        <v>0</v>
      </c>
      <c r="L10" s="5" t="n">
        <v>0</v>
      </c>
    </row>
    <row r="11" spans="1:12">
      <c r="A11" s="4" t="s">
        <v>847</v>
      </c>
      <c r="J11" s="5" t="n">
        <v>0</v>
      </c>
      <c r="K11" s="5" t="n">
        <v>0</v>
      </c>
      <c r="L11" s="5" t="n">
        <v>0</v>
      </c>
    </row>
    <row r="12" spans="1:12">
      <c r="A12" s="4" t="s">
        <v>848</v>
      </c>
      <c r="J12" s="5" t="n">
        <v>176215</v>
      </c>
      <c r="K12" s="5" t="n">
        <v>180415</v>
      </c>
      <c r="L12" s="5" t="n">
        <v>181186</v>
      </c>
    </row>
    <row r="13" spans="1:12">
      <c r="A13" s="4" t="s">
        <v>849</v>
      </c>
      <c r="B13" s="7" t="n">
        <v>0.53</v>
      </c>
      <c r="C13" s="7" t="n">
        <v>0.44</v>
      </c>
      <c r="D13" s="7" t="n">
        <v>0.42</v>
      </c>
      <c r="E13" s="7" t="n">
        <v>0.42</v>
      </c>
      <c r="F13" s="7" t="n">
        <v>0.5</v>
      </c>
      <c r="G13" s="7" t="n">
        <v>0.49</v>
      </c>
      <c r="H13" s="7" t="n">
        <v>0.38</v>
      </c>
      <c r="I13" s="7" t="n">
        <v>0.44</v>
      </c>
      <c r="J13" s="7" t="n">
        <v>1.81</v>
      </c>
      <c r="K13" s="7" t="n">
        <v>1.8</v>
      </c>
      <c r="L13" s="7" t="n">
        <v>1.87</v>
      </c>
    </row>
    <row r="14" spans="1:12">
      <c r="A14" s="4" t="s">
        <v>850</v>
      </c>
      <c r="B14" s="7" t="n">
        <v>0.52</v>
      </c>
      <c r="C14" s="7" t="n">
        <v>0.43</v>
      </c>
      <c r="D14" s="7" t="n">
        <v>0.42</v>
      </c>
      <c r="E14" s="7" t="n">
        <v>0.42</v>
      </c>
      <c r="F14" s="7" t="n">
        <v>0.49</v>
      </c>
      <c r="G14" s="7" t="n">
        <v>0.49</v>
      </c>
      <c r="H14" s="7" t="n">
        <v>0.37</v>
      </c>
      <c r="I14" s="7" t="n">
        <v>0.43</v>
      </c>
      <c r="J14" s="7" t="n">
        <v>1.79</v>
      </c>
      <c r="K14" s="7" t="n">
        <v>1.78</v>
      </c>
      <c r="L14" s="7" t="n">
        <v>1.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6</v>
      </c>
    </row>
    <row r="3" spans="1:4">
      <c r="A3" s="3" t="s">
        <v>852</v>
      </c>
    </row>
    <row r="4" spans="1:4">
      <c r="A4" s="4" t="s">
        <v>853</v>
      </c>
      <c r="B4" s="5" t="n">
        <v>18418</v>
      </c>
      <c r="C4" s="5" t="n">
        <v>17097</v>
      </c>
      <c r="D4" s="5" t="n">
        <v>17166</v>
      </c>
    </row>
    <row r="5" spans="1:4">
      <c r="A5" s="4" t="s">
        <v>645</v>
      </c>
    </row>
    <row r="6" spans="1:4">
      <c r="A6" s="3" t="s">
        <v>852</v>
      </c>
    </row>
    <row r="7" spans="1:4">
      <c r="A7" s="4" t="s">
        <v>853</v>
      </c>
      <c r="B7" s="5" t="n">
        <v>58</v>
      </c>
      <c r="C7" s="5" t="n">
        <v>22</v>
      </c>
      <c r="D7" s="5" t="n">
        <v>402</v>
      </c>
    </row>
    <row r="8" spans="1:4">
      <c r="A8" s="4" t="s">
        <v>748</v>
      </c>
    </row>
    <row r="9" spans="1:4">
      <c r="A9" s="3" t="s">
        <v>852</v>
      </c>
    </row>
    <row r="10" spans="1:4">
      <c r="A10" s="4" t="s">
        <v>853</v>
      </c>
      <c r="B10" s="5" t="n">
        <v>2262</v>
      </c>
      <c r="C10" s="5" t="n">
        <v>660</v>
      </c>
      <c r="D10" s="5" t="n">
        <v>786</v>
      </c>
    </row>
    <row r="11" spans="1:4">
      <c r="A11" s="4" t="s">
        <v>751</v>
      </c>
    </row>
    <row r="12" spans="1:4">
      <c r="A12" s="3" t="s">
        <v>852</v>
      </c>
    </row>
    <row r="13" spans="1:4">
      <c r="A13" s="4" t="s">
        <v>853</v>
      </c>
      <c r="B13" s="5" t="n">
        <v>690</v>
      </c>
      <c r="C13" s="5" t="n">
        <v>1007</v>
      </c>
      <c r="D13" s="5" t="n">
        <v>570</v>
      </c>
    </row>
    <row r="14" spans="1:4">
      <c r="A14" s="4" t="s">
        <v>50</v>
      </c>
    </row>
    <row r="15" spans="1:4">
      <c r="A15" s="3" t="s">
        <v>852</v>
      </c>
    </row>
    <row r="16" spans="1:4">
      <c r="A16" s="4" t="s">
        <v>853</v>
      </c>
      <c r="B16" s="5" t="n">
        <v>7704</v>
      </c>
      <c r="C16" s="5" t="n">
        <v>7704</v>
      </c>
      <c r="D16" s="5" t="n">
        <v>7704</v>
      </c>
    </row>
    <row r="17" spans="1:4">
      <c r="A17" s="4" t="s">
        <v>854</v>
      </c>
    </row>
    <row r="18" spans="1:4">
      <c r="A18" s="3" t="s">
        <v>852</v>
      </c>
    </row>
    <row r="19" spans="1:4">
      <c r="A19" s="4" t="s">
        <v>853</v>
      </c>
      <c r="B19" s="5" t="n">
        <v>7704</v>
      </c>
      <c r="C19" s="5" t="n">
        <v>7704</v>
      </c>
      <c r="D19" s="5" t="n">
        <v>77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5</v>
      </c>
      <c r="B1" s="2" t="s">
        <v>835</v>
      </c>
      <c r="J1" s="2" t="s">
        <v>1</v>
      </c>
    </row>
    <row r="2" spans="1:12">
      <c r="B2" s="2" t="s">
        <v>370</v>
      </c>
      <c r="C2" s="2" t="s">
        <v>856</v>
      </c>
      <c r="D2" s="2" t="s">
        <v>566</v>
      </c>
      <c r="E2" s="2" t="s">
        <v>857</v>
      </c>
      <c r="F2" s="2" t="s">
        <v>584</v>
      </c>
      <c r="G2" s="2" t="s">
        <v>858</v>
      </c>
      <c r="H2" s="2" t="s">
        <v>859</v>
      </c>
      <c r="I2" s="2" t="s">
        <v>860</v>
      </c>
      <c r="J2" s="2" t="s">
        <v>861</v>
      </c>
      <c r="K2" s="2" t="s">
        <v>584</v>
      </c>
      <c r="L2" s="2" t="s">
        <v>585</v>
      </c>
    </row>
    <row r="3" spans="1:12">
      <c r="A3" s="3" t="s">
        <v>862</v>
      </c>
    </row>
    <row r="4" spans="1:12">
      <c r="A4" s="4" t="s">
        <v>350</v>
      </c>
      <c r="J4" s="5" t="n">
        <v>1</v>
      </c>
    </row>
    <row r="5" spans="1:12">
      <c r="A5" s="4" t="s">
        <v>37</v>
      </c>
      <c r="B5" s="6" t="n">
        <v>801017</v>
      </c>
      <c r="F5" s="6" t="n">
        <v>753180</v>
      </c>
      <c r="J5" s="6" t="n">
        <v>801017</v>
      </c>
      <c r="K5" s="6" t="n">
        <v>753180</v>
      </c>
    </row>
    <row r="6" spans="1:12">
      <c r="A6" s="4" t="s">
        <v>78</v>
      </c>
      <c r="B6" s="5" t="n">
        <v>616124</v>
      </c>
      <c r="C6" s="6" t="n">
        <v>584065</v>
      </c>
      <c r="D6" s="6" t="n">
        <v>572135</v>
      </c>
      <c r="E6" s="6" t="n">
        <v>567725</v>
      </c>
      <c r="F6" s="5" t="n">
        <v>579159</v>
      </c>
      <c r="G6" s="6" t="n">
        <v>551030</v>
      </c>
      <c r="H6" s="6" t="n">
        <v>540723</v>
      </c>
      <c r="I6" s="6" t="n">
        <v>526536</v>
      </c>
      <c r="J6" s="5" t="n">
        <v>2340049</v>
      </c>
      <c r="K6" s="5" t="n">
        <v>2197448</v>
      </c>
      <c r="L6" s="6" t="n">
        <v>1963874</v>
      </c>
    </row>
    <row r="7" spans="1:12">
      <c r="A7" s="4" t="s">
        <v>863</v>
      </c>
    </row>
    <row r="8" spans="1:12">
      <c r="A8" s="3" t="s">
        <v>862</v>
      </c>
    </row>
    <row r="9" spans="1:12">
      <c r="A9" s="4" t="s">
        <v>37</v>
      </c>
      <c r="B9" s="5" t="n">
        <v>297800</v>
      </c>
      <c r="F9" s="5" t="n">
        <v>298900</v>
      </c>
      <c r="J9" s="5" t="n">
        <v>297800</v>
      </c>
      <c r="K9" s="5" t="n">
        <v>298900</v>
      </c>
    </row>
    <row r="10" spans="1:12">
      <c r="A10" s="4" t="s">
        <v>864</v>
      </c>
    </row>
    <row r="11" spans="1:12">
      <c r="A11" s="3" t="s">
        <v>862</v>
      </c>
    </row>
    <row r="12" spans="1:12">
      <c r="A12" s="4" t="s">
        <v>37</v>
      </c>
      <c r="B12" s="6" t="n">
        <v>231800</v>
      </c>
      <c r="F12" s="6" t="n">
        <v>227800</v>
      </c>
      <c r="J12" s="5" t="n">
        <v>231800</v>
      </c>
      <c r="K12" s="5" t="n">
        <v>227800</v>
      </c>
    </row>
    <row r="13" spans="1:12">
      <c r="A13" s="4" t="s">
        <v>78</v>
      </c>
      <c r="J13" s="6" t="n">
        <v>720000</v>
      </c>
      <c r="K13" s="6" t="n">
        <v>593000</v>
      </c>
      <c r="L13" s="6" t="n">
        <v>531900</v>
      </c>
    </row>
    <row r="14" spans="1:12">
      <c r="A14" s="4" t="s">
        <v>865</v>
      </c>
    </row>
    <row r="15" spans="1:12">
      <c r="A15" s="3" t="s">
        <v>862</v>
      </c>
    </row>
    <row r="16" spans="1:12">
      <c r="A16" s="4" t="s">
        <v>362</v>
      </c>
      <c r="K16" s="4" t="s">
        <v>363</v>
      </c>
      <c r="L16" s="4" t="s">
        <v>363</v>
      </c>
    </row>
    <row r="17" spans="1:12">
      <c r="A17" s="4" t="s">
        <v>866</v>
      </c>
    </row>
    <row r="18" spans="1:12">
      <c r="A18" s="3" t="s">
        <v>862</v>
      </c>
    </row>
    <row r="19" spans="1:12">
      <c r="A19" s="4" t="s">
        <v>362</v>
      </c>
      <c r="J19" s="4" t="s">
        <v>3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835</v>
      </c>
      <c r="J1" s="2" t="s">
        <v>1</v>
      </c>
    </row>
    <row r="2" spans="1:12">
      <c r="B2" s="2" t="s">
        <v>2</v>
      </c>
      <c r="C2" s="2" t="s">
        <v>836</v>
      </c>
      <c r="D2" s="2" t="s">
        <v>4</v>
      </c>
      <c r="E2" s="2" t="s">
        <v>837</v>
      </c>
      <c r="F2" s="2" t="s">
        <v>30</v>
      </c>
      <c r="G2" s="2" t="s">
        <v>502</v>
      </c>
      <c r="H2" s="2" t="s">
        <v>838</v>
      </c>
      <c r="I2" s="2" t="s">
        <v>839</v>
      </c>
      <c r="J2" s="2" t="s">
        <v>2</v>
      </c>
      <c r="K2" s="2" t="s">
        <v>30</v>
      </c>
      <c r="L2" s="2" t="s">
        <v>76</v>
      </c>
    </row>
    <row r="3" spans="1:12">
      <c r="A3" s="3" t="s">
        <v>235</v>
      </c>
    </row>
    <row r="4" spans="1:12">
      <c r="A4" s="4" t="s">
        <v>78</v>
      </c>
      <c r="B4" s="6" t="n">
        <v>616124</v>
      </c>
      <c r="C4" s="6" t="n">
        <v>584065</v>
      </c>
      <c r="D4" s="6" t="n">
        <v>572135</v>
      </c>
      <c r="E4" s="6" t="n">
        <v>567725</v>
      </c>
      <c r="F4" s="6" t="n">
        <v>579159</v>
      </c>
      <c r="G4" s="6" t="n">
        <v>551030</v>
      </c>
      <c r="H4" s="6" t="n">
        <v>540723</v>
      </c>
      <c r="I4" s="6" t="n">
        <v>526536</v>
      </c>
      <c r="J4" s="6" t="n">
        <v>2340049</v>
      </c>
      <c r="K4" s="6" t="n">
        <v>2197448</v>
      </c>
      <c r="L4" s="6" t="n">
        <v>1963874</v>
      </c>
    </row>
    <row r="5" spans="1:12">
      <c r="A5" s="4" t="s">
        <v>868</v>
      </c>
      <c r="B5" s="5" t="n">
        <v>203475</v>
      </c>
      <c r="C5" s="5" t="n">
        <v>204467</v>
      </c>
      <c r="D5" s="5" t="n">
        <v>206323</v>
      </c>
      <c r="E5" s="5" t="n">
        <v>194736</v>
      </c>
      <c r="F5" s="5" t="n">
        <v>193212</v>
      </c>
      <c r="G5" s="5" t="n">
        <v>183204</v>
      </c>
      <c r="H5" s="5" t="n">
        <v>179910</v>
      </c>
      <c r="I5" s="5" t="n">
        <v>169294</v>
      </c>
      <c r="J5" s="5" t="n">
        <v>809001</v>
      </c>
      <c r="K5" s="5" t="n">
        <v>725620</v>
      </c>
      <c r="L5" s="5" t="n">
        <v>610943</v>
      </c>
    </row>
    <row r="6" spans="1:12">
      <c r="A6" s="4" t="s">
        <v>93</v>
      </c>
      <c r="B6" s="6" t="n">
        <v>91639</v>
      </c>
      <c r="C6" s="6" t="n">
        <v>76000</v>
      </c>
      <c r="D6" s="6" t="n">
        <v>73635</v>
      </c>
      <c r="E6" s="6" t="n">
        <v>74858</v>
      </c>
      <c r="F6" s="6" t="n">
        <v>88420</v>
      </c>
      <c r="G6" s="6" t="n">
        <v>88040</v>
      </c>
      <c r="H6" s="6" t="n">
        <v>67200</v>
      </c>
      <c r="I6" s="6" t="n">
        <v>77746</v>
      </c>
      <c r="J6" s="6" t="n">
        <v>316132</v>
      </c>
      <c r="K6" s="6" t="n">
        <v>321406</v>
      </c>
      <c r="L6" s="6" t="n">
        <v>333948</v>
      </c>
    </row>
    <row r="7" spans="1:12">
      <c r="A7" s="4" t="s">
        <v>849</v>
      </c>
      <c r="B7" s="7" t="n">
        <v>0.53</v>
      </c>
      <c r="C7" s="7" t="n">
        <v>0.44</v>
      </c>
      <c r="D7" s="7" t="n">
        <v>0.42</v>
      </c>
      <c r="E7" s="7" t="n">
        <v>0.42</v>
      </c>
      <c r="F7" s="7" t="n">
        <v>0.5</v>
      </c>
      <c r="G7" s="7" t="n">
        <v>0.49</v>
      </c>
      <c r="H7" s="7" t="n">
        <v>0.38</v>
      </c>
      <c r="I7" s="7" t="n">
        <v>0.44</v>
      </c>
      <c r="J7" s="7" t="n">
        <v>1.81</v>
      </c>
      <c r="K7" s="7" t="n">
        <v>1.8</v>
      </c>
      <c r="L7" s="7" t="n">
        <v>1.87</v>
      </c>
    </row>
    <row r="8" spans="1:12">
      <c r="A8" s="4" t="s">
        <v>850</v>
      </c>
      <c r="B8" s="7" t="n">
        <v>0.52</v>
      </c>
      <c r="C8" s="7" t="n">
        <v>0.43</v>
      </c>
      <c r="D8" s="7" t="n">
        <v>0.42</v>
      </c>
      <c r="E8" s="7" t="n">
        <v>0.42</v>
      </c>
      <c r="F8" s="7" t="n">
        <v>0.49</v>
      </c>
      <c r="G8" s="7" t="n">
        <v>0.49</v>
      </c>
      <c r="H8" s="7" t="n">
        <v>0.37</v>
      </c>
      <c r="I8" s="7" t="n">
        <v>0.43</v>
      </c>
      <c r="J8" s="7" t="n">
        <v>1.79</v>
      </c>
      <c r="K8" s="7" t="n">
        <v>1.78</v>
      </c>
      <c r="L8" s="7" t="n">
        <v>1.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7"/>
    <col customWidth="1" max="7" min="7" width="20"/>
  </cols>
  <sheetData>
    <row r="1" spans="1:7">
      <c r="A1" s="1" t="s">
        <v>152</v>
      </c>
      <c r="B1" s="2" t="s">
        <v>153</v>
      </c>
      <c r="C1" s="2" t="s">
        <v>154</v>
      </c>
      <c r="D1" s="2" t="s">
        <v>155</v>
      </c>
      <c r="E1" s="2" t="s">
        <v>156</v>
      </c>
      <c r="F1" s="2" t="s">
        <v>157</v>
      </c>
      <c r="G1" s="2" t="s">
        <v>158</v>
      </c>
    </row>
    <row r="2" spans="1:7">
      <c r="A2" s="4" t="s">
        <v>159</v>
      </c>
      <c r="C2" s="5" t="n">
        <v>178580696</v>
      </c>
    </row>
    <row r="3" spans="1:7">
      <c r="A3" s="4" t="s">
        <v>160</v>
      </c>
      <c r="B3" s="6" t="n">
        <v>2629431</v>
      </c>
      <c r="C3" s="6" t="n">
        <v>1808</v>
      </c>
      <c r="D3" s="6" t="n">
        <v>4561929</v>
      </c>
      <c r="E3" s="6" t="n">
        <v>0</v>
      </c>
      <c r="F3" s="6" t="n">
        <v>-2091</v>
      </c>
      <c r="G3" s="6" t="n">
        <v>-1932215</v>
      </c>
    </row>
    <row r="4" spans="1:7">
      <c r="A4" s="3" t="s">
        <v>161</v>
      </c>
    </row>
    <row r="5" spans="1:7">
      <c r="A5" s="4" t="s">
        <v>162</v>
      </c>
      <c r="C5" s="5" t="n">
        <v>3648994</v>
      </c>
    </row>
    <row r="6" spans="1:7">
      <c r="A6" s="4" t="s">
        <v>163</v>
      </c>
      <c r="B6" s="5" t="n">
        <v>6458</v>
      </c>
      <c r="C6" s="6" t="n">
        <v>14</v>
      </c>
      <c r="D6" s="5" t="n">
        <v>6444</v>
      </c>
    </row>
    <row r="7" spans="1:7">
      <c r="A7" s="4" t="s">
        <v>164</v>
      </c>
      <c r="C7" s="5" t="n">
        <v>700879</v>
      </c>
    </row>
    <row r="8" spans="1:7">
      <c r="A8" s="4" t="s">
        <v>165</v>
      </c>
      <c r="B8" s="5" t="n">
        <v>29271</v>
      </c>
      <c r="C8" s="6" t="n">
        <v>7</v>
      </c>
      <c r="D8" s="5" t="n">
        <v>29264</v>
      </c>
    </row>
    <row r="9" spans="1:7">
      <c r="A9" s="4" t="s">
        <v>113</v>
      </c>
      <c r="B9" s="5" t="n">
        <v>127222</v>
      </c>
      <c r="D9" s="5" t="n">
        <v>127222</v>
      </c>
    </row>
    <row r="10" spans="1:7">
      <c r="A10" s="4" t="s">
        <v>166</v>
      </c>
      <c r="B10" s="5" t="n">
        <v>26867</v>
      </c>
      <c r="D10" s="5" t="n">
        <v>26867</v>
      </c>
    </row>
    <row r="11" spans="1:7">
      <c r="A11" s="4" t="s">
        <v>167</v>
      </c>
      <c r="B11" s="5" t="n">
        <v>99627</v>
      </c>
      <c r="D11" s="5" t="n">
        <v>99627</v>
      </c>
    </row>
    <row r="12" spans="1:7">
      <c r="A12" s="4" t="s">
        <v>168</v>
      </c>
      <c r="B12" s="5" t="n">
        <v>1649</v>
      </c>
    </row>
    <row r="13" spans="1:7">
      <c r="A13" s="4" t="s">
        <v>169</v>
      </c>
      <c r="B13" s="5" t="n">
        <v>77970</v>
      </c>
      <c r="D13" s="5" t="n">
        <v>77970</v>
      </c>
    </row>
    <row r="14" spans="1:7">
      <c r="A14" s="4" t="s">
        <v>134</v>
      </c>
      <c r="B14" s="5" t="n">
        <v>-101292</v>
      </c>
      <c r="D14" s="5" t="n">
        <v>-101292</v>
      </c>
    </row>
    <row r="15" spans="1:7">
      <c r="A15" s="4" t="s">
        <v>170</v>
      </c>
      <c r="C15" s="5" t="n">
        <v>-4629966</v>
      </c>
    </row>
    <row r="16" spans="1:7">
      <c r="A16" s="4" t="s">
        <v>138</v>
      </c>
      <c r="B16" s="5" t="n">
        <v>-268647</v>
      </c>
      <c r="E16" s="5" t="n">
        <v>-268647</v>
      </c>
    </row>
    <row r="17" spans="1:7">
      <c r="A17" s="4" t="s">
        <v>171</v>
      </c>
      <c r="B17" s="5" t="n">
        <v>0</v>
      </c>
      <c r="C17" s="6" t="n">
        <v>-46</v>
      </c>
      <c r="D17" s="5" t="n">
        <v>-268601</v>
      </c>
      <c r="E17" s="5" t="n">
        <v>268647</v>
      </c>
    </row>
    <row r="18" spans="1:7">
      <c r="A18" s="4" t="s">
        <v>93</v>
      </c>
      <c r="B18" s="5" t="n">
        <v>333948</v>
      </c>
      <c r="G18" s="5" t="n">
        <v>333948</v>
      </c>
    </row>
    <row r="19" spans="1:7">
      <c r="A19" s="4" t="s">
        <v>103</v>
      </c>
      <c r="B19" s="5" t="n">
        <v>-15349</v>
      </c>
      <c r="F19" s="5" t="n">
        <v>-15349</v>
      </c>
    </row>
    <row r="20" spans="1:7">
      <c r="A20" s="4" t="s">
        <v>172</v>
      </c>
      <c r="B20" s="5" t="n">
        <v>-171</v>
      </c>
      <c r="F20" s="5" t="n">
        <v>-171</v>
      </c>
    </row>
    <row r="21" spans="1:7">
      <c r="A21" s="4" t="s">
        <v>173</v>
      </c>
      <c r="C21" s="5" t="n">
        <v>178300603</v>
      </c>
    </row>
    <row r="22" spans="1:7">
      <c r="A22" s="4" t="s">
        <v>174</v>
      </c>
      <c r="B22" s="5" t="n">
        <v>2945335</v>
      </c>
      <c r="C22" s="6" t="n">
        <v>1783</v>
      </c>
      <c r="D22" s="5" t="n">
        <v>4559430</v>
      </c>
      <c r="E22" s="5" t="n">
        <v>0</v>
      </c>
      <c r="F22" s="5" t="n">
        <v>-17611</v>
      </c>
      <c r="G22" s="5" t="n">
        <v>-1598267</v>
      </c>
    </row>
    <row r="23" spans="1:7">
      <c r="A23" s="3" t="s">
        <v>161</v>
      </c>
    </row>
    <row r="24" spans="1:7">
      <c r="A24" s="4" t="s">
        <v>162</v>
      </c>
      <c r="C24" s="5" t="n">
        <v>2756357</v>
      </c>
    </row>
    <row r="25" spans="1:7">
      <c r="A25" s="4" t="s">
        <v>163</v>
      </c>
      <c r="B25" s="5" t="n">
        <v>-27670</v>
      </c>
      <c r="C25" s="6" t="n">
        <v>27</v>
      </c>
      <c r="D25" s="5" t="n">
        <v>-27697</v>
      </c>
    </row>
    <row r="26" spans="1:7">
      <c r="A26" s="4" t="s">
        <v>164</v>
      </c>
      <c r="C26" s="5" t="n">
        <v>668654</v>
      </c>
    </row>
    <row r="27" spans="1:7">
      <c r="A27" s="4" t="s">
        <v>165</v>
      </c>
      <c r="B27" s="5" t="n">
        <v>34841</v>
      </c>
      <c r="C27" s="6" t="n">
        <v>7</v>
      </c>
      <c r="D27" s="5" t="n">
        <v>34834</v>
      </c>
    </row>
    <row r="28" spans="1:7">
      <c r="A28" s="4" t="s">
        <v>113</v>
      </c>
      <c r="B28" s="5" t="n">
        <v>144544</v>
      </c>
      <c r="D28" s="5" t="n">
        <v>144544</v>
      </c>
    </row>
    <row r="29" spans="1:7">
      <c r="A29" s="4" t="s">
        <v>166</v>
      </c>
      <c r="B29" s="5" t="n">
        <v>28870</v>
      </c>
      <c r="D29" s="5" t="n">
        <v>28870</v>
      </c>
    </row>
    <row r="30" spans="1:7">
      <c r="A30" s="4" t="s">
        <v>170</v>
      </c>
      <c r="C30" s="5" t="n">
        <v>-4513433</v>
      </c>
    </row>
    <row r="31" spans="1:7">
      <c r="A31" s="4" t="s">
        <v>138</v>
      </c>
      <c r="B31" s="5" t="n">
        <v>-302606</v>
      </c>
      <c r="E31" s="5" t="n">
        <v>-302606</v>
      </c>
    </row>
    <row r="32" spans="1:7">
      <c r="A32" s="4" t="s">
        <v>171</v>
      </c>
      <c r="B32" s="5" t="n">
        <v>0</v>
      </c>
      <c r="C32" s="6" t="n">
        <v>-45</v>
      </c>
      <c r="D32" s="5" t="n">
        <v>-302561</v>
      </c>
      <c r="E32" s="5" t="n">
        <v>302606</v>
      </c>
    </row>
    <row r="33" spans="1:7">
      <c r="A33" s="4" t="s">
        <v>93</v>
      </c>
      <c r="B33" s="5" t="n">
        <v>321406</v>
      </c>
      <c r="G33" s="5" t="n">
        <v>321406</v>
      </c>
    </row>
    <row r="34" spans="1:7">
      <c r="A34" s="4" t="s">
        <v>103</v>
      </c>
      <c r="B34" s="5" t="n">
        <v>-22872</v>
      </c>
      <c r="F34" s="5" t="n">
        <v>-22872</v>
      </c>
    </row>
    <row r="35" spans="1:7">
      <c r="A35" s="4" t="s">
        <v>172</v>
      </c>
      <c r="B35" s="5" t="n">
        <v>-970</v>
      </c>
      <c r="F35" s="5" t="n">
        <v>-970</v>
      </c>
    </row>
    <row r="36" spans="1:7">
      <c r="A36" s="4" t="s">
        <v>175</v>
      </c>
      <c r="C36" s="5" t="n">
        <v>177212181</v>
      </c>
    </row>
    <row r="37" spans="1:7">
      <c r="A37" s="4" t="s">
        <v>176</v>
      </c>
      <c r="B37" s="5" t="n">
        <v>3120878</v>
      </c>
      <c r="C37" s="6" t="n">
        <v>1772</v>
      </c>
      <c r="D37" s="5" t="n">
        <v>4437420</v>
      </c>
      <c r="E37" s="5" t="n">
        <v>0</v>
      </c>
      <c r="F37" s="5" t="n">
        <v>-41453</v>
      </c>
      <c r="G37" s="5" t="n">
        <v>-1276861</v>
      </c>
    </row>
    <row r="38" spans="1:7">
      <c r="A38" s="3" t="s">
        <v>161</v>
      </c>
    </row>
    <row r="39" spans="1:7">
      <c r="A39" s="4" t="s">
        <v>162</v>
      </c>
      <c r="C39" s="5" t="n">
        <v>2194699</v>
      </c>
    </row>
    <row r="40" spans="1:7">
      <c r="A40" s="4" t="s">
        <v>163</v>
      </c>
      <c r="B40" s="5" t="n">
        <v>-27394</v>
      </c>
      <c r="C40" s="6" t="n">
        <v>22</v>
      </c>
      <c r="D40" s="5" t="n">
        <v>-27416</v>
      </c>
    </row>
    <row r="41" spans="1:7">
      <c r="A41" s="4" t="s">
        <v>164</v>
      </c>
      <c r="C41" s="5" t="n">
        <v>863419</v>
      </c>
    </row>
    <row r="42" spans="1:7">
      <c r="A42" s="4" t="s">
        <v>165</v>
      </c>
      <c r="B42" s="5" t="n">
        <v>39914</v>
      </c>
      <c r="C42" s="6" t="n">
        <v>9</v>
      </c>
      <c r="D42" s="5" t="n">
        <v>39905</v>
      </c>
    </row>
    <row r="43" spans="1:7">
      <c r="A43" s="4" t="s">
        <v>113</v>
      </c>
      <c r="B43" s="5" t="n">
        <v>166987</v>
      </c>
      <c r="D43" s="5" t="n">
        <v>166987</v>
      </c>
    </row>
    <row r="44" spans="1:7">
      <c r="A44" s="4" t="s">
        <v>177</v>
      </c>
      <c r="B44" s="5" t="n">
        <v>-3584</v>
      </c>
      <c r="D44" s="5" t="n">
        <v>-3584</v>
      </c>
    </row>
    <row r="45" spans="1:7">
      <c r="A45" s="4" t="s">
        <v>170</v>
      </c>
      <c r="C45" s="5" t="n">
        <v>-7015502</v>
      </c>
    </row>
    <row r="46" spans="1:7">
      <c r="A46" s="4" t="s">
        <v>138</v>
      </c>
      <c r="B46" s="5" t="n">
        <v>-373794</v>
      </c>
      <c r="E46" s="5" t="n">
        <v>-373794</v>
      </c>
    </row>
    <row r="47" spans="1:7">
      <c r="A47" s="4" t="s">
        <v>171</v>
      </c>
      <c r="B47" s="5" t="n">
        <v>0</v>
      </c>
      <c r="C47" s="6" t="n">
        <v>-70</v>
      </c>
      <c r="D47" s="5" t="n">
        <v>-373724</v>
      </c>
      <c r="E47" s="5" t="n">
        <v>373794</v>
      </c>
    </row>
    <row r="48" spans="1:7">
      <c r="A48" s="4" t="s">
        <v>93</v>
      </c>
      <c r="B48" s="5" t="n">
        <v>316132</v>
      </c>
      <c r="G48" s="5" t="n">
        <v>316132</v>
      </c>
    </row>
    <row r="49" spans="1:7">
      <c r="A49" s="4" t="s">
        <v>103</v>
      </c>
      <c r="B49" s="5" t="n">
        <v>-14081</v>
      </c>
      <c r="F49" s="5" t="n">
        <v>-14081</v>
      </c>
    </row>
    <row r="50" spans="1:7">
      <c r="A50" s="4" t="s">
        <v>172</v>
      </c>
      <c r="B50" s="5" t="n">
        <v>-688</v>
      </c>
      <c r="F50" s="5" t="n">
        <v>-688</v>
      </c>
    </row>
    <row r="51" spans="1:7">
      <c r="A51" s="4" t="s">
        <v>178</v>
      </c>
      <c r="C51" s="5" t="n">
        <v>173254797</v>
      </c>
    </row>
    <row r="52" spans="1:7">
      <c r="A52" s="4" t="s">
        <v>179</v>
      </c>
      <c r="B52" s="6" t="n">
        <v>3224370</v>
      </c>
      <c r="C52" s="6" t="n">
        <v>1733</v>
      </c>
      <c r="D52" s="6" t="n">
        <v>4239588</v>
      </c>
      <c r="E52" s="6" t="n">
        <v>0</v>
      </c>
      <c r="F52" s="6" t="n">
        <v>-56222</v>
      </c>
      <c r="G52" s="6" t="n">
        <v>-9607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8:16Z</dcterms:created>
  <dcterms:modified xmlns:dcterms="http://purl.org/dc/terms/" xmlns:xsi="http://www.w3.org/2001/XMLSchema-instance" xsi:type="dcterms:W3CDTF">2017-02-28T16:08:16Z</dcterms:modified>
</cp:coreProperties>
</file>